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and Signific" sheetId="8" r:id="rId8"/>
    <s:sheet name="Acquisitions" sheetId="9" r:id="rId9"/>
    <s:sheet name="Financial Statement Details" sheetId="10" r:id="rId10"/>
    <s:sheet name="Intangible Assets" sheetId="11" r:id="rId11"/>
    <s:sheet name="Fair Value Measurement of Asset" sheetId="12" r:id="rId12"/>
    <s:sheet name="Debt" sheetId="13" r:id="rId13"/>
    <s:sheet name="Income Taxes" sheetId="14" r:id="rId14"/>
    <s:sheet name="Stockholders' Equity" sheetId="15" r:id="rId15"/>
    <s:sheet name="Share-based Compensation" sheetId="16" r:id="rId16"/>
    <s:sheet name="Earnings Per Share" sheetId="17" r:id="rId17"/>
    <s:sheet name="Securities Purchase Agreement" sheetId="18" r:id="rId18"/>
    <s:sheet name="Commitments and Contingencies" sheetId="19" r:id="rId19"/>
    <s:sheet name="Geographic Information and Conc" sheetId="20" r:id="rId20"/>
    <s:sheet name="Retirement Savings Plan" sheetId="21" r:id="rId21"/>
    <s:sheet name="Restructuring" sheetId="22" r:id="rId22"/>
    <s:sheet name="Quarterly Financial Information" sheetId="23" r:id="rId23"/>
    <s:sheet name="Subsequent Event (Notes)" sheetId="24" r:id="rId24"/>
    <s:sheet name="Schedule II - Valuation and Qua" sheetId="25" r:id="rId25"/>
    <s:sheet name="Nature of Business and Signif26" sheetId="26" r:id="rId26"/>
    <s:sheet name="Acquisitions (Tables)" sheetId="27" r:id="rId27"/>
    <s:sheet name="Financial Statement Details (Ta" sheetId="28" r:id="rId28"/>
    <s:sheet name="Intangible Assets (Tables)" sheetId="29" r:id="rId29"/>
    <s:sheet name="Fair Value Measurement of Ass30" sheetId="30" r:id="rId30"/>
    <s:sheet name="Debt (Tables)" sheetId="31" r:id="rId31"/>
    <s:sheet name="Income Taxes (Tables)" sheetId="32" r:id="rId32"/>
    <s:sheet name="Stockholders' Equity (Tables)" sheetId="33" r:id="rId33"/>
    <s:sheet name="Share-based Compensation (Table" sheetId="34" r:id="rId34"/>
    <s:sheet name="Earnings Per Share (Tables)" sheetId="35" r:id="rId35"/>
    <s:sheet name="Securities Purchase Agreement (" sheetId="36" r:id="rId36"/>
    <s:sheet name="Commitments and Contingencies (" sheetId="37" r:id="rId37"/>
    <s:sheet name="Geographic Information and Co38" sheetId="38" r:id="rId38"/>
    <s:sheet name="Restructuring (Tables)" sheetId="39" r:id="rId39"/>
    <s:sheet name="Quarterly Financial Informati40" sheetId="40" r:id="rId40"/>
    <s:sheet name="Nature of Business and Signif41" sheetId="41" r:id="rId41"/>
    <s:sheet name="Acquisitions - Additional Infor" sheetId="42" r:id="rId42"/>
    <s:sheet name="Acquisitions - Consideration (D" sheetId="43" r:id="rId43"/>
    <s:sheet name="Acquisitions - Allocation of Pu" sheetId="44" r:id="rId44"/>
    <s:sheet name="Acquisitions - Intangible Asset" sheetId="45" r:id="rId45"/>
    <s:sheet name="Acquisitions - Pro Formas (Deta" sheetId="46" r:id="rId46"/>
    <s:sheet name="Financial Statement Details - A" sheetId="47" r:id="rId47"/>
    <s:sheet name="Financial Statement Details - S" sheetId="48" r:id="rId48"/>
    <s:sheet name="Financial Statement Details -49" sheetId="49" r:id="rId49"/>
    <s:sheet name="Financial Statement Details -50" sheetId="50" r:id="rId50"/>
    <s:sheet name="Financial Statement Details -51" sheetId="51" r:id="rId51"/>
    <s:sheet name="Financial Statement Details -52" sheetId="52" r:id="rId52"/>
    <s:sheet name="Intangible Assets - Goodwill re" sheetId="53" r:id="rId53"/>
    <s:sheet name="Intangible Assets - Schedule of" sheetId="54" r:id="rId54"/>
    <s:sheet name="Intangible Assets - Summary of " sheetId="55" r:id="rId55"/>
    <s:sheet name="Intangible Assets - Schedule 56" sheetId="56" r:id="rId56"/>
    <s:sheet name="Intangible Assets - Additional " sheetId="57" r:id="rId57"/>
    <s:sheet name="Fair Value Measurement of Ass58" sheetId="58" r:id="rId58"/>
    <s:sheet name="Fair Value Measurement of Ass59" sheetId="59" r:id="rId59"/>
    <s:sheet name="Fair Value Measurement of Ass60" sheetId="60" r:id="rId60"/>
    <s:sheet name="Debt - Narrative (Details)" sheetId="61" r:id="rId61"/>
    <s:sheet name="Debt - Components (Details)" sheetId="62" r:id="rId62"/>
    <s:sheet name="Debt - Interest Expense (Detail" sheetId="63" r:id="rId63"/>
    <s:sheet name="Debt - Minimum payments (Detail" sheetId="64" r:id="rId64"/>
    <s:sheet name="Income Taxes - Summary of Loss " sheetId="65" r:id="rId65"/>
    <s:sheet name="Income Taxes - Summary of Provi" sheetId="66" r:id="rId66"/>
    <s:sheet name="Income Taxes - Summary of Net D" sheetId="67" r:id="rId67"/>
    <s:sheet name="Income Taxes - Additional Infor" sheetId="68" r:id="rId68"/>
    <s:sheet name="Income Taxes - Summary of Pro69" sheetId="69" r:id="rId69"/>
    <s:sheet name="Income Taxes - Reconciliation o" sheetId="70" r:id="rId70"/>
    <s:sheet name="Stockholders' Equity - Addition" sheetId="71" r:id="rId71"/>
    <s:sheet name="Stockholders' Equity - Summary " sheetId="72" r:id="rId72"/>
    <s:sheet name="Share-based Compensation - Addi" sheetId="73" r:id="rId73"/>
    <s:sheet name="Share-based Compensation - Summ" sheetId="74" r:id="rId74"/>
    <s:sheet name="Share-based Compensation - Shar" sheetId="75" r:id="rId75"/>
    <s:sheet name="Share-based Compensation - Su76" sheetId="76" r:id="rId76"/>
    <s:sheet name="Share-based Compensation - Su77" sheetId="77" r:id="rId77"/>
    <s:sheet name="Earnings Per Share - Narrative " sheetId="78" r:id="rId78"/>
    <s:sheet name="Earnings Per Share - Earnings P" sheetId="79" r:id="rId79"/>
    <s:sheet name="Securities Purchase Agreement -" sheetId="80" r:id="rId80"/>
    <s:sheet name="Securities Purchase Agreement81" sheetId="81" r:id="rId81"/>
    <s:sheet name="Commitments and Contingencies -" sheetId="82" r:id="rId82"/>
    <s:sheet name="Commitments and Contingencies83" sheetId="83" r:id="rId83"/>
    <s:sheet name="Commitments and Contingencies84" sheetId="84" r:id="rId84"/>
    <s:sheet name="Geographic Information and Co85" sheetId="85" r:id="rId85"/>
    <s:sheet name="Segment Information and Concent" sheetId="86" r:id="rId86"/>
    <s:sheet name="Geographic Information and Co87" sheetId="87" r:id="rId87"/>
    <s:sheet name="Retirement Savings Plan - Addit" sheetId="88" r:id="rId88"/>
    <s:sheet name="Restructuring - Additional Info" sheetId="89" r:id="rId89"/>
    <s:sheet name="Restructuring - Summary of Rest" sheetId="90" r:id="rId90"/>
    <s:sheet name="Quarterly Financial Informati91" sheetId="91" r:id="rId91"/>
    <s:sheet name="Subsequent Event (Details)"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958">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IFI</t>
  </si>
  <si>
    <t>Entity Registrant Name</t>
  </si>
  <si>
    <t>NOVATEL WIRELES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601 at December 31, 2015 and $217 at December 31, 2014</t>
  </si>
  <si>
    <t>Short-term investments</t>
  </si>
  <si>
    <t>Inventories</t>
  </si>
  <si>
    <t>Prepaid expenses and other</t>
  </si>
  <si>
    <t>Total current assets</t>
  </si>
  <si>
    <t>Property, plant and equipment, net</t>
  </si>
  <si>
    <t>Rental assets, net</t>
  </si>
  <si>
    <t>Intangible assets, net of accumulated amortization of $17,380 at December 31, 2015 and $14,050 at December 31, 2014</t>
  </si>
  <si>
    <t>Goodwill</t>
  </si>
  <si>
    <t>Other assets</t>
  </si>
  <si>
    <t>Total assets</t>
  </si>
  <si>
    <t>Current liabilities:</t>
  </si>
  <si>
    <t>Accounts payable</t>
  </si>
  <si>
    <t>Accrued expenses and other current liabilities</t>
  </si>
  <si>
    <t>DigiCore bank facilities</t>
  </si>
  <si>
    <t>Total current liabilities</t>
  </si>
  <si>
    <t>Long-term liabilities:</t>
  </si>
  <si>
    <t>Convertible senior notes, net</t>
  </si>
  <si>
    <t>Revolving credit facility</t>
  </si>
  <si>
    <t>Deferred tax liabilities, net</t>
  </si>
  <si>
    <t>Other long-term liabilities</t>
  </si>
  <si>
    <t>Total liabilities</t>
  </si>
  <si>
    <t>Commitments and Contingencies</t>
  </si>
  <si>
    <t xml:space="preserve"> </t>
  </si>
  <si>
    <t>Stockholders’ equity:</t>
  </si>
  <si>
    <t>Preferred stock, par value $0.001; 2,000 shares authorized and none outstanding</t>
  </si>
  <si>
    <t>Common stock, par value $0.001; 150,000 and 100,000 shares authorized at December 31, 2015 and December 31, 2014, respectively, 53,165 and 45,742 shares issued and outstanding at December 31, 2015 and December 31, 2014, respectively</t>
  </si>
  <si>
    <t>Additional paid-in capital</t>
  </si>
  <si>
    <t>Accumulated other comprehensive loss</t>
  </si>
  <si>
    <t>Accumulated deficit</t>
  </si>
  <si>
    <t>Treasury stock at cost; 0 common shares at December 31, 2015 and 2,436 common shares at December 31, 2014</t>
  </si>
  <si>
    <t>Total stockholders’ equity attributable to Novatel Wireless, Inc.</t>
  </si>
  <si>
    <t>Noncontrolling interests</t>
  </si>
  <si>
    <t>Total stockholders’ equity</t>
  </si>
  <si>
    <t>Total liabilities and stockholders’ equity</t>
  </si>
  <si>
    <t>Consolidated Balance Sheets (Parenthetical) - USD ($) $ in Thousands</t>
  </si>
  <si>
    <t>Statement of Financial Position [Abstract]</t>
  </si>
  <si>
    <t>Allowance for doubtful accounts receivable</t>
  </si>
  <si>
    <t>Accumulated amortization, Intangible asse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Income Statement [Abstract]</t>
  </si>
  <si>
    <t>Net revenues</t>
  </si>
  <si>
    <t>Cost of net revenues</t>
  </si>
  <si>
    <t>Gross profit</t>
  </si>
  <si>
    <t>Operating costs and expenses:</t>
  </si>
  <si>
    <t>Research and development</t>
  </si>
  <si>
    <t>Sales and marketing</t>
  </si>
  <si>
    <t>General and administrative</t>
  </si>
  <si>
    <t>Amortization of purchased intangible assets</t>
  </si>
  <si>
    <t>Shareholder litigation loss</t>
  </si>
  <si>
    <t>Restructuring charges</t>
  </si>
  <si>
    <t>Total operating costs and expenses</t>
  </si>
  <si>
    <t>Operating loss</t>
  </si>
  <si>
    <t>Other income (expense):</t>
  </si>
  <si>
    <t>Change in fair value of warrant liability</t>
  </si>
  <si>
    <t>Non-cash change in acquisition-related escrow</t>
  </si>
  <si>
    <t>Interest income (expense), net</t>
  </si>
  <si>
    <t>Other income (expense), net</t>
  </si>
  <si>
    <t>Loss before income taxes</t>
  </si>
  <si>
    <t>Income tax provision</t>
  </si>
  <si>
    <t>Net loss</t>
  </si>
  <si>
    <t>Less: Net loss attributable to noncontrolling interests</t>
  </si>
  <si>
    <t>Net loss attributable to Novatel Wireless, Inc.</t>
  </si>
  <si>
    <t>Recognition of beneficial conversion feature</t>
  </si>
  <si>
    <t>Net loss attributable to common shareholders</t>
  </si>
  <si>
    <t>Net loss per share attributable to common shareholders:</t>
  </si>
  <si>
    <t>Basic and diluted net loss per share attributable to common shareholders (dollars per share)</t>
  </si>
  <si>
    <t>Weighted-average shares used in computation of basic and diluted net loss per share attributable to common shareholders:</t>
  </si>
  <si>
    <t>Basic and diluted</t>
  </si>
  <si>
    <t>Consolidated Statements of Comprehensive Loss - USD ($) $ in Thousands</t>
  </si>
  <si>
    <t>Statement of Comprehensive Income [Abstract]</t>
  </si>
  <si>
    <t>Foreign currency translation adjustment</t>
  </si>
  <si>
    <t>Unrealized loss on marketable securities, net of tax</t>
  </si>
  <si>
    <t>Total comprehensive loss</t>
  </si>
  <si>
    <t>Consolidated Statements of Stockholders' Equity - USD ($) shares in Thousands, $ in Thousands</t>
  </si>
  <si>
    <t>Total</t>
  </si>
  <si>
    <t>Common Stock</t>
  </si>
  <si>
    <t>Additional Paid-in Capital</t>
  </si>
  <si>
    <t>Treasury Stock</t>
  </si>
  <si>
    <t>Accumulated Deficit</t>
  </si>
  <si>
    <t>Accumulated Other Comprehensive Income (Loss)</t>
  </si>
  <si>
    <t>Noncontrolling Interests</t>
  </si>
  <si>
    <t>Beginning Balance at Dec. 31, 2012</t>
  </si>
  <si>
    <t>Beginning Balance, shares at Dec. 31, 2012</t>
  </si>
  <si>
    <t>Increase (Decrease) in Stockholders' Equity [Roll Forward]</t>
  </si>
  <si>
    <t>Other comprehensive loss</t>
  </si>
  <si>
    <t>Exercise of stock options, vesting of restricted stock units and stock issued under ESPP (in shares)</t>
  </si>
  <si>
    <t>Exercise of stock options, vesting of restricted stock units and stock issued under ESPP</t>
  </si>
  <si>
    <t>Taxes withheld on net settled vesting of restricted stock units</t>
  </si>
  <si>
    <t>Share-based compensation</t>
  </si>
  <si>
    <t>Ending Balance at Dec. 31, 2013</t>
  </si>
  <si>
    <t>Ending Balance, shares at Dec. 31, 2013</t>
  </si>
  <si>
    <t>Issuance of common stock in connection with litigation settlement (in shares)</t>
  </si>
  <si>
    <t>Issuance of common stock in connection with litigation settlement</t>
  </si>
  <si>
    <t>Issuance of common stock in connection with the conversion of convertible securities (in shares)</t>
  </si>
  <si>
    <t>Issuance of common stock in connection with the conversion of convertible securities</t>
  </si>
  <si>
    <t>Issuance of common stock (in shares)</t>
  </si>
  <si>
    <t>Issuance of common stock</t>
  </si>
  <si>
    <t>Beneficial conversion feature of convertible Series C preferred stock</t>
  </si>
  <si>
    <t>Reclassification of warrant liability</t>
  </si>
  <si>
    <t>Share-based compensation (in shares)</t>
  </si>
  <si>
    <t>Ending Balance at Dec. 31, 2014</t>
  </si>
  <si>
    <t>Ending Balance, shares at Dec. 31, 2014</t>
  </si>
  <si>
    <t>Noncontrolling interest acquired in Ctrack acquisition</t>
  </si>
  <si>
    <t>Discount on convertible senior notes</t>
  </si>
  <si>
    <t>Fair value of DigiCore replacement options granted</t>
  </si>
  <si>
    <t>Retirement of treasury stock</t>
  </si>
  <si>
    <t>Ending Balance at Dec. 31, 2015</t>
  </si>
  <si>
    <t>Ending Balance, shares at Dec. 31, 2015</t>
  </si>
  <si>
    <t>Consolidated Statements of Cash Flows - USD ($) $ in Thousands</t>
  </si>
  <si>
    <t>Statement of Cash Flows [Abstract]</t>
  </si>
  <si>
    <t>Adjustments to reconcile net loss to net cash used in operating activities:</t>
  </si>
  <si>
    <t>Depreciation and amortization</t>
  </si>
  <si>
    <t>Amortization of acquisition-related inventory step-up</t>
  </si>
  <si>
    <t>Provision for bad debts, net of recoveries</t>
  </si>
  <si>
    <t>Provision for excess and obsolete inventory</t>
  </si>
  <si>
    <t>Share-based compensation expense</t>
  </si>
  <si>
    <t>Amortization of debt discount and debt issuance costs</t>
  </si>
  <si>
    <t>Deferred income taxes</t>
  </si>
  <si>
    <t>Unrealized foreign currency transaction gain</t>
  </si>
  <si>
    <t>Other</t>
  </si>
  <si>
    <t>Changes in assets and liabilities, net of effects from acquisitions:</t>
  </si>
  <si>
    <t>Accounts receivable</t>
  </si>
  <si>
    <t>Prepaid expenses and other assets</t>
  </si>
  <si>
    <t>Accrued expenses, income taxes, and other</t>
  </si>
  <si>
    <t>Net cash used in operating activities</t>
  </si>
  <si>
    <t>Cash flows from investing activities:</t>
  </si>
  <si>
    <t>Acquisition-related escrow</t>
  </si>
  <si>
    <t>Acquisitions, net of cash acquired</t>
  </si>
  <si>
    <t>Purchases of property, plant and equipment</t>
  </si>
  <si>
    <t>Proceeds from the sale of property, plant and equipment</t>
  </si>
  <si>
    <t>Purchases of intangible assets</t>
  </si>
  <si>
    <t>Proceeds from the sale of short-term investments</t>
  </si>
  <si>
    <t>Purchases of marketable securities</t>
  </si>
  <si>
    <t>Marketable securities maturities / sales</t>
  </si>
  <si>
    <t>Net cash provided by (used in) investing activities</t>
  </si>
  <si>
    <t>Cash flows from financing activities:</t>
  </si>
  <si>
    <t>Gross proceeds from the issuance of convertible senior notes</t>
  </si>
  <si>
    <t>Payment of issuance costs related to convertible senior notes</t>
  </si>
  <si>
    <t>Proceeds from the exercise of warrant to purchase common stock</t>
  </si>
  <si>
    <t>Net borrowings on DigiCore bank facilities</t>
  </si>
  <si>
    <t>Net borrowings (repayments) on revolving credit facility</t>
  </si>
  <si>
    <t>Payoff of acquisition-related assumed liabilities</t>
  </si>
  <si>
    <t>Principal payments under capital lease obligations</t>
  </si>
  <si>
    <t>Principal payments on mortgage bond</t>
  </si>
  <si>
    <t>Proceeds from the issuance of Series C preferred stock and common stock, net of issuance costs</t>
  </si>
  <si>
    <t>Proceeds from the issuance of short-term debt, net of issuance costs</t>
  </si>
  <si>
    <t>Principal repayments of short-term debt</t>
  </si>
  <si>
    <t>Repayment of litigation settlement note payable, including interest</t>
  </si>
  <si>
    <t>Proceeds from stock option exercises and ESPP, net of taxes paid on vested restricted stock unit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Cash paid during the year for:</t>
  </si>
  <si>
    <t>Interest</t>
  </si>
  <si>
    <t>Income taxes</t>
  </si>
  <si>
    <t>Supplemental disclosures of non-cash activities:</t>
  </si>
  <si>
    <t>Issuance of common stock for litigation settlement</t>
  </si>
  <si>
    <t>Initial fair value of warrant liability recorded upon issuance of Series C preferred and common stock</t>
  </si>
  <si>
    <t>Issuance of common stock for conversion of Series C preferred stock</t>
  </si>
  <si>
    <t>Nature of Business and Significant Accounting Policies</t>
  </si>
  <si>
    <t>Accounting Policies [Abstract]</t>
  </si>
  <si>
    <t>Nature of Business and Significant Accounting Policies Novatel Wireless, Inc. (the “Company”) is a provider of solutions for the Internet of Things (“IoT”), including software-as-a-service (“SaaS”) solutions for the telematics market. The Company’s broad range of products principally includes intelligent mobile hotspots, USB modems, embedded modules, integrated asset-management and mobile tracking machine-to-machine (“M2M”) devices, communications and applications software and cloud services. In addition, through its acquisitions of DigiCore Holdings Limited (“DigiCore” or “Ctrack”) on October 5, 2015, and of R.E.R. Enterprises, Inc. (“RER”) and its wholly-owned subsidiary and principal operating asset, Feeney Wireless, LLC (collectively, “FW”), on March 27, 2015, the Company’s product portfolio was further expanded to include additional product offerings for fleet and vehicle telematics, stolen vehicle recovery, user-based insurance, M2M communications devices, applications software and SaaS services. The Company’s M2M products and solutions enable devices to communicate with each other and with server or cloud-based application infrastructures and include M2M embedded modules, integrated M2M communications devices and SaaS delivery platforms, including DigiCore's Ctrack, which provides fleet and vehicle SaaS telematics, and FW's Crossroads, which provides easy M2M device management and service enablement. The Company’s mobile hotspots, embedded modules, and modems provide subscribers with secure and convenient high-speed access to corporate, public and personal information through the Internet and enterprise networks. Basis of Presentation The Company has recently incurred operating losses and had a net loss attributable to common shareholders of $52.3 million during the year ended December 31, 2015 . As of December 31, 2015 , the Company had available cash and cash equivalents totaling $12.6 million , and working capital of $46.8 million . The Company’s ability to transition to attaining profitable operations is dependent upon achieving a level of revenues adequate to support its cost structure. If events or circumstances occur such that the Company does not meet its operating plan as expected, the Company may be required to reduce planned research and development activities, incur additional restructuring charges or reduce other operating expenses which could have an adverse impact on its ability to achieve its intended business objectives. These additional reductions in expenditures, if required, could have an adverse impact on the Company’s ability to achieve certain of its business objectives during 2016 . The Company’s management believes its working capital resources are sufficient to fund its operations through at least December 31, 2016 .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accounting principles generally accepted in the U.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valuation of contingent consideration, royalty costs, fair value of warrants, accruals relating to litigation and restructuring, provision for warranty costs, income taxes and share-based compensation expense. Segment Information During the first quarter of 2015, the Company and its Chief Operating Decision Maker (the “CODM”) completed a reassessment of the Company’s operations in light of a series of restructuring efforts, organizational transformation and reporting changes. As a result of this reassessment, the Company has consolidated the Mobile Computing and M2M divisions into one reportable segment. Although we acquired Ctrack and FW subsequent to the first quarter reassessment, the CODM determined that these acquisitions would not impact the financial information used to make business decisions because of the synergies the Company plans to achieve in connection with the integration of Ctrack’s and FW’s products and operations into those of the Company. The current Chief Executive Officer, who is also the CODM, does not manage any part of the Company separately, and the allocation of resources and assessment of performance is based solely on the Company’s consolidated operations and operating results. Cash and Cash Equivalents Cash and cash equivalents include highly liquid investments with original maturities of three months or less. The Company’s cash and cash equivalents consist of money market funds. Cash and cash equivalents are recorded at market value, which approximates cost. Gains and losses associated with the Company’s foreign currency denominated demand deposits are recorded as a component of other income (expense), net, in the consolidated statements of operations. 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our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 Inventories and Provision for Excess and Obsolete Inventory Inventories are stated at the lower of cost (first-in, first-out method) or market.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 Property, Plant and Equipment Property, plant and equipment are initially stated at cost and depreciated using the straight-line method. Test equipment, computer equipment, purchased software, furniture and fixtures, product tooling and vehicles are depreciated over lives ranging from eighteen months to six years. Leasehold improvements are depreciated over the shorter of the related remaining lease period or useful life. Buildings are depreciated over 50 years. Land is not depreciated. Amortization of assets held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solutions installed in customers’ vehicles where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commencing on installation of the rental asset. At December 31, 2015 the Company had net rental assets of $6.2 million , net of accumulated depreciation of $1.0 million . The Company did not have rental assets at December 31, 2014. Software Development Costs Software development cost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which is generally five years. Costs incurred to enhance existing software or after the implementation of the software into a product are expensed in the period they are incurred and included in research and development expense in the consolidated statements of operations. Internal Use Softwar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property, plant and equipment and are amortized on a straight-line basis over the estimated useful life of the software, which is generally five years. The Company does not capitalize pilot projects and projects for which it believes that the future economic benefits are less than probable. The Company tests these assets for impairment whenever events or circumstances occur that could impact their recoverability. Intangible Assets Intangible assets include purchased definite-lived and indefinite-lived intangible assets resulting from the acquisitions of Ctrack, FW and Enfora, Inc. (“Enfora”), along with the costs of non-exclusive and perpetual worldwide software technology licenses. Definite-lived intangible assets, including software technology licenses, are amortized on an accelerated basis or on a straight-line basis over the estimated useful lives of the assets, depending on the anticipated utilization of the asset. License fees are amortized on a straight-line basis over the shorter of the term of the license or an estimate of their useful life, ranging from one to three years. Developed technologies are amortized on a straight-line basis over their useful lives, ranging from five to eight years. Customer relationships are amortized on a straight-line basis over their useful lives, ranging from five to ten years. Trademarks and trade names are amortized on a straight-line basis over ten years. Indefinite-lived assets, including goodwill and in-process research and development,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No impairment of indefinite-lived intangible assets was recognized during the years ended December 31, 2015 , 2014 and 2013 . 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 For the years ended December 31, 2015 and 2013, the Company recognized $27,000 and $70,000 , respectively, in impairment charges related to long-lived assets, which is included in cost of net revenues in the consolidated statements of operations. No impairment of long-lived assets was recognized during the year ended December 31, 2014. 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the Financial Accounting Standards Board (“FASB”) Accounting Standards Codification (“ASC”).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statement of operations as other income or other expense. Upon conversion, exercise or expiration of a derivative financial instrument, the instrument is marked to fair value and then that fair value is reclassified to equity. 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 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Revenue Recognition The Company generates a portion of its revenue from the sale of wireless modems to wireless operators, OEM customers and value added resellers and distributors. In addition, the Company generates revenue from the sale of asset-management solutions utilizing wireless technology and M2M communication devices predominantly to transportation and industrial companies, medical device manufacturers and security system providers. Revenue from product sales is generally recognized upon the later of transfer of title or delivery of the product to the customer. Where the transfer of title or risk of loss is contingent on the customer’s acceptance of the product, the Company will not recognize revenue until both title and risk of loss have transferred to the customer. Revenues from SaaS services are recognized pro-rata over the contract term. The Company records deferred revenue for cash payments received from customers in advance of when revenue recognition criteria are met. The Company has granted price protection to certain customers in accordance with the provisions of the respective contracts and track pricing and other terms offered to customers buying similar products to assess compliance with these provisions. The Company estimates the amount of price protection for current period product sales utilizing historical experience and information regarding customer inventory levels. To date, the Company has not incurred material price protection obligations. Revenues from sales to certain customers are subject to cooperative advertising allowances. Cooperative advertising allowances are recorded as an operating expense to the extent that the advertising benefit is separable from the revenue transaction and the fair value of that advertising benefit is determinable. To the extent that such allowances either do not provide a separable benefit to the Company, or the fair value of the advertising benefit cannot be reliably estimated, such amounts are recorded as a reduction of revenue. The Company establishes a reserve for estimated product returns allowances in the period in which revenue is recognized. In estimating future product returns, the Company considers various factors, including its stated return policies and practices and historical trends. Certain of the Company’s revenues represent the sale of hardware with accompanied software that is essential to the functionality of the hardware. In such instances, the Company records revenue associated with the agreed upon price on hardware sales, and accrues any estimated costs of post-delivery performance obligations such as warranty obligations. The Company considers the four basic revenue recognition criteria when assessing appropriate revenue recognition as follows: Criterion #1—Persuasive evidence of an arrangement must exist; Criterion #2—Delivery has occurred; Criterion #3—The seller’s price to the buyer must be fixed or determinable; and Criterion #4—Collectability is reasonably assured. For multiple element arrangements, total consideration received from customers is allocated to the elements. This may include hardware, leased elements, non-essential software elements and/or essential software, based on a relative selling price. The accounting guidance establishes a hierarchy to determine the selling price to be used for allocating revenue to deliverables as follows: (i) vendors specific objective evidence (“VSOE”), (ii) third party evidence (“TPE”), and (iii) best estimate of selling price (“BESP”). Because the Company has neither VSOE nor TPE, revenue has been based on the Company’s BESP. Amounts allocated to the delivered hardware and the related essential software are recognized at the time of the sale provided all other revenue recognition criteria have been met. Amounts allocated to other deliverables based upon BESP are recognized in the period the revenue recognition criteria have been met. The Company’s process for determining its BESP for deliverables without VSOE or TPE considers multiple factors that may vary depending upon the unique facts and circumstances related to each deliverable. The Company’s prices are determined based upon cost to produce the products, expected order quantities, acceptance in the marketplace and internal pricing parameters. In addition, when developing BESPs for products the Company may consider other factors as appropriate including the pricing of competitive alternatives if they exist, and product-specific business objectives. The Company accounts for nonessential software licenses and related post contract support (“PCS”) under multiple element arrangements by recognizing revenue for such arrangements ratably over the term of the PCS as it has not established VSOE for the PCS element. The Company provides SaaS subscriptions for its fleet management and vehicle finance applications in which customers are provided with the ability to wirelessly communicate with monitoring devices installed in vehicles and other mobile assets via software applications hosted by the Company. The customer has the option to purchase the monitoring device or lease it over the term of the contract. If the customer purchases the monitoring device, the Company recognizes the revenue at the time of purchase. If the customer chooses to lease the monitoring device, the Company recognizes the revenue for the monitoring device over the term of the contract, generally three years. The Company records such revenue in accordance with Accounting Standards Codification (“ASC”) 840, Leases , as it has determined that they qualify as operating leases. The Company recognizes revenues from SaaS services over the term of the contract. Certain of the Company’s revenue is based on contractual arrangements. In such instances,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customer; • the Company has discretion in establishing fees paid by the customer; and • the Company is involved in the determination of product or service specifications. When the customer’s fee includes a portion of charges that are paid to another party and the Company is primarily responsible for providing the service to the customer, revenue is recognized on a gross basis in an amount equal to the fee paid by the customer. The cost of revenues recognized is the amount due to the other party and is recorded as cost of revenues in the consolidated statements of operations. In instances in which another party is primarily responsible for providing the service to the customer, revenue is recognized in the net amount retained by the Company. The portion of the fees that are collected from the customer by the Company and remitted to the other party are considered pass through amounts and accordingly are not a component of net revenues or cost of net revenues. The Company occasionally enters into transactions where it provides consideration to its customers in the form of credits for certain raw materials received that are used in the finished goods purchased by the same customer. The Company accounts for such credits to customers as a reduction of net revenues revenue because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Warranty Costs The Company accrues warranty costs based on estimates of future warranty related replacement, repairs or rework of products. The Company’s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its future warranty obligations, the Company considers various factors, including the historical frequency and volume of claims and cost to replace or repair products under warranty. The warranty provision for the Company’s products is determined by using a financial model to estimate future warranty costs. The Company’s financial model takes into consideration actual product failure rates; estimated replacement, repair or rework expenses; and potential risks associated with its different products. The risk levels, warranty cost information and failure rates used within this model are reviewed throughout the year and updated, if and when, these inputs change.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which is recorded as other income (expense)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 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t>
  </si>
  <si>
    <t>Acquisitions</t>
  </si>
  <si>
    <t>Business Combinations [Abstract]</t>
  </si>
  <si>
    <t>Acquisitions DigiCore Holdings Limited (DBA Ctrack) On June 18, 2015, the Company entered into a transaction implementation agreement (the “TIA”) with DigiCore, who specializes in the research, development, manufacturing, sales and marketing of telematics tools used for fleet and mobile asset management solutions and user-based insurance applications. Ctrack’s products and services provide enterprise fleets, international businesses and consumers with solutions for maximizing the security and efficient operation of their global assets. Pursuant to the terms of the TIA, the Company agreed to acquire 100% of the issued and outstanding ordinary shares of DigiCore (with the exception of certain excluded shares, including treasury shares) for 4.40 South African Rand per ordinary share outstanding; provided that, the total cash consideration could not exceed 1,094,223,363.20 South African Rand (the “Maximum Consideration Amount”). The total cash purchase price was guaranteed, on behalf of the Company, by a registered South African bank. To obtain such guarantee, the Company placed the Maximum Consideration Amount, in South African Rand, into escrow with the South African bank. On October 5, 2015 the transaction closed. Upon consummation of the acquisition, Ctrack became an indirect wholly-owned subsidiary of the Company. From the date of execution of the TIA through the date the transaction closed, the Maximum Consideration Amount placed into escrow experienced a non-cash loss of $8.3 million due to the weakening of the South African Rand against the U.S. Dollar. This amount is included in non-cash change in acquisition-related escrow in the consolidated statement of operations. Upon the closing of the transaction, holders of unvested in-the-money DigiCore stock options received stock options to purchase shares of the Company’s common stock as replacement awards. During the year ended December 31, 2015 , the Company incurred $1.7 million in costs and expenses related to the Company’s acquisition of Ctrack that are included in general and administrative expenses in the consolidated statements of operations. Purchase Price The total preliminary purchase price was approximately $80.0 million and included a cash payment for all of the outstanding ordinary shares of DigiCore and the purchase of in-the-money vested stock options held by Ctrack employees on the closing date of the transaction and the portion of the fair value of replacement equity awards issued to Ctrack employees that related to services performed prior to the date the transaction closed. Set forth below is supplemental purchase consideration information related to the Ctrack acquisition (in thousands): Year Ended December 31, 2015 Cash payments $ 79,365 Fair value of replacement equity awards issued to Ctrack employees for precombination services 623 Total preliminary purchase price $ 79,988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Goodwill resulting from this acquisition is largely attributable to the experienced workforce of Ctrack and synergies expected to arise after the integration of Ctrack’s products and operations into those of the Company. Goodwill resulting from this acquisition is not deductible for tax purposes. Identifiable intangible assets acquired as part of the acquisition included definite-lived intangible assets for developed technologies, customer relationships and trade names, which are being amortized using the straight-line method over their estimated useful lives, as well as indefinite-lived intangible assets. Liabilities assumed from DigiCore included a mortgage bond and capital lease obligations. The fair value has been allocated based on the estimated fair values of assets acquired and liabilities assumed as follows (in thousands): October 5, 2015 Cash $ 2,437 Accounts receivable 15,052 Inventory 11,361 Property, plant and equipment 5,924 Rental assets 6,603 Intangible assets 28,270 Goodwill 29,273 Other assets 5,695 Bank facilities (2,124 ) Accounts payable (7,446 ) Accrued and other liabilities (15,018 ) Noncontrolling interests (39 ) Net assets acquired $ 79,988 The above fair value allocation is considered preliminary and is subject to revision during the measurement period. Management is in the process of completing its evaluation of acquired intangible assets. Additionally, the Company is in the process of validating the fair values of inventory, accounts receivable and other assets, and obligations related to income tax and other liabilities. Valuation of Intangible Assets Acquired The following table sets forth the components of intangible assets acquired in connection with the Ctrack acquisition (dollars in thousands): Amount Assigned Amortization Period (in years) Definite-lived intangible assets: Developed technologies $ 10,170 6.0 Trade name 14,030 10.0 Customer relationships 4,070 5.0 Total intangible assets acquired $ 28,270 Actual Results of Ctrack Acquisition Ctrack’s net revenues and net loss following the October 5, 2015 date of acquisition are included in the Company’s operating results for the year ended December 31, 2015 and were $16.6 million and $2.3 million , respectively. R.E.R. Enterprises, Inc. (DBA Feeney Wireless) On March 27, 2015, the Company acquired all of the issued and outstanding shares of RER and its wholly-owned subsidiary and principal operating asset, FW, an Oregon limited liability company, which develops and sells solutions for the Internet of Things that integrate wireless communications into business processes. This strategic acquisition expanded the Company’s product and solutions offerings to include private labeled cellular routers, in-house designed and assembled cellular routers, high-end wireless surveillance systems, modems, computers and software, along with associated hardware, purchased from major industry suppliers. Additionally, FW’s services portfolio includes consulting, systems integration and device management services. During the year ended December 31, 2015 , the Company incurred $0.9 million in costs and expenses related to the Company’s acquisition of FW that are included in general and administrative expenses in the unaudited condensed consolidated statement of operations. Purchase Price The total purchase price was approximately $24.8 million and included a cash payment at closing of approximately $9.3 million , $1.5 million of which was placed into an escrow fund to serve as partial security for the indemnification obligations of RER and its former shareholders, the Company’s assumption of $0.5 million in certain transaction-related expenses incurred by FW, and the future issuance of shares of the Company’s common stock valued at $15.0 million , payable no later than the tenth business day after the Company files this Annual Report on Form 10-K for the year ended December 31, 2015 with the SEC. The total purchase price of $24.8 million does not include amounts, if any, payable under an earn-out arrangement under which the Company may be required to pay up to an additional $25.0 million to the former shareholders of RER contingent upon FW’s achievement of certain financial targets for the years ending December 31, 2015, 2016 and 2017, which are payable in either cash or stock at the discretion of the Company over the next four years. Consideration due to the former shareholders of RER under the earn-out arrangement will be recorded as compensation expense during the service period earned. As of December 31, 2015 , the amount earned under the earn-out arrangement was approximately $6.1 million , which is included in accrued expenses and other current liabilities and other long-term liabilities in the consolidated balance sheet. Set forth below is supplemental purchase consideration information related to the FW acquisition (in thousands): Year Ended December 31, 2015 Cash payments $ 9,268 Future issuance of common stock 15,000 Other assumed liabilities 509 Total purchase price $ 24,777 On January 5, 2016, the Company and RER amended certain payment terms related to the Company’s acquisition of RER. Under the amended agreement, the $1.5 million placed into escrow on the date of acquisition was released to RER and its former shareholders on January 8, 2016 and the $15.0 million in shares of the Company’s common stock that was payable in March 2016 will now be paid in five cash installments over a four -year period, beginning in March 2016. In addition, the earn-out arrangement that may have required the Company to pay up to an additional $25.0 million to the former shareholders of RER if FW achieved certain financial targets for the years ended December 31, 2015, 2016 and 2017 has been amended as follows: (a) any such earn-out amount earned for the achievement of certain financial targets for the year ended December 31, 2015 will now be paid in five cash installments over a four -year period, beginning in March 2016 and (b) in replacement of the potential earn-out contingent upon FW’s achievement of certain financial targets for the years ended December 31, 2016 and 2017 the Company will issue to the former shareholders of RER approximately 2.9 million shares of the Company’s common stock in three equal installments over a three -year period, beginning in March 2016, contingent upon the retainment of certain key personnel. Allocation of Fair Value The Company accounted for the transaction using the acquisition method and, accordingly, the consideration has been allocated to the tangible and intangible assets acquired and liabilities assumed on the basis of their respective estimated fair values on the acquisition date as set forth below. Goodwill resulting from this acquisition is largely attributable to the experienced workforce of FW and synergies expected to arise after the integration of FW’s products and operations into those of the Company. Goodwill resulting from this acquisition is deductible for tax purposes. Identifiable intangible assets acquired as part of the acquisition included definite-lived intangible assets for developed technologies, customer relationships, and trademarks, which are being amortized using the straight-line method over their estimated useful lives, as well as indefinite-lived intangible assets, including in-process research and development. Liabilities assumed from FW included a term loan and capital lease obligations. The term loan and certain capital lease obligations were paid in full by the Company immediately following the closing of the acquisition on March 27, 2015 . The fair value has been allocated based on the estimated fair values of assets acquired and liabilities assumed as follows (in thousands): March 27, 2015 Cash $ 205 Accounts receivable 3,331 Inventory 10,008 Property, plant and equipment 535 Intangible assets 18,880 Goodwill 3,754 Other assets 544 Accounts payable (7,494 ) Accrued and other liabilities (1,721 ) Deferred revenues (270 ) Note payable (2,575 ) Capital lease obligations (420 ) Net assets acquired $ 24,777 The above fair value allocation is considered preliminary and is subject to revision during the measurement period. Management is in the process of completing its evaluation of certain state tax liabilities. Valuation of Intangible Assets Acquired The following table sets forth the components of intangible assets acquired in connection with the FW acquisition (dollars in thousands): Amount Assigned Amortization Period (in years) Definite-lived intangible assets: Developed technologies $ 3,660 6.0 Trademarks 4,700 10.0 Customer relationships 8,500 10.0 Indefinite-lived intangible assets: In-process research and development 2,020 Total intangible assets acquired $ 18,880 Actual Results of FW Acquisition FW’s net revenues and net loss following the March 27, 2015 date of acquisition are included in the Company’s operating results for the year ended December 31, 2015 and were $20.2 million and $8.3 million , respectively. Pro Forma Summary The unaudited consolidated pro forma results for the years ended December 31, 2015 and 2014 are set forth in the table below (in thousands). These pro forma consolidated results combine the results of operations of the Company, Ctrack and FW as though Ctrack and FW had been acquired as of January 1, 2014 and include amortization charges for the acquired intangibles for both acquisitions and interest expense related to the Company’s borrowings to finance the Ctrack acquisition. The pro forma financial information is presented for informational purposes only and is not necessarily indicative of the results of operations that would have been achieved if the acquisition had taken place at the beginning of 2014. Year Ended December 31, 2015 2014 Net revenues $ 276,115 $ 291,247 Net loss $ (48,105 ) $ (61,343 )</t>
  </si>
  <si>
    <t>Financial Statement Details</t>
  </si>
  <si>
    <t>Organization, Consolidation and Presentation of Financial Statements [Abstract]</t>
  </si>
  <si>
    <t>Financial Statement Details Short-term investments At December 31, 2015 , the Company had certain short-term investments in trading securities which were acquired through its acquisition of Ctrack. The Company recognized a $70,000 gain on such securities during the year ended December 31, 2015 , which is included in other income (expense), net, in the consolidated statements of operations. The Company did not have any gains or losses on trading securities during the year ended December 31, 2014 . Inventories Inventories consist of the following (in thousands): December 31, 2015 2014 Finished goods $ 47,094 $ 33,045 Raw materials and components 8,743 4,758 $ 55,837 $ 37,803 Property, Plant and Equipment Property, plant and equipment consists of the following (in thousands): December 31, 2015 2014 Land $ 229 $ — Buildings 2,084 — Test equipment 47,243 53,019 Computer equipment and purchased software 11,399 11,247 Product tooling 3,832 3,535 Furniture and fixtures 2,151 1,824 Vehicles 1,042 — Leasehold improvements 3,664 4,103 71,644 73,728 Less—accumulated depreciation and amortization (62,832 ) (68,449 ) $ 8,812 $ 5,279 At December 31, 2015 , the Company had vehicles and equipment under capital leases of $1.5 million , net of accumulated amortization of $0.2 million . The Company did not have any capital leases at December 31, 2014 . Depreciation and amortization expense relating to property, plant and equipment, including equipment under capital leases, was $5.0 million , $6.3 million and $7.9 million for the years ended December 31, 2015 , 2014 and 2013 , respectively. Accrued Expenses and Other Current Liabilities Accrued expenses and other current liabilities consist of the following (in thousands): December 31, 2015 2014 Royalties $ 2,740 $ 4,035 Payroll and related expenses 4,406 8,038 Warranty obligations 932 1,196 Market development funds and price protection 2,805 2,502 Professional fees 1,060 780 Deferred revenue 1,836 962 Restructuring 1,044 1,886 Acquisition-related earn out and other 5,274 — Other 5,516 4,445 $ 25,613 $ 23,844 Accrued Warranty Obligations Accrued warranty obligations consist of the following (in thousands): Year Ended December 31, 2015 2014 Warranty liability at beginning of period $ 1,196 $ 2,244 Additions charged to operations 1,090 1,345 Deductions from liability (1,354 ) (2,393 ) Warranty liability at end of period $ 932 $ 1,196</t>
  </si>
  <si>
    <t>Intangible Assets</t>
  </si>
  <si>
    <t>Goodwill and Intangible Assets Disclosure [Abstract]</t>
  </si>
  <si>
    <t>Intangible Assets A summary of the activity in goodwill is presented below (in thousands): Balance at December 31, 2014 $ — Acquisition of FW 3,754 Acquisition of Ctrack 29,273 Effect of change in foreign currency exchange rates (3,507 ) Balance at December 31, 2015 $ 29,520 The Company’s amortizable purchased intangible assets resulting from its acquisitions of Ctrack, FW and Enfora are comprised of the following (in thousands): December 31, 2015 Weighted-Average Life Remaining Gross Carrying Value Accumulated Amortization Accumulated Impairment Net Carrying Value Definite-lived intangible assets: Developed technologies 5.6 $ 38,612 $ (7,307 ) $ (19,547 ) $ 11,758 Trademarks and trade names 9.3 29,849 (4,383 ) (8,582 ) 16,884 Customer relationships 7.8 14,182 (1,270 ) (1,620 ) 11,292 Other 0.0 1,620 (1,620 ) — — Total definite-lived intangible assets $ 84,263 $ (14,580 ) $ (29,749 ) 39,934 Indefinite-lived intangible assets: In-process research and development 2,020 Total purchased intangible assets $ 41,954 December 31, 2014 Weighted-Average Life Remaining Gross Carrying Value Accumulated Amortization Accumulated Impairment Net Carrying Value Definite-lived intangible assets: Developed technologies 0.0 $ 26,000 $ (6,453 ) $ (19,547 ) $ — Trademarks and trade names 2.0 12,800 (3,183 ) (8,582 ) 1,035 Other 2.0 3,720 (2,011 ) (1,620 ) 89 Total purchased intangible assets $ 42,520 $ (11,647 ) $ (29,749 ) $ 1,124 As discussed in Note 2 , goodwill and intangible assets related to the Ctrack acquisition are included in the preliminary fair value allocations which are subject to change during the measurement period. The following table presents details of the amortization of purchased intangible assets included in the cost of net revenues and general and administrative expense categories (in thousands): Years ended December 31, 2015 2014 Cost of net revenues $ 891 $ 333 Operating costs and expenses 2,126 562 Total amortization expense $ 3,017 $ 895 The following table represents details of the amortization of existing purchased intangible assets that is estimated to be expensed in the future (in thousands): 2016 $ 5,935 2017 5,373 2018 5,373 2019 5,373 2020 5,194 Thereafter 12,686 Total $ 39,934 Additionally, at December 31, 2015 and 2014 , the Company had net acquired software licenses and other intangibles of $1.1 million and $0.4 million , respectively, net of accumulated amortization of $2.7 million and $2.4 million , respectively. The acquired software licenses represent rights to use certain software necessary for the development and commercial sale of the Company’s products. Amortization expense relating to acquired software licenses and other intangibles was $0.3 million , $0.2 million and $0.1 million for the years ended December 31, 2015 , 2014 and 2013 , respectively. Amortization expense related to licenses obtained for research purposes is recorded within research and development expense in the consolidated statements of operations. Amortization expense related to licenses obtained for commercial products is recorded in cost of net revenues in the consolidated statements of operations. At December 31, 2015 , the weighted-average remaining useful life of the Company’s acquired software licenses and other intangibles was 4.0 years.</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year ended December 31, 2015 . The following table summarizes the Company’s financial instruments measured at fair value on a recurring basis in accordance with the authoritative guidance for fair value measurements as of December 31, 2015 (in thousands): Balance as of December 31, 2015 Level 1 Assets: Cash equivalents Money market funds $ 35 $ 35 Total cash equivalents 35 35 Short-term investments 1,267 1,267 Total assets at fair value $ 1,302 $ 1,302 The following table summarizes the Company’s financial instruments measured at fair value on a recurring basis in accordance with the authoritative guidance for fair value measurements as of December 31, 2014 (in thousands): Balance as of December 31, 2014 Level 1 Level 2 Assets: Cash equivalents Money market funds $ 1,134 $ 1,134 $ — Certificates of deposit 980 — 980 Total cash equivalents $ 2,114 $ 1,134 $ 980 As of December 31, 2015 and 2014 , the Company had no outstanding foreign currency exchange forward contracts. During the year ended December 31, 2015 , the Company recorded a foreign currency gain on foreign currency denominated transactions of approximately $1.1 million , net of the non-cash change in acquisition-related escrow, primarily related to an outstanding intercompany loan that Ctrack has with one of its subsidiaries, which is remeasured at each reporting period and payable upon demand , partially offset by foreign currency losses on foreign currency denominated bank accounts. During the years ended December 31, 2014 and 2013 foreign currency losses on foreign currency denominated transactions of approximately $0.2 million and $0.2 million , respectively. The losses primarily related to foreign currency losses on foreign currency denominated bank accounts. All recorded gains and losses on foreign exchange transactions are recorded in other expense, net, within the consolidated statements of operations. Other Financial Instruments On June 10, 2015, the Company issued $120.0 million of 5.50% convertible senior notes due 2020 (the “Convertible Notes”) (see Note 6 ). Interest is payable semi-annually in arrears on January 15 and December 15 of each year, beginning on December 15, 2015. The fair value of the liability component of the Convertible Notes, which approximated its carrying value due to the recent issuance of such Convertible Notes, was $82.5 million as of December 31, 2015 . The debt and equity components of the Convertible Notes were measured using Level 3 inputs and are not measured on a recurring basis.</t>
  </si>
  <si>
    <t>Debt</t>
  </si>
  <si>
    <t>Debt Disclosure [Abstract]</t>
  </si>
  <si>
    <t>Revolving Credit Facility On October 31, 2014, the Company and one of its subsidiaries entered into a five -year senior secured revolving credit facility in the amount of $25.0 million (the “Revolver”) with Wells Fargo Bank, NA, as lender. Concurrently with the acquisition of FW, the Company amended the Revolver to include FW as a borrower and Loan Party, as defined by the agreement. On November 17, 2015, the Revolver was amended to increase the maximum borrowing capacity to $48.0 million . The amount of borrowings that may be made under the Revolver is based on a borrowing base comprised of a specified percentage of eligible receivables. If, at any time during the term of the Revolver, the amount of borrowings outstanding under the Revolver exceeds the borrowing base then in effect, the Company is required to repay such borrowings in an amount sufficient to eliminate such excess. The Revolver includes $3.0 million available for letters of credit. The Company may borrow funds under the Revolver from time to time, with interest payable monthly at a base rate determined by using the daily three month LIBOR rate, plus an applicable margin of 3.00% to 3.50% depending on the Company’s liquidity as determined on the last day of each calendar month. The Revolver is secured by a first priority lien on substantially all of the assets of the Company and certain of its subsidiaries, subject to certain exceptions and permitted liens. The Revolver includes customary representations and warranties, as well as customary reporting and financial covenants. There was no outstanding balance on the Revolver at December 31, 2015. At December 31, 2014, the outstanding balance on the Revolver was $5.2 million . Based on the Company’s eligible receivables at December 31, 2015 , the Company has available borrowings of approximately $17.4 million . At December 31, 2015 , the Company was in compliance with all financial covenants contained in the credit agreement. Convertible Senior Notes On June 10, 2015, the Company issued $120.0 million aggregate principal amount of Convertible Notes. The Company incurred issuance costs of approximately $3.9 million . The Company used a portion of the proceeds from the offering to finance its acquisition of Ctrack, to pay fees and expenses related to the acquisition, and for general corporate purposes. The Convertible Notes are governed by the terms of an indenture, dated June 10, 2015 (the “Indenture”), entered into between the Company, as issuer, and Wilmington Trust, National Association, as trustee (the “Trustee”). The Convertible Notes are senior unsecured obligations and bear interest at a rate of 5.50% per year, payable semi-annually in arrears on June 15 and December 15 of each year, beginning on December 15, 2015. The Convertible Notes will mature on June 15, 2020, unless earlier repurchased or converted. The Convertible Notes will be convertible into cash, shares of the Company’s common stock, or a combination thereof, at the election of the Company, at an initial conversion rate of 200.0000 shares of common stock per $1,000 principal amount of the Convertible Notes, which corresponds to an initial conversion price of $5.00 per share of the Company’s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December 15, 2019, holders may convert their Convertible Notes at their option only under the following circumstances: (i) during any calendar quarter commencing after the calendar quarter ended on September 30,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equals or exceeds 130% of the conversion price on each applicable trading day; (ii) during the five consecutive business day period immediately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iii) upon the occurrence of certain corporate events specified in the Indenture; or (iv) if the Company has called the Convertible Notes for redemption. On or after December 15, 2019, the holders may convert any of their Convertible Notes at any time prior to the close of business on the business day immediately preceding the maturity date. The Company may redeem all or a portion of the Convertible Notes at its option on or after June 15, 2018 if the last reported sale price per share of the Company’s common stock equals or exceeds 140% of the conversion price for each of at least 20 trading days (whether or not consecutive) during the 30 consecutive trading days ending on, and including, the trading day immediately prior to the date on which the Company provides written notice of redemption, at a redemption price equal to 100% of the principal amount of the Convertible Notes to be redeemed, plus any accrued and unpaid interest on such Convertible Notes, subject to the right of holders as of the close of business on an interest record date to receive the related interest. In addition, if the Company calls the Convertible Notes for redemption, a “make-whole fundamental change” (as defined in the Indenture) will be deemed to occur. As a result, the Company will, in certain circumstances, increase the conversion rate for holders who convert their Convertible Notes in connection with such redemption. No “sinking fund” is provided for the Convertible Notes, which means that the Company is not required to periodically redeem or retire the Convertible Notes. If the Company undergoes a “fundamental change” (as defined in the Indenture), subject to certain conditions, holders may require the Company to repurchase for cash all or part of their Convertible Notes in principal amounts of $1,000 , or an integral multiple of $1,000 in excess thereof. The fundamental change repurchase price will be equal to 100% of the principal amount of the Convertible Notes to be repurchased, plus accrued and unpaid interest to, but excluding, the fundamental change repurchase date, subject to the right of holders as of the close of business on an interest record date to receive the related interest. In addition, every fundamental change is a make-whole fundamental change. As a result, the Company will, in certain circumstances, increase the conversion rate for holders who convert their Convertible Notes in connection with such fundamental change. The Indenture also provides for customary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declare the principal and accrued and unpaid interest on the outstanding Convertible Notes to be immediately due and payable. Upon the occurrence of certain events of bankruptcy, insolvency or reorganization involving the Company, 100% of the principal and accrued and unpaid interest of the Convertible Notes will automatically become immediately due and payable. Notwithstanding the foregoing, the Indenture provides that, to the extent the Company elects and for up to 60 days, the sole remedy for an event of default relating to certain failures by the Company to comply with certain reporting covenants consists exclusively of the right to receive special interest on the Convertible Notes at a rate equal to 0.50% per annum on the principal amount of the outstanding Convertible Notes. In accordance with accounting guidance for debt with conversion and other options, the Company separately accounts for the liability and equity components of the Convertible Notes by allocating the proceeds between the liability component and the embedded conversion option, or equity component, due to its ability to settle the Convertible Notes in cash, common stock, or a combination of cash and common stock, at the Company’s option. The carrying amount of the liability component was calculated by measuring the fair value of a similar instrument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aggregate proceeds from the issuance of the Convertible Notes and the fair value of the liability of the Convertible Notes on the date of issuance. The excess of the aggregat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 The Convertible Notes consisted of the following at December 31, 2015 (in thousands): Liability component: Principal $ 120,000 Less: unamortized debt discount and debt issuance costs (37,539 ) Net carrying amount $ 82,461 Equity component $ 38,305 In connection with the issuance of the Convertible Notes, the Company incurred approximately $3.9 million of issuance costs, which primarily consisted of underwriting, legal and other professional fees, and allocated the costs to the liability and equity components based on the allocation of the proceeds. Of the approximately $3.9 million of issuance costs, approximately $1.3 million were allocated to the equity component and recorded as a reduction to additional paid-in capital and $2.6 million were allocated to the liability component and recorded as a decrease to the carrying amount of the liability component on the unaudited condensed consolidated balance sheet. The portion allocated to the liability component is amortized to interest expense over the expected life of the Convertible Notes using the effective interest method. The Company determined the expected life of the debt was equal to the five -year term of the Convertible Notes. As of December 31, 2015 , the carrying value of the Convertible Notes was $82.5 million . The effective interest rate on the liability component was 18.25% for the period from the date of issuance through December 31, 2015 . The following table sets forth total interest expense recognized related to the Convertible Notes during the year ended December 31, 2015 (in thousands): Contractual interest expense $ 3,667 Amortization of debt discount 4,400 Amortization of debt issuance costs 292 Total interest expense $ 8,359</t>
  </si>
  <si>
    <t>Income Taxes</t>
  </si>
  <si>
    <t>Income Tax Disclosure [Abstract]</t>
  </si>
  <si>
    <t xml:space="preserve"> Income Taxes Loss before income taxes for the years ended December 31, 2015 , 2014 and 2013 is comprised of the following (in thousands): Year Ended December 31, 2015 2014 2013 Domestic $ (48,965 ) $ (39,513 ) $ (44,142 ) Foreign (3,148 ) 408 812 Loss before income taxes $ (52,113 ) $ (39,105 ) $ (43,330 ) The provision for income taxes for the years ended December 31, 2015 , 2014 and 2013 is comprised of the following (in thousands): Year Ended December 31, 2015 2014 2013 Current: Federal $ — $ — $ (248 ) State (6 ) 21 33 Foreign 81 16 (229 ) Total Current 75 37 (444 ) Deferred: Federal — — 53 State — — — Foreign 106 87 474 Total Deferred 106 87 527 Provision for income taxes $ 181 $ 124 $ 83 The Company’s net deferred tax liabilities consist of the following (in thousands): December 31, 2015 2014 Deferred tax assets: Accrued expenses $ 3,134 $ 4,566 Inventory obsolescence provision 1,576 2,352 Depreciation and amortization 5,613 4,137 Deferred rent 321 555 Net operating loss and tax credit carryforwards 96,848 76,346 Stock-based compensation 1,685 1,910 Unrecognized tax benefits 1,407 1,296 Deferred tax assets 110,584 91,162 Deferred tax liabilities: Convertible Notes (12,207 ) — Acquired intangible assets (6,868 ) (388 ) Deferred tax liabilities (19,075 ) (388 ) Valuation allowance (94,984 ) (90,774 ) Net deferred tax liabilities $ (3,475 ) $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 After a review of the four sources of taxable income described above and after being in a three year cumulative loss position at the end of 2015, the Company recognized a full valuation allowance against all of its U.S.-based and some foreign-based deferred tax assets. At December 31, 2015 and 2014 , the Company recognized valuation allowances of $15.4 million and $11.3 million , respectively, related to its deferred tax assets created in those respective years. As a result, no net income tax benefits resulted in the Company’s statements for operations from the operating losses created during those years. The provision for income taxes reconciles to the amount computed by applying the statutory federal income tax rate of 34% in 2015 , 2014 and 2013 to loss before income taxes as follows (in thousands): Year Ended December 31, 2015 2014 2013 Federal tax benefit, at statutory rate $ (17,718 ) $ (13,447 ) $ (14,732 ) State benefit, net of federal benefit (280 ) (1,054 ) (922 ) Foreign tax rate difference 222 — — Change in valuation allowance 15,389 11,316 15,577 Change in fair value of warrant — 1,203 — Beneficial conversion feature — 163 — Research and development credits (796 ) 3 (1,084 ) Share-based compensation 752 2,402 2,433 Uncertain tax positions — (62 ) (307 ) Change in state apportionment 2,561 (347 ) (767 ) Other 51 (53 ) (115 ) Provision for income taxes $ 181 $ 124 $ 83 At December 31, 2015 , the Company has U.S. federal net operating loss carryforwards of approximately $217.2 million . Federal net operating loss carryforwards expire at various dates from 2029 through 2035 . The Company has California net operating loss carryforwards of approximately $38.5 million , which expire at various dates from 2017 through 2035 . The Company has Oregon net operating loss carryforwards of approximately $2.3 million , which begin to expire in 2030 . The Company has foreign net operating losses of approximately $29.5 million . Foreign net operating losses have no expiration date. The Company has California research and development tax credit carryforwards of approximately $5.8 million . The California tax credits have no expiration date. The Company also has federal research and development tax credit carryforwards of approximately $4.4 million . The federal tax credits expire at various dates from 2027 through 2035 . Pursuant to Internal Revenue Code (“IRC”) Sections 382 and 383, annual use of the Company’s net operating loss and research and development credit carryforwards may be limited in the event a cumulative change in ownership of more than 50% occurs within a three-year period . The Company has not completed an IRC Section 382/383 analysis regarding the limitation of net operating loss and research and development credit carryforwards. The Company does not expect this analysis to be completed within the next 12 months. Due to the existence of the valuation allowance, future changes in the Company’s unrecognized tax benefits will not impact the Company’s effective tax rate. Any carryforwards that will expire prior to utilization as a result of such limitations will be removed from deferred tax assets, with a corresponding reduction of the valuation allowance. On December 31, 2015, the California Supreme Court overturned the decision of the California Court of Appeals in Gillette v. FTB. The California Supreme Court ruling, coupled with administrative guidance from the California Franchise Tax Board, has the effect of requiring California businesses to apportion their losses to California using a single sales factor, based on market approach starting in 2013. Accordingly, the Company has redetermined its California net operating loss carryforwards for 2013 and 2014 and deferred tax assets using a single sales factor. The Company estimated the reduction of its California net operating losses to be approximately $31.1 million . Due to the existence of the valuation allowance, the adjustment of California net operating losses and deferred tax assets did not impact the Company’s effective tax rate. It is the Company’s intention to reinvest undistributed earnings of its foreign subsidiaries and thereby indefinitely postpone their remittance. Accordingly, no provision has been made for foreign withholding taxes on United States income taxes which may become payable if undistributed earnings of the foreign subsidiary were paid as dividends to the Company.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During the year ended December 31, 2014 , the Company recognized approximately $61,000 of income tax benefit. No income tax benefit was recognized during the year ended December 31, 2015. At December 31, 2015 and 2014 , the Company did not have interest expense related to uncertain tax positions or a liability for unrecognized tax benefits. The Company does not expect changes to its uncertain tax position in the next twelve months. A reconciliation of the beginning and ending amounts of unrecognized tax benefits is as follows (in thousands): Balance at December 31, 2012 $ 33,220 Increases related to current and prior year tax positions 2,653 Settlements and lapses in statutes of limitations (373 ) Balance at December 31, 2013 35,500 Increases related to current and prior year tax positions 204 Settlements and lapses in statutes of limitations (61 ) Balance at December 31, 2014 35,643 Increases related to current and prior year tax positions 160 Balance at December 31, 2015 $ 35,803 There are no tax benefits that, if recognized, would affect the effective tax rate that are included in the balances of unrecognized tax benefits at December 31, 2015 . The Company and its subsidiaries file U.S., state, and foreign income tax returns in jurisdictions with various statutes of limitations. The Company is also subject to various federal income tax examinations for the 2003 through 2014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Stockholders' Equity</t>
  </si>
  <si>
    <t>Equity [Abstract]</t>
  </si>
  <si>
    <t>Stockholders’ Equity Treasury Stock During the first quarter of 2015, 2.4 million shares of common stock held by the Company as treasury stock were determined to have been retired. The retirement of the shares had no effect on the number of shares authorized or outstanding or on total stockholders’ equity. Preferred Stock The Company has a total of 2,000,000 shares of Series A and Series B preferred stock authorized for issuance at a par value of $0.001 per share. No preferred shares are currently issued or outstanding. Common Shares Reserved for Future Issuance The Company had reserved shares of common stock for possible future issuance as of December 31, 2015 and 2014 as follows (in thousands): December 31, 2015 2014 Common stock warrants outstanding 1,887 4,118 Stock options outstanding under the 2015 Incentive Compensation Plan and previous plans 6,085 3,065 Restricted stock units outstanding 960 1,629 Shares available for issuance pursuant to Convertible Notes 30,000 — Shares available for future grants of awards under the 2015 Incentive Compensation Plan 1,075 — Shares available for future grants of awards under the 2009 Omnibus Incentive Compensation Plan 3,956 4,463 Shares available under the 2000 Employee Stock Purchase Plan 879 1,385 Total shares of common stock reserved for issuance 44,842 14,660</t>
  </si>
  <si>
    <t>Share-based Compensation</t>
  </si>
  <si>
    <t>Disclosure of Compensation Related Costs, Share-based Payments [Abstract]</t>
  </si>
  <si>
    <t xml:space="preserve"> Share-based Compensation During the year ended December 31, 2015 , the Company granted awards under the 2015 Incentive Compensation Plan (the “2015 Plan”) and the Amended and Restated 2009 Omnibus Incentive Compensation Plan (the “2009 Plan”). The Compensation Committee of the Board of Directors administers the plans. Under the 2015 Plan and the 2009 Plan, a maximum of 4,000,000 shares and 12,323,000 shares, respectively, of common stock may be issued upon the exercise of stock options, in the form of restricted stock, or in settlement of restricted stock units or other awards, including awards with alternative vesting schedules such as performance-based criteria. For the years ended December 31, 2015 , 2014 and 2013 , the following table presents total share-based compensation expense in each functional line item on the consolidated statements of operations (in thousands): Year Ended December 31, 2015 2014 2013 Cost of revenues $ 233 $ 5 $ 84 Research and development 1,003 654 1,114 Sales and marketing 579 247 669 General and administrative 2,963 1,384 1,576 Restructuring charges 1,572 1,298 — Totals $ 6,350 $ 3,588 $ 3,443 Stock Options The Compensation Committee of the Board of Directors determines eligibility, vesting schedules and exercise prices for stock options granted. Stock options generally have a term of ten years and vest over a three - to four -year period. On March 27, 2015, in connection with the acquisition of FW, the Company granted inducement stock options to FW employees to acquire an aggregate of 323,000 shares of the Company’s common stock under the 2009 Plan. The inducement awards became effective upon the closing of the acquisition. These stock options granted to FW employees have an exercise price of $4.65 per share. The options have a ten -year term and will vest over a four -year period. In the event of termination of employment, all unvested options will terminate. In connection with the acquisition of Ctrack, the Company assumed a number of employee stock options granted to both executive and non-executive employees of Ctrack. Under the 2015 Plan, the Company granted stock options to employees of Ctrack to replace the stock options previously granted by DigiCore (the “Replacement Options”). The Company adjusted the exercise price and number of shares originally granted by DigiCore in order to preserve the intrinsic value and stock-exercise ratio. For Replacement Options granted to executives, the vesting schedule was reset to four years and the expiration date was extended to ten years from the date of acquisition. For Replacement Options granted to non-executives, the vesting schedule remain unchanged and the expiration date was extended to ten years from the date of acquisition. As a result of the Company granting Replacement Options at an exercise price that preserved the value of the options, these options were valued as in-the-money options. Due to limitations in the Black-Scholes model related to in-the-money options, the Company elected to value the options using the Hull-White I lattice model. The inherent advantage of a lattice model relative to the Black-Scholes model is that option exercises are modeled as being dependent on the evolution of the stock price and not solely on the amount of time that has passed since the grant date. The Hull-White I lattice model uses the same assumptions as the Black-Scholes model except it replaces the expected term with the suboptimal exercise factor and includes an additional assumption regarding the post-vesting termination rate. Under the 2015 Plan, the Company also granted additional bonus stock options to Ctrack executives with a exercise price equal to the market price on the date of grant, a four-year vesting schedule, and an expiration date that occurs ten years from the acquisition date. The fair value of these options was determined using the Black-Scholes valuation model. No other shares have been granted under the 2015 Plan. The following table presents the weighted-average assumptions used in the Hull-White I valuation model and the Black-Scholes valuation model by the Company in calculating the fair value of each Replacement Option and executive bonus stock option, respectively, granted under the 2015 Plan: Hull-White I Executive Non-executive Black-Scholes Expected dividend yield — % — % — % Risk-free interest rate 2.1 % 2.1 % 1.4 % Volatility 64 % 64 % 67 % Expected term (in years) n/a n/a 5.0 Suboptimal exercise factor 2.570 1.626 n/a Post-vesting termination rate 3 % 3 % n/a The following table presents the weighted-average assumptions used in the Black-Scholes valuation model by the Company in calculating the fair value of each stock option granted under the 2009 Plan: Year Ended December 31, 2015 2014 2013 Expected dividend yield — % — % — % Risk-free interest rate 1.4 % 1.4 % 0.8 % Volatility 69 % 80 % 63 % Expected term (in years) 4.5 4.6 6.0 The weighted-average fair value of stock option awards granted under all plans during the years ended December 31, 2015 , 2014 and 2013 was $1.63 , $1.48 and $1.20 , respectively. The following table summarizes the Company’s stock option activity under all plans for the years ended December 31, 2015 and 2014 (dollars and shares in thousands, except per share data): Stock Weighted-Average Weighted-Average Aggregate Outstanding — December 31, 2013 3,933 $ 9.45 Granted 1,658 2.92 Exercised (89 ) 2.17 Canceled (2,437 ) 10.52 Outstanding — December 31, 2014 3,065 5.27 Granted 6,657 3.02 Exercised (273 ) 2.26 Canceled (3,364 ) 5.14 Outstanding — December 31, 2015 6,085 $ 3.01 8.63 $ 1,012 Vested and Expected to Vest — December 31, 2015 5,836 $ 3.05 8.59 $ 965 Exercisable — December 31, 2015 1,157 $ 6.04 4.51 $ 92 The total intrinsic value of stock options exercised to purchase common stock during the years ended December 31, 2015 , 2014 and 2013 was approximately $0.9 million , $0.1 million and $44,000 , respectively. As of December 31, 2015 , total unrecognized share-based compensation cost related to unvested stock options was $6.6 million , which is expected to be recognized over a weighted-average period of approximately 3.3 years. The Company recognized approximately $3.2 million , $0.8 million and $0.8 million of share-based compensation expense related to the vesting of stock option awards during the years ended December 31, 2015 , 2014 and 2013 , respectively. Restricted Stock Units The Company may issue RSUs that, upon satisfaction of vesting conditions, allow for employees and non-employee directors to receive common stock. Issuances of such awards reduce common stock available under the 2015 Plan and 2009 Plan for stock incentive awards. The Company measures compensation cost associated with grants of RSUs at fair value, which is generally the closing price of the Company’s stock on the date of grant. RSUs generally vest over a three - to four -year period. During 2015 , the Compensation Committee of the Board of Directors, pursuant to the 2009 Plan, awarded employees a total of 1,042,659 RSUs, net of RSUs granted as payment to the Company’s U.S. employees for their retention bonus in the third quarter of 2015 (see Note 12 ), at fair values ranging from $1.70 per share to $6.24 per share. Based on the fair value of the Company’s common stock price at the grant dates, the Company estimated the aggregate fair value of these awards at approximately $4.7 million . No RSUs have been granted under the 2015 Plan. During 2014 , the Compensation Committee of the Board of Directors, pursuant to the 2009 Plan, awarded employees a total of 2,658,956 RSUs at fair values ranging from $1.60 per share to $3.55 per share. Based on the fair value of the Company’s common stock price at the grant dates, the Company estimated the aggregate fair value of these awards at approximately $5.7 million . During 2013 , the Compensation Committee of the Board of Directors, pursuant to the 2009 Plan, awarded employees a total of 447,703 RSUs at fair values ranging from $1.74 per share to $4.17 per share. Based on the fair value of the Company’s common stock price at the grant dates, the Company estimated the aggregate fair value of these awards at approximately $0.9 million . A summary of restricted stock unit activity under all plans for the year ended December 31, 2015 is presented below (in thousands): Non-vested at December 31, 2014 1,629 Granted 1,043 Vested (927 ) Forfeited (785 ) Non-vested at December 31, 2015 960 As of December 31, 2015 , there was $2.1 million of unrecognized share-based compensation expense related to non-vested RSUs, which is expected to be recognized over a weighted-average period of 1.7 years. The Company recognized approximately $2.8 million , $2.9 million and $2.6 million of share-based compensation expense related to the vesting of RSUs during the years ended December 31, 2015 , 2014 and 2013 , respectively. 2000 Employee Stock Purchase Plan The Company’s 2000 Employee Stock Purchase Plan (the “ESPP”) permits eligible employees of the Company to purchase newly issued shares of common stock, at a price equal to 85% of the lower of the fair market value on (i) the first day of the offering period or (ii) the last day of each six -month purchase period, through payroll deductions of up to 10% of their annual cash compensation. Under the ESPP, a maximum of 4,074,000 shares of common stock may be purchased by eligible employees. The Company terminated the ESPP in 2012 due to a lack of available shares but subsequently reinstated the ESPP in August 2014. During the years ended December 31, 2015 and 2014 , the Company issued 506,100 shares and 114,791 shares, respectively, under the ESPP. The Company recognized approximately $0.4 million and $0.1 million of share-based compensation expense related to the ESPP during the years ended December 31, 2015 and 2014 , respectively.</t>
  </si>
  <si>
    <t>Earnings Per Share</t>
  </si>
  <si>
    <t>Earnings Per Share [Abstract]</t>
  </si>
  <si>
    <t>Earnings Per Share 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warrants, options and RSUs and ESPP withholdings calculated using the treasury stock method) are excluded from the diluted EPS computation in loss periods and when the applicable exercise price is greater than the market price on the period end date as their effect would be anti-dilutive. The calculation of basic and diluted earnings per share was as follows (in thousands, except per share data): Year Ended December 31, 2015 2014 2013 Net loss attributable to common shareholders $ (52,286 ) $ (39,674 ) $ (43,413 ) Weighted-average common shares outstanding 52,767 37,959 33,948 Basic and diluted net loss per share attributable to common shareholders $ (0.99 ) $ (1.05 ) $ (1.28 ) For the years ended December 31, 2015 , 2014 and 2013 the computation of diluted EPS excluded 7,214,971 shares, 8,130,395 shares and 4,424,268 shares, respectively, related to warrants, options, RSUs and the ESPP as their effect would have been anti-dilutive.</t>
  </si>
  <si>
    <t>Securities Purchase Agreement</t>
  </si>
  <si>
    <t>Securities Purchase Agreement and Warrant Issues On September 3, 2014, the Company entered into a Purchase Agreement (the “Purchase Agreement”) with HC2 Holdings 2, Inc., a Delaware corporation (the “Investor”), pursuant to which, on September 8, 2014, the Company sold to the Investor (i) 7,363,334 shares of the Company’s common stock, par value $0.001 per share, (ii) a warrant to purchase 4,117,647 shares of the Company’s common stock at an exercise price of $2.26 per share (the “2014 Warrant”) and (iii) 87,196 shares of the Company’s Series C Convertible Preferred Stock, par value $0.001 per share (the “Series C Preferred Stock”), all at a purchase price of (a) $1.75 per share of common stock plus, in each case, the related 2014 Warrant and (b) $17.50 per share of Series C Preferred Stock, for aggregate gross proceeds of approximately $14.4 million (collectively, the “Financing”). Due to insufficient authorized shares to satisfy the exercise of the instrument in full at the time of issuance, the Company determined that the instrument should be treated as a derivative instrument as of September 30, 2014. Liability classification was required because share settlement was not within the control of the Company and the 2014 Warrant was not considered to be “indexed to the company’s own stock” and therefore did not qualify for the exemptions provided by ASC 815, Derivatives and Hedges . As such the warrants were recorded at fair value with any changes in fair value being recognized in earnings. On November 17, 2014 (the “Approval Date”), at a Special Meeting of the Stockholders, the Company received stockholder approval to increase the number of authorized shares of the Company’s common stock. With this approval, the Company had a sufficient amount of authorized shares to satisfy the exercise of the instrument in full. As a result, the Company performed a final re-measurement of the 2014 Warrant to fair value and then reclassified the fair value to additional paid-in-capital. Because the 2014 Warrant had no comparable market data to determine fair value, the Company hired an independent valuation firm to assist with the valuation of the 2014 Warrant at the measurement date and as of the Approval Date. The primary factors used to determine the fair value included: (i) the fair value of the Company’s common stock; (ii) the volatility of the Company’s common stock; (iii) the risk free interest rate; (iv) the estimated likelihood and timing of exercise; and (v) the estimated likelihood and timing of a future financing arrangement. Increases in the market value of the Company’s common stock and volatility, which have the most impact on the fair value of the 2014 Warrant, would cause the fair value of the 2014 Warrant to change. While classified as a liability, the 2014 Warrant was measured at fair value on a recurring basis and any unrealized losses were recognized in earnings as other expense. During the year ended December 31, 2014, the Company recorded a change in fair value of $3.3 million related to the 2014 Warrant, primarily as a result of an increase in the market value of the Company’s common stock. The following table shows the change to the fair value of the 2014 Warrant during the year ended December 31, 2014 (in thousands): Balance at September 8, 2014 (Transaction Date) $ 4,939 Change in fair value 3,280 Balance at November 17, 2014 (Approval Date) 8,219 Reclassification to additional paid-in-capital (8,219 ) Balance at December 31, 2014 $ — On March 26, 2015, the Investor exercised a portion of the 2014 Warrant to purchase 3,824,600 shares of the Company’s common stock at an exercise price of $2.26 per share for total proceeds of $8.6 million . On March 26, 2015, in order to induce the Investor to exercise the 2014 Warrant for cash in connection with the acquisition of FW, the Company issued to the Investor a new warrant (the “2015 Warrant”) to purchase 1,593,583 shares of the Company’s common stock at an exercise price of $5.50 per share. The 2015 Warrant will be exercisable into shares of the Company’s common stock during the period commencing on September 26, 2015 and ending on March 26, 2020, the expiration date of the 2015 Warrant. The 2015 Warrant will generally only be exercisable on a cash basis; provided, however, that the 2015 Warrant may be exercised on a cashless basis if and only if a registration statement relating to the issuance of the shares underlying the 2015 Warrant is not then effective or an exemption from registration is not available for the resale of such shares. The 2015 Warrant may be exercised by surrendering to the Company the certificate evidencing the 2015 Warrant to be exercised with the accompanying exercise notice, appropriately completed, duly signed and delivered, together with cash payment of the exercise price, if applicable. The Company reviewed the terms of the 2015 Warrant to determine whether or not it met the criteria of a derivative instrument under ASC 815. Pursuant to this guidance, the Company has determined that the 2015 Warrant does not require liability accounting and has classified the warrant as equity. Because the 2015 Warrant has no comparable market data to determine fair value, the Company hired an independent valuation firm to assist with the valuation of the 2015 Warrant at March, 26, 2015, the issuance date of the warrant. The primary factors used to determine the fair value include: (i) the fair value of the Company’s common stock; (ii) the volatility of the Company’s common stock; (iii) the risk free interest rate and (iv) the estimated likelihood and timing of exercise. The 2015 Warrant was issued in connection with the cash exercise of the 2014 Warrant, and accordingly, the fair value of the 2015 Warrant of $3.5 million was considered cost of capital and netted against the $8.6 million aggregate proceeds received from the exercise of the 2014 Warrant. Contingently Redeemable Convertible Series C Preferred Stock In connection with the Financing the Company issued 87,196 shares of Series C Preferred Stock at $17.50 per share, initially convertible, subject to adjustments, into 871,960 shares of common stock. On November 17, 2014, at a Special Meeting of the Stockholders, the Company received stockholder approval to increase the number of authorized shares of the Company’s common stock from 50,000,000 shares to 100,000,000 shares and each share of Series C Preferred Stock then outstanding automatically converted into the number of shares of common stock by the conversion rate then in effect. Accordingly, each share of Series C Preferred Stock was converted into ten shares of common stock and upon conversion the Company reclassified the Series C Preferred Stock out of mezzanine equity into permanent equity and recognized a beneficial conversion feature (“BCF”) of $0.4 million in equity due to the resolution of the contingent BCF embedded within the Series C Preferred Stock.</t>
  </si>
  <si>
    <t>Commitments and Contingencies Disclosure [Abstract]</t>
  </si>
  <si>
    <t>Commitments and Contingencies Capital Leases The Company has vehicles and equipment under capital leases that were assumed through its acquisitions of Ctrack and FW. The future minimum payments under capital leases were as follows at December 31, 2015 (in thousands): 2016 $ 447 2017 442 2018 398 2019 382 Total minimum capital lease payments 1,669 Less: amounts representing interest (356 ) Present value of net minimum capital lease payments 1,313 Less: current portion (500 ) Long-term portion $ 813 Operating Leases The Company leases its office space and certain equipment under non-cancellable operating leases with various terms through 2020. The minimum annual rent on the Company’s office space is subject to increases based on stated rental adjustment terms, property taxes and operating costs and contains rent concessions. For financial reporting purposes, rent expense is recognized on a straight-line basis over the term of the lease. Accordingly, rent expense recognized in excess of rent paid is reflected as deferred rent. Rental expense under operating leases in 2015 , 2014 and 2013 was $3.3 million , $3.0 million and $4.1 million , respectively. The Company’s office space lease contains incentives in the form of reimbursement from the landlord for a portion of the costs of leasehold improvements incurred by the Company which are recorded to rent expense on a straight-line basis over the term of the lease. The future minimum payments under non-cancellable operating leases were as follows at December 31, 2015 (in thousands): 2016 $ 3,806 2017 1,402 2018 720 2019 436 2020 221 Total $ 6,585 The future minimum payments above have not been reduced by minimum sublease rental income of $0.1 million due in the future under noncancellable subleases. Employee Retention Matters In connection with the Company’s turnaround efforts, and to retain and encourage employees to assist the Company with its efforts, the Company’s Compensation Committee approved an all-employee retention bonus plan in 2014 (“2014 Retention Bonus Plan”) based on achieving certain financial and cash targets. The financial metrics had to be met for two consecutive quarter periods during the three quarter periods ending March 31, 2015. At December 31, 2014, the Company accrued approximately $5.5 million of the maximum total target bonus expense based on the Company’s financial results for the quarter ended December 31, 2014 and the assessment of the probability of the achievement of the remaining metrics in March 31, 2015. The total bonus expense of approximately $10.7 million was recognized over the requisite service period, $5.2 million of which was recognized during the year ended December 31, 2015. In the third quarter of 2015, the Company paid U.S. employees their bonuses with 2,158,436 net shares of the Company’s common stock. Non-U.S. employees receive cash bonus payments. Legal The Company is, from time to time, party to various legal proceedings arising in the ordinary course of business. The Company records a loss when information indicates that a loss is both probable and estimable. Where a liability is probable and there is a range of estimated loss with no best estimate in the range, the Company records the minimum estimated liability related to the claim. As additional information becomes available, the Company assesses the potential liability related to the Company’s pending litigation and revises its estimates, if necessary. The Company expenses litigation costs as incurred. The Company is currently named as a defendant or co-defendant in some patent infringement lawsuits in the U.S. and is indirectly participating in other U.S. patent infringement actions pursuant to its contractual indemnification obligations to certain customers. Based on an evaluation of these matters and discussions with the Company’s intellectual property litigation counsel, the Company believes that liabilities arising from or sums paid in settlement of these existing matters would not have a material adverse effect on its consolidated results of operations or financial condition. On September 15, 2008 and September 18, 2008, two putative securities class action lawsuits were filed in the U.S. District Court for the Southern District of California (the “Court”) on behalf of alleged stockholders of the Company. On December 11, 2008, these lawsuits were consolidated into a single action and in May 2010, the consolidated lawsuits were captioned the case In re Novatel Wireless Securities Litigation (the “Litigation”). The Litigation was filed on behalf of persons who purchased the Company’s common stock between February 27, 2007 and September 15, 2008. On June 23, 2014, the Court entered its judgment approving a final settlement agreement with respect to the Litigation. The settlement agreement does not admit any liability, and the Company and the individual defendants continue to deny any and all liability. Under the terms of the settlement agreement, the plaintiff class agreed to settle all claims asserted in the Litigation and granted the defendants and released parties a full and complete release in exchange for (i) a cash payment of $6.0 million to the plaintiff’s class, approximately $1.7 million of which was to be funded by the Company’s insurers, (ii) the issuance of unrestricted and freely tradable shares of the Company’s stock with an aggregate value of $5.0 million and (iii) the issuance of a $5.0 million secured promissory note, which such note shall having a 30 -month maturity, carrying interest at 5% per annum, payable quarterly, and being secured by the accounts receivable of the Company. On July 1, 2014, the Company and the individual defendants filed a motion to amend the judgment entered on June 23, 2014, specifically requesting the Court to amend the effective date of such judgment to June 20, 2014, the date the court held the final approval hearing. The Court granted this motion on July 8, 2014, and the judgment date was deemed entered on June 20, 2014. On July 8, 2014, the Company funded the cash portion of the settlement with $4.3 million of Company cash and $1.7 million previously funded into escrow by the Company’s insurers. On July 17, 2014, the Company issued 2,407,318 unrestricted shares of the Company’s common stock to the class members in satisfaction of the $5.0 million stock payment. The Company also issued a $5.0 million secured promissory note on July 8, 2014, which was paid off by the Company during the fourth quarter of 2014. On November 17, 2014, the Court granted Plaintiff’s motion to enforce the Settlement and the Court agreed with the Plaintiffs to use an intra-day trading price of the Company’s stock for valuation purposes and not the closing price, and accordingly, the Company owed $0.8 million which was paid by the Company on December 16, 2014. As of December 31, 2015, there were no further liabilities accrued in connection with the Litigation.</t>
  </si>
  <si>
    <t>Geographic Information and Concentrations of Risk</t>
  </si>
  <si>
    <t>Segment Reporting [Abstract]</t>
  </si>
  <si>
    <t>c Information The following table details the geographic concentration of the Company’s assets (in thousands): December 31, 2015 2014 United States and Canada $ 112,424 $ 92,430 South Africa 60,580 — Europe, Latin America and Asia 22,749 2,590 Australia 3,000 — $ 198,753 $ 95,020 The following table details the Company’s concentration of net revenues by geographic region based on shipping destination: Year Ended December 31, 2015 2014 2013 United States and Canada 89.1 % 91.2 % 95.6 % Latin America 0.7 1.0 0.8 Europe, Middle East, Africa and other 9.6 6.6 3.4 Asia and Australia 0.6 1.2 0.2 100.0 % 100.0 % 100.0 % Concentrations of Risk A majority of the Company’s net revenues are derived from sales of wireless access products. Any significant decline in market acceptance of the Company’s products or in the financial condition of the Company’s customers would have an adverse effect on the Company’s results of operations and financial condition. A significant portion of the Company’s net revenues comes from a small number of customers. For the years ended December 31, 2015 , 2014 and 2013 , sales to the Company’s largest customer accounted for 53.6% , 51.6% and 58.0% of net revenues, respectively. A significant portion of the Company’s accounts receivables comes from a small number of customers. At December 31, 2015 and 2014, the Company had one customer who accounted for 17.4% and 46.1% of total accounts receivable, respectively. The Company outsources its manufacturing to several third-party manufacturers. If they were to experience delays, disruptions, capacity constraints or quality control problems in their manufacturing operations, product shipments to the Company’s customers could be delayed or the Company’s customers could consequently elect to cancel their underlying orders, which would negatively impact the Company’s net revenues and results of operations.</t>
  </si>
  <si>
    <t>Retirement Savings Plan</t>
  </si>
  <si>
    <t>Compensation and Retirement Disclosure [Abstract]</t>
  </si>
  <si>
    <t xml:space="preserve"> defined contribution 401(k) retirement savings plan (the “Plan”). Substantially all of the Company’s U.S. employees are eligible to participate in the Plan after meeting certain minimum age and service requirements. The Company suspended the employer matching program on August 1, 2014. Effective January 1, 2016, subsequent to the balance sheet date, the Company reinstated the employer matching program. Beginning January 1, 2016, the Company will match 50% of the first 6% of an employee’s designated deferral of their eligible compensation. Employees may make discretionary contributions to the Plan subject to Internal Revenue Service limitations. Employer matching contributions under the plan amounted to approximately $0.6 million and $1.0 million for the years ended December 31, 2014 and 2013 , respectively. Employer matching contributions vested over a two -year period prior to January 1, 2016 and vest immediately beginning January 1, 2016. The Company has a registered retirement savings plan for its Canadian employees. Substantially all of the Company’s Canadian employees are eligible to participate in this plan. Employees make discretionary contributions to the plan subject to local limitations. Employer contributions to the Canadian plan amounted to approximately $26,000 and $157,000 for the years ended December 31, 2014 and 2013 , respectively. There were no employer contributions to the Canadian plan during the year ended December 31, 2015.</t>
  </si>
  <si>
    <t>Restructuring</t>
  </si>
  <si>
    <t>Restructuring and Related Activities [Abstract]</t>
  </si>
  <si>
    <t>Restructuring In September 2013, the Company commenced certain restructuring initiatives including the closure of the Company’s development site in Calgary, Canada, and the consolidation of certain supply chain management activities (the “2013 Initiatives”). The 2013 Initiatives are expected to be completed in December 2016. In June 2014, the Company commenced certain restructuring initiatives relating to the reorganization of executive level management (the “2014 Initiatives”), which included, among other actions, the replacement of the former Chief Executive Officer. The 2014 Initiatives were completed during the first quarter of 2015. On August 3, 2015, the Company approved a restructuring initiative to better position the Company to operate in current market conditions and more closely align operating expenses with revenues, which included employee severance costs, which were paid in full during the third quarter of 2015, and facility exit related costs. In the fourth quarter of 2015, the Company commenced certain initiatives relating to the reorganization of executive level management, which included, among other actions, the replacement of the former Chief Executive Officer (collectively, the “2015 Initiatives”). The 2015 Initiatives are expected to be completed in June 2020. During the year ended December 31, 2015 , the Company recorded reductions in restructuring related charges resulting from a reevaluation in the first quarter of 2015 of its expected remaining restructuring accrual for facility exit related costs and employment contract costs related to the 2013 Initiatives and 2014 Initiatives, respectively. The Company accounts for facility exit costs in accordance with ASC 420, Exit or Disposal Cost Obligations ,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the Company does not intend to sublease the facilities. The Company is required to estimate future sublease income and future net operating expenses of the facilities, among other expenses. The most significant of these estimates relate to the timing and extent of future sublease income which reduce lease obligations, and the probability that such sublease income will be realized. The Company based estimates of sublease income, in part, on information from third party real estate experts, current market conditions and rental rates, an assessment of the time period over which reasonable estimates could be made, and the location of the respective facility, among other factors. Further adjustments to the facility exit liability accrual will be required in future periods if actual exit costs or sublease income differ from current estimates. Exit costs recorded by the Company under these provisions are neither associated with, nor do they benefit, continuing activities. The following table sets forth activity in the restructuring liability for the year ended December 31, 2015 (in thousands): Balance at December 31, 2014 Costs Incurred (Recovered) Payments Non-cash Translation Adjustment Balance at December 31, 2015 Cumulative Costs Incurred to Date Total Expected Restructuring Costs 2013 Initiatives Employee Severance Costs $ — $ — $ — $ — $ — $ — $ 3,986 $ 3,986 Facility Exit Related Costs 232 — (160 ) — — 72 2,625 2,630 2014 Initiatives Employment Contract Costs 1,751 (151 ) (1,600 ) — — — 3,428 3,428 Share-based Compensation Costs — — — — — — 1,298 1,298 2015 Initiatives Employee Severance Costs — 3,591 (685 ) (1,572 ) (4 ) 1,330 3,591 3,591 Facility Exit Related Costs — 381 (53 ) — — 328 381 500 Total $ 1,983 $ 3,821 $ (2,498 ) $ (1,572 ) $ (4 ) $ 1,730 $ 15,309 $ 15,433 The balance of the restructuring liability at December 31, 2015 consists of approximately $1.0 million in current liabilities and $0.7 million in long-term liabilities.</t>
  </si>
  <si>
    <t>Quarterly Financial Information (Unaudited)</t>
  </si>
  <si>
    <t>Quarterly Financial Information Disclosure [Abstract]</t>
  </si>
  <si>
    <t>Quarterly Financial Information (Unaudited) The following is a summary of unaudited quarterly results of operations for the years ended December 31, 2015 and 2014 : 2015 First Quarter Second Quarter Third Quarter Fourth Quarter (in thousands, except per share amounts) Net revenues (1) $ 53,494 $ 51,667 $ 54,267 $ 61,514 Gross profit 12,634 15,323 14,468 16,528 Net loss attributable to common shareholders (7,826 ) (9,220 ) (20,847 ) (14,393 ) Basic and diluted net loss per share attributable to common shareholders (0.17 ) (0.17 ) (0.38 ) (0.26 ) 2014 First Quarter Second Quarter Third Quarter Fourth Quarter (in thousands, except per share amounts) Net revenues $ 48,284 $ 37,270 $ 44,330 $ 55,361 Gross profit 10,068 3,987 10,486 12,506 Net loss attributable to common shareholders (8,981 ) (17,415 ) (8,832 ) (4,446 ) Basic net loss per share attributable to common shareholders (0.26 ) (0.51 ) (0.23 ) (0.10 ) Diluted net loss per share attributable to common shareholders (0.26 ) (0.51 ) (0.23 ) (0.13 ) (1) Net revenues for the second and third quarter of 2015 have been retrospectively revised by $3.1 million and $0.3 million , respectively, to correct an immaterial error of certain contra revenue, previously reported within costs of net revenues, as a decrease to net revenues.</t>
  </si>
  <si>
    <t>Subsequent Event (Notes)</t>
  </si>
  <si>
    <t>Subsequent Events [Abstract]</t>
  </si>
  <si>
    <t>Subsequent Events [Text Block]</t>
  </si>
  <si>
    <t>Subsequent Event On February 18, 2016, the Company signed a definitive asset purchase agreement with Micronet Enertec Technologies, Inc. (“Micronet”), pursuant to which the Company will sell, and Micronet will acquire, certain assets of the Company used in the operation of its telematics hardware business, for a total purchase price of $24 million . On the closing date, Micronet will pay the Company $12 million and deliver to the Company a promissory note in the principal amount of $12 million . Micronet will be obligated to repay the principal amount in two equal installments payable on the first and second anniversaries of the closing date.</t>
  </si>
  <si>
    <t>Schedule II - Valuation and Qualifying Accounts</t>
  </si>
  <si>
    <t>Valuation and Qualifying Accounts [Abstract]</t>
  </si>
  <si>
    <t>SCHEDULE II NOVATEL WIRELESS, INC. Valuation and Qualifying Accounts For the Years Ended December 31, 2015 , 2014 and 2013 (in thousands): Balance At Beginning of Year Additions Charged to Operations Deductions Balance At End of Year Allowance for Doubtful Accounts: December 31, 2015 $ 217 $ 422 $ 38 $ 601 December 31, 2014 2,449 86 2,318 217 December 31, 2013 627 1,936 114 2,449 Reserve for Excess and Obsolete Inventory: December 31, 2015 5,468 1,043 2,342 4,169 December 31, 2014 8,132 3,382 6,046 5,468 December 31, 2013 4,806 4,344 1,018 8,132 Deferred Tax Asset Valuation Allowance: December 31, 2015 90,774 17,903 13,693 94,984 December 31, 2014 79,458 11,316 — 90,774 December 31, 2013 63,881 15,577 — 79,458 Sales Returns and Allowances: December 31, 2015 155 975 820 310 December 31, 2014 727 — 572 155 December 31, 2013 911 196 380 727</t>
  </si>
  <si>
    <t>Nature of Business and Significant Accounting Policies (Policies)</t>
  </si>
  <si>
    <t>Basis of Presentation</t>
  </si>
  <si>
    <t xml:space="preserve">Basis of Presentation The Company has recently incurred operating losses and had a net loss attributable to common shareholders of $52.3 million during the year ended December 31, 2015 . As of December 31, 2015 , the Company had available cash and cash equivalents totaling $12.6 million , and working capital of $46.8 million . The Company’s ability to transition to attaining profitable operations is dependent upon achieving a level of revenues adequate to support its cost structure. If events or circumstances occur such that the Company does not meet its operating plan as expected, the Company may be required to reduce planned research and development activities, incur additional restructuring charges or reduce other operating expenses which could have an adverse impact on its ability to achieve its intended business objectives. These additional reductions in expenditures, if required, could have an adverse impact on the Company’s ability to achieve certain of its business objectives during 2016 . The Company’s management believes its working capital resources are sufficient to fund its operations through at least December 31, 2016 . </t>
  </si>
  <si>
    <t>Principles of Consolidation</t>
  </si>
  <si>
    <t>Principles of Consolidation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accounting principles generally accepted in the U.S. requires management to make estimates and assumptions. These estimates and assumptions affect the reported amounts of assets, liabilities, revenues and expenses, and disclosure of contingent liabilities. Actual results could differ materially from these estimates. Significant estimates include allowance for doubtful accounts receivable, provision for excess and obsolete inventory, valuation of intangible and long-lived assets, valuation of goodwill, valuation of debt obligations, valuation of contingent consideration, royalty costs, fair value of warrants, accruals relating to litigation and restructuring, provision for warranty costs, income taxes and share-based compensation expense.</t>
  </si>
  <si>
    <t>Segment Information</t>
  </si>
  <si>
    <t xml:space="preserve">Segment Information During the first quarter of 2015, the Company and its Chief Operating Decision Maker (the “CODM”) completed a reassessment of the Company’s operations in light of a series of restructuring efforts, organizational transformation and reporting changes. As a result of this reassessment, the Company has consolidated the Mobile Computing and M2M divisions into one reportable segment. Although we acquired Ctrack and FW subsequent to the first quarter reassessment, the CODM determined that these acquisitions would not impact the financial information used to make business decisions because of the synergies the Company plans to achieve in connection with the integration of Ctrack’s and FW’s products and operations into those of the Company. The current Chief Executive Officer, who is also the CODM, does not manage any part of the Company separately, and the allocation of resources and assessment of performance is based solely on the Company’s consolidated operations and operating results. </t>
  </si>
  <si>
    <t>Cash and Cash Equivalents</t>
  </si>
  <si>
    <t>Cash and Cash Equivalents Cash and cash equivalents include highly liquid investments with original maturities of three months or less. The Company’s cash and cash equivalents consist of money market funds. Cash and cash equivalents are recorded at market value, which approximates cost. Gains and losses associated with the Company’s foreign currency denominated demand deposits are recorded as a component of other income (expense), net, in the consolidated statements of operations.</t>
  </si>
  <si>
    <t>Allowance for Doubtful Accounts Receivable</t>
  </si>
  <si>
    <t>Allowance for Doubtful Accounts Receivable The Company provides an allowance for its accounts receivable for estimated losses that may result from its customers’ inability to pay. The Company determines the amount of the allowance by analyzing known uncollectible accounts, aged receivables, economic conditions, historical losses, and changes in customer payment cycles and our customers’ credit-worthiness. Amounts later determined and specifically identified to be uncollectible are charged or written off against this allowance. To minimize the likelihood of uncollectibility, the Company reviews its customers’ credit-worthiness periodically based on credit scores generated by independent credit reporting services, its experience with its customers and the economic condition of its customers’ industries. Material differences may result in the amount and timing of expense for any period if the Company were to make different judgments or utilize different estimates.</t>
  </si>
  <si>
    <t>Inventories and Provision for Excess and Obsolete Inventory</t>
  </si>
  <si>
    <t>Inventories and Provision for Excess and Obsolete Inventory Inventories are stated at the lower of cost (first-in, first-out method) or market. Shipping and handling costs are classified as a component of cost of net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he Company believes that, when made, the estimates used in calculating the inventory provision are reasonable and properly reflect the risk of excess and obsolete inventory. If customer demand for the Company’s inventory is substantially less than its estimates, inventory write-downs may be required, which could have a material adverse effect on its consolidated financial statements.</t>
  </si>
  <si>
    <t>Property, Plant and Equipment</t>
  </si>
  <si>
    <t>Property, Plant and Equipment Property, plant and equipment are initially stated at cost and depreciated using the straight-line method. Test equipment, computer equipment, purchased software, furniture and fixtures, product tooling and vehicles are depreciated over lives ranging from eighteen months to six years. Leasehold improvements are depreciated over the shorter of the related remaining lease period or useful life. Buildings are depreciated over 50 years. Land is not depreciated. Amortization of assets held under capital leases is included in depreciation expense. Expenditures for repairs and maintenance are expensed as incurred. Expenditures for major renewals and betterments that extend the useful lives of existing property, plant and equipment are capitalized and depreciated. Upon retirement or disposition of property, plant and equipment, any resulting gain or loss is recognized in other income (expense), net, in the consolidated statements of operations. Rental Assets The cost of rental assets, which represents fleet management and vehicle tracking solutions installed in customers’ vehicles where hardware is provided as part of a fixed term contract with the customer, is capitalized and disclosed separately in the consolidated balance sheets. The Company depreciates rental assets to costs of net revenues on a straight-line basis over the term of the contract, generally three to four years, commencing on installation of the rental asset. At December 31, 2015 the Company had net rental assets of $6.2 million , net of accumulated depreciation of $1.0 million . The Company did not have rental assets at December 31, 2014.</t>
  </si>
  <si>
    <t>Software Development Costs and Internal Use Software</t>
  </si>
  <si>
    <t>Software Development Costs Software development costs are expensed as incurred until technological feasibility has been established, at which time those costs are capitalized as intangible assets until the software is implemented into products sold to customers. Capitalized software development costs are amortized on a straight-line basis over the estimated useful life of the software, which is generally five years. Costs incurred to enhance existing software or after the implementation of the software into a product are expensed in the period they are incurred and included in research and development expense in the consolidated statements of operations. Internal Use Software Costs incurred in the preliminary stages of development are expensed as incurred and included in research and development expense in the consolidated statements of operations. Once an application has reached the development stage, internal and ex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nternal-use software when it is probable that the expenditures will result in additional functionality. Maintenance and training costs are expensed as incurred. Capitalized internal-use software costs are recorded as part of property, plant and equipment and are amortized on a straight-line basis over the estimated useful life of the software, which is generally five years. The Company does not capitalize pilot projects and projects for which it believes that the future economic benefits are less than probable. The Company tests these assets for impairment whenever events or circumstances occur that could impact their recoverability.</t>
  </si>
  <si>
    <t xml:space="preserve">Intangible Assets Intangible assets include purchased definite-lived and indefinite-lived intangible assets resulting from the acquisitions of Ctrack, FW and Enfora, Inc. (“Enfora”), along with the costs of non-exclusive and perpetual worldwide software technology licenses. Definite-lived intangible assets, including software technology licenses, are amortized on an accelerated basis or on a straight-line basis over the estimated useful lives of the assets, depending on the anticipated utilization of the asset. License fees are amortized on a straight-line basis over the shorter of the term of the license or an estimate of their useful life, ranging from one to three years. Developed technologies are amortized on a straight-line basis over their useful lives, ranging from five to eight years. Customer relationships are amortized on a straight-line basis over their useful lives, ranging from five to ten years. Trademarks and trade names are amortized on a straight-line basis over ten years. Indefinite-lived assets, including goodwill and in-process research and development, are not amortized; however, they are tested for impairment annually and between annual tests if certain events occur indicating that the carrying amounts may be impaired. If a qualitative assessment is used and the Company determines that the fair value of an indefinite-lived intangible asset is more likely than not (i.e., a likelihood of more than 50%) less than its carrying amount, a quantitative impairment test will be performed. If indefinite-lived intangible assets are quantitatively assessed for impairment, a two-step approach is applied. First, the Company compares the estimated fair value of the indefinite-lived intangible asset to its carrying value. The second step, if necessary, measures the amount of such impairment by comparing the implied fair value of the asset to its carrying value. </t>
  </si>
  <si>
    <t>Long-Lived Assets</t>
  </si>
  <si>
    <t>Long-Lived Assets The Company periodically evaluates the carrying value of the unamortized balances of its long-lived assets, including property, plant and equipment, rental assets and intangible assets, to determine whether impairment of these assets has occurred or whether a revision to the related amortization periods should be made. When the carrying value of an asset exceeds the associated undiscounted expected future cash flows, it is considered to be impaired and is written down to fair value. Fair value is determined based on an evaluation of the assets associated undiscounted future cash flows or appraised value . This evaluation is based on management’s projections of the undiscounted future cash flows associated with each class of asset. If management’s evaluation indicates that the carrying values of these assets are impaired, such impairment is recognized by a reduction of the applicable asset carrying value to its estimated fair value and the impairment is expensed as a part of continuing operations.</t>
  </si>
  <si>
    <t>Derivative Financial Instruments</t>
  </si>
  <si>
    <t>Derivative Financial Instruments The Company evaluates stock options, stock warrants and other contracts to determine if those contracts or embedded components of those contracts qualify as derivative financial instruments to be separately accounted for under the relevant sections of the Financial Accounting Standards Board (“FASB”) Accounting Standards Codification (“ASC”). The result of this accounting treatment could be that the fair value of a financial instrument is classified as a derivative financial instrument and is marked-to-market at each balance sheet date and recorded as an asset or liability. In the event that the fair value is recorded as an asset or liability, the change in fair value is recorded in the statement of operations as other income or other expense. Upon conversion, exercise or expiration of a derivative financial instrument, the instrument is marked to fair value and then that fair value is reclassified to equity.</t>
  </si>
  <si>
    <t>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the Company’s management to make significant estimates and assumptions, especially at the acquisition date with respect to intangible assets, support liabilities assumed, and pre-acquisition contingencies. Although the Company believes the assumptions and estimates it has made in the past have been reasonable and appropriate, they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customer relationships; (ii) estimates to develop or use technology; and (iii) discount rates. If the Company determines that a pre-acquisition contingency is probable in nature and estimable as of the acquisition date, the Company records its best estimate for such a contingency as a part of the preliminary fair value allocation. The Company continues to gather information for and evaluate pre-acquisition contingencies throughout the measurement period and if the Company makes changes to the amounts recorded or if the Company identifies additional pre-acquisition contingencies during the measurement period, such amounts will be included in the fair value allocation during the measurement period and, subsequently, in the Company’s results of operations. The Company may be required to pay future consideration to the former shareholders of acquired companies, depending on the terms of the applicable purchase agreements, which may be contingent upon the achievement of certain financial and operating targets, as well as the retention of key employees. If the future consideration is considered to be compensation, amounts will be expensed when incurred.</t>
  </si>
  <si>
    <t>Convertible Debt</t>
  </si>
  <si>
    <t xml:space="preserve">Convertible Debt The Company accounts for its convertible debt instruments that are settleable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Upon issuance, the Company assigns a value to the debt component equal to the estimated fair value of similar debt instruments without the conversion feature, which could result in the Company recording the debt instrument at a discount. If the debt instrument is recorded at a discount, the Company amortizes the debt discount over the life of the debt instrument as additional non-cash interest expense utilizing the effective interest method. </t>
  </si>
  <si>
    <t>Revenue Recognition</t>
  </si>
  <si>
    <t xml:space="preserve">Revenue Recognition The Company generates a portion of its revenue from the sale of wireless modems to wireless operators, OEM customers and value added resellers and distributors. In addition, the Company generates revenue from the sale of asset-management solutions utilizing wireless technology and M2M communication devices predominantly to transportation and industrial companies, medical device manufacturers and security system providers. Revenue from product sales is generally recognized upon the later of transfer of title or delivery of the product to the customer. Where the transfer of title or risk of loss is contingent on the customer’s acceptance of the product, the Company will not recognize revenue until both title and risk of loss have transferred to the customer. Revenues from SaaS services are recognized pro-rata over the contract term. The Company records deferred revenue for cash payments received from customers in advance of when revenue recognition criteria are met. The Company has granted price protection to certain customers in accordance with the provisions of the respective contracts and track pricing and other terms offered to customers buying similar products to assess compliance with these provisions. The Company estimates the amount of price protection for current period product sales utilizing historical experience and information regarding customer inventory levels. To date, the Company has not incurred material price protection obligations. Revenues from sales to certain customers are subject to cooperative advertising allowances. Cooperative advertising allowances are recorded as an operating expense to the extent that the advertising benefit is separable from the revenue transaction and the fair value of that advertising benefit is determinable. To the extent that such allowances either do not provide a separable benefit to the Company, or the fair value of the advertising benefit cannot be reliably estimated, such amounts are recorded as a reduction of revenue. The Company establishes a reserve for estimated product returns allowances in the period in which revenue is recognized. In estimating future product returns, the Company considers various factors, including its stated return policies and practices and historical trends. Certain of the Company’s revenues represent the sale of hardware with accompanied software that is essential to the functionality of the hardware. In such instances, the Company records revenue associated with the agreed upon price on hardware sales, and accrues any estimated costs of post-delivery performance obligations such as warranty obligations. The Company considers the four basic revenue recognition criteria when assessing appropriate revenue recognition as follows: Criterion #1—Persuasive evidence of an arrangement must exist; Criterion #2—Delivery has occurred; Criterion #3—The seller’s price to the buyer must be fixed or determinable; and Criterion #4—Collectability is reasonably assured. For multiple element arrangements, total consideration received from customers is allocated to the elements. This may include hardware, leased elements, non-essential software elements and/or essential software, based on a relative selling price. The accounting guidance establishes a hierarchy to determine the selling price to be used for allocating revenue to deliverables as follows: (i) vendors specific objective evidence (“VSOE”), (ii) third party evidence (“TPE”), and (iii) best estimate of selling price (“BESP”). Because the Company has neither VSOE nor TPE, revenue has been based on the Company’s BESP. Amounts allocated to the delivered hardware and the related essential software are recognized at the time of the sale provided all other revenue recognition criteria have been met. Amounts allocated to other deliverables based upon BESP are recognized in the period the revenue recognition criteria have been met. The Company’s process for determining its BESP for deliverables without VSOE or TPE considers multiple factors that may vary depending upon the unique facts and circumstances related to each deliverable. The Company’s prices are determined based upon cost to produce the products, expected order quantities, acceptance in the marketplace and internal pricing parameters. In addition, when developing BESPs for products the Company may consider other factors as appropriate including the pricing of competitive alternatives if they exist, and product-specific business objectives. The Company accounts for nonessential software licenses and related post contract support (“PCS”) under multiple element arrangements by recognizing revenue for such arrangements ratably over the term of the PCS as it has not established VSOE for the PCS element. The Company provides SaaS subscriptions for its fleet management and vehicle finance applications in which customers are provided with the ability to wirelessly communicate with monitoring devices installed in vehicles and other mobile assets via software applications hosted by the Company. The customer has the option to purchase the monitoring device or lease it over the term of the contract. If the customer purchases the monitoring device, the Company recognizes the revenue at the time of purchase. If the customer chooses to lease the monitoring device, the Company recognizes the revenue for the monitoring device over the term of the contract, generally three years. The Company records such revenue in accordance with Accounting Standards Codification (“ASC”) 840, Leases , as it has determined that they qualify as operating leases. The Company recognizes revenues from SaaS services over the term of the contract. Certain of the Company’s revenue is based on contractual arrangements. In such instances,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customer; • the Company has discretion in establishing fees paid by the customer; and • the Company is involved in the determination of product or service specifications. When the customer’s fee includes a portion of charges that are paid to another party and the Company is primarily responsible for providing the service to the customer, revenue is recognized on a gross basis in an amount equal to the fee paid by the customer. The cost of revenues recognized is the amount due to the other party and is recorded as cost of revenues in the consolidated statements of operations. In instances in which another party is primarily responsible for providing the service to the customer, revenue is recognized in the net amount retained by the Company. The portion of the fees that are collected from the customer by the Company and remitted to the other party are considered pass through amounts and accordingly are not a component of net revenues or cost of net revenues. The Company occasionally enters into transactions where it provides consideration to its customers in the form of credits for certain raw materials received that are used in the finished goods purchased by the same customer. The Company accounts for such credits to customers as a reduction of net revenues revenue because it is unable to demonstrate the receipt of a benefit that is identifiable and sufficiently separable from the revenue transaction and reasonably estimate the fair value of the benefit identified. Significant management judgment and estimates must be used to determine the fair value of the benefit received in any period. </t>
  </si>
  <si>
    <t>Warranty Costs</t>
  </si>
  <si>
    <t>Warranty Costs The Company accrues warranty costs based on estimates of future warranty related replacement, repairs or rework of products. The Company’s warranty policy generally provides one to three years of coverage for products following the date of purchase. The Company’s policy is to accrue the estimated cost of warranty coverage as a component of cost of revenue in the accompanying consolidated statements of operations at the time revenue is recognized. In estimating its future warranty obligations, the Company considers various factors, including the historical frequency and volume of claims and cost to replace or repair products under warranty. The warranty provision for the Company’s products is determined by using a financial model to estimate future warranty costs. The Company’s financial model takes into consideration actual product failure rates; estimated replacement, repair or rework expenses; and potential risks associated with its different products. The risk levels, warranty cost information and failure rates used within this model are reviewed throughout the year and updated, if and when, these inputs change.</t>
  </si>
  <si>
    <t>Foreign Currency Transactions and Translation</t>
  </si>
  <si>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Based upon historical experience,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which is recorded as other income (expense) in the consolidated statements of operations. Foreign Currency Translation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as a component of accumulated other comprehensive loss.</t>
  </si>
  <si>
    <t>Income Taxes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Deferred tax assets and liabilities are measured using enacted tax rates expected to apply to taxable income in the years in which those temporary differences are expected to be recovered or settled. Deferred tax assets are reduced by valuation allowances if, based on the consideration of all available evidence, it is more likely than not that some portion of the deferred tax asset will not be realized. The Company evaluates deferred income taxes on a quarterly basis to determine if valuation allowances are required by considering available evidence. If the Company is unable to generate sufficient future taxable income in certain tax jurisdictions, or if there is a material change in the actual effective tax rates or time period within which the underlying temporary differences become taxable or deductible, the Company could be required to increase its valuation allowance against its deferred tax assets which could result in an increase in the Company’s effective tax rate and an adverse impact on operating results. The Company will continue to evaluate the necessity of the valuation allowance based on the remaining deferred tax assets. 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Uncertain tax positions are recognized in the first subsequent financial reporting period in which that threshold is met or from changes in circumstances such as the expiration of applicable statutes of limitations.</t>
  </si>
  <si>
    <t>Share-Based Compensation</t>
  </si>
  <si>
    <t xml:space="preserve">Share-Based Compensation The Company has granted stock options to employees and restricted stock units. The Company also has an employee stock purchase plan (“ESPP”) for eligible employees. The Company measures the compensation cost associated with all share-based payments based on grant date fair values. The fair value of each employee stock option and employee stock purchase right is estimated on the date of grant using an option pricing model that meets certain requirements. The Company generally uses the Black-Scholes option pricing model to estimate the fair value of its stock options and stock purchase rights. The Black-Scholes model is considered an acceptable model but the fair values generated by it may not be indicative of the actual fair values of our equity awards as it does not consider certain factors important to those awards to employees, such as continued employment and periodic vesting requirements as well as limited transferability. The determination of the fair value of share-based payment awards utilizing the Black-Scholes model is affected by the Company’s stock price and a number of assumptions, including expected volatility, expected term, risk-free interest rate and expected dividends. For grants of stock options, the Company uses a blend of historical and implied volatility for traded options on its stock in order to estimate the expected volatility assumption required in the Black-Scholes model. The Company’s use of a blended volatility estimate in computing the expected volatility assumption for stock options is based on its belief that while that implied volatility is representative of expected future volatility, the historical volatility over the expected term of the award is also an indicator of expected future volatility. Due to the short duration of employee stock purchase rights under the Company’s ESPP, the Company utilizes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our stock options and employee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historical forfeiture rates related to each category of award. Compensation cost associated with grants of restricted stock units are measured at fair value, which has historically been the closing price of the Company’s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The Company evaluates the assumptions used to value stock awards on a quarterly basis. If factors change and the Company employs different assumptions, share-based compensation expense may differ significantly from what it has recorded in the past. If there are any modifications or cancellations of the underlying unvested securities, the Company may be required to accelerate, increase or cancel any remaining unearned share-based compensation expense. </t>
  </si>
  <si>
    <t>Net Loss Per Share Attributable to Common Shareholders</t>
  </si>
  <si>
    <t>Net Loss Per Share Attributable to Common Shareholders The Company computes basic and diluted per share data for all periods for which a statement of operations is presented. Basic net loss per share excludes dilution and is computed by dividing the net loss by the weighted-average number of shares that were outstanding during the period. Diluted EPS reflects the potential dilution that could occur if securities or other contracts to acquire common stock were exercised or converted into common stock. Potential dilutive securities are excluded from the diluted EPS computation in loss periods as their effect would be anti-dilutive. For all periods presented, there is no difference in the number of shares used to calculate basic and diluted shares outstanding due to the Company’s net loss position.</t>
  </si>
  <si>
    <t>Fair Value of Financial Instruments</t>
  </si>
  <si>
    <t>Fair Value of Financial Instruments The Company’s fair value measurements relate to its cash equivalents, marketable debt securities, and marketable equity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 The Company’s financial instruments consist principally of cash and cash equivalents, short-term investments and long-term debt. The Company’s cash and cash equivalents consist of its investments in money market funds. From time to time, the Company may utilize foreign exchange forward contracts. These contracts are valued using pricing models that take into account the currency rates as of the balance sheet date.</t>
  </si>
  <si>
    <t>Comprehensive Loss</t>
  </si>
  <si>
    <t>Comprehensive Loss Comprehensive loss consists of net earnings, foreign currency translation adjustments and unrealized gains and losses on available-for-sale securities.</t>
  </si>
  <si>
    <t>Fair Value Measurement</t>
  </si>
  <si>
    <t xml:space="preserve">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Company reviews the fair value hierarchy classification on a quarterly basis. Changes in the observability of valuation inputs may result in a reclassification of levels for certain securities within the fair value hierarchy. </t>
  </si>
  <si>
    <t>Acquisitions (Tables)</t>
  </si>
  <si>
    <t>Business Acquisition [Line Items]</t>
  </si>
  <si>
    <t>Business Acquisition, Pro Forma Information</t>
  </si>
  <si>
    <t>Pro Forma Summary The unaudited consolidated pro forma results for the years ended December 31, 2015 and 2014 are set forth in the table below (in thousands). These pro forma consolidated results combine the results of operations of the Company, Ctrack and FW as though Ctrack and FW had been acquired as of January 1, 2014 and include amortization charges for the acquired intangibles for both acquisitions and interest expense related to the Company’s borrowings to finance the Ctrack acquisition. The pro forma financial information is presented for informational purposes only and is not necessarily indicative of the results of operations that would have been achieved if the acquisition had taken place at the beginning of 2014. Year Ended December 31, 2015 2014 Net revenues $ 276,115 $ 291,247 Net loss $ (48,105 ) $ (61,343 )</t>
  </si>
  <si>
    <t>DigiCore</t>
  </si>
  <si>
    <t>Schedule of Business Acquisitions, by Acquisition</t>
  </si>
  <si>
    <t>Set forth below is supplemental purchase consideration information related to the Ctrack acquisition (in thousands): Year Ended December 31, 2015 Cash payments $ 79,365 Fair value of replacement equity awards issued to Ctrack employees for precombination services 623 Total preliminary purchase price $ 79,988 The fair value has been allocated based on the estimated fair values of assets acquired and liabilities assumed as follows (in thousands): October 5, 2015 Cash $ 2,437 Accounts receivable 15,052 Inventory 11,361 Property, plant and equipment 5,924 Rental assets 6,603 Intangible assets 28,270 Goodwill 29,273 Other assets 5,695 Bank facilities (2,124 ) Accounts payable (7,446 ) Accrued and other liabilities (15,018 ) Noncontrolling interests (39 ) Net assets acquired $ 79,988</t>
  </si>
  <si>
    <t>Schedule of Finite-Lived Intangible Assets Acquired as Part of Business Combination</t>
  </si>
  <si>
    <t xml:space="preserve">The following table sets forth the components of intangible assets acquired in connection with the Ctrack acquisition (dollars in thousands): Amount Assigned Amortization Period (in years) Definite-lived intangible assets: Developed technologies $ 10,170 6.0 Trade name 14,030 10.0 Customer relationships 4,070 5.0 Total intangible assets acquired $ 28,270 </t>
  </si>
  <si>
    <t>Feeney Wireless</t>
  </si>
  <si>
    <t>The fair value has been allocated based on the estimated fair values of assets acquired and liabilities assumed as follows (in thousands): March 27, 2015 Cash $ 205 Accounts receivable 3,331 Inventory 10,008 Property, plant and equipment 535 Intangible assets 18,880 Goodwill 3,754 Other assets 544 Accounts payable (7,494 ) Accrued and other liabilities (1,721 ) Deferred revenues (270 ) Note payable (2,575 ) Capital lease obligations (420 ) Net assets acquired $ 24,777 Set forth below is supplemental purchase consideration information related to the FW acquisition (in thousands): Year Ended December 31, 2015 Cash payments $ 9,268 Future issuance of common stock 15,000 Other assumed liabilities 509 Total purchase price $ 24,777</t>
  </si>
  <si>
    <t xml:space="preserve">The following table sets forth the components of intangible assets acquired in connection with the FW acquisition (dollars in thousands): Amount Assigned Amortization Period (in years) Definite-lived intangible assets: Developed technologies $ 3,660 6.0 Trademarks 4,700 10.0 Customer relationships 8,500 10.0 Indefinite-lived intangible assets: In-process research and development 2,020 Total intangible assets acquired $ 18,880 </t>
  </si>
  <si>
    <t>Financial Statement Details (Tables)</t>
  </si>
  <si>
    <t>Summary of Inventories</t>
  </si>
  <si>
    <t>Inventories consist of the following (in thousands): December 31, 2015 2014 Finished goods $ 47,094 $ 33,045 Raw materials and components 8,743 4,758 $ 55,837 $ 37,803</t>
  </si>
  <si>
    <t>Summary of Property, Plant and Equipment</t>
  </si>
  <si>
    <t>Property, plant and equipment consists of the following (in thousands): December 31, 2015 2014 Land $ 229 $ — Buildings 2,084 — Test equipment 47,243 53,019 Computer equipment and purchased software 11,399 11,247 Product tooling 3,832 3,535 Furniture and fixtures 2,151 1,824 Vehicles 1,042 — Leasehold improvements 3,664 4,103 71,644 73,728 Less—accumulated depreciation and amortization (62,832 ) (68,449 ) $ 8,812 $ 5,279</t>
  </si>
  <si>
    <t>Summary of Accrued Expenses</t>
  </si>
  <si>
    <t>Accrued expenses and other current liabilities consist of the following (in thousands): December 31, 2015 2014 Royalties $ 2,740 $ 4,035 Payroll and related expenses 4,406 8,038 Warranty obligations 932 1,196 Market development funds and price protection 2,805 2,502 Professional fees 1,060 780 Deferred revenue 1,836 962 Restructuring 1,044 1,886 Acquisition-related earn out and other 5,274 — Other 5,516 4,445 $ 25,613 $ 23,844</t>
  </si>
  <si>
    <t>Summary of Accrued Warranty Obligations</t>
  </si>
  <si>
    <t>Accrued warranty obligations consist of the following (in thousands): Year Ended December 31, 2015 2014 Warranty liability at beginning of period $ 1,196 $ 2,244 Additions charged to operations 1,090 1,345 Deductions from liability (1,354 ) (2,393 ) Warranty liability at end of period $ 932 $ 1,196</t>
  </si>
  <si>
    <t>Intangible Assets (Tables)</t>
  </si>
  <si>
    <t>Schedule of Goodwill</t>
  </si>
  <si>
    <t>A summary of the activity in goodwill is presented below (in thousands): Balance at December 31, 2014 $ — Acquisition of FW 3,754 Acquisition of Ctrack 29,273 Effect of change in foreign currency exchange rates (3,507 ) Balance at December 31, 2015 $ 29,520</t>
  </si>
  <si>
    <t>Schedule of Amortizable Purchased Intangible Assets from Acquisition</t>
  </si>
  <si>
    <t>The Company’s amortizable purchased intangible assets resulting from its acquisitions of Ctrack, FW and Enfora are comprised of the following (in thousands): December 31, 2015 Weighted-Average Life Remaining Gross Carrying Value Accumulated Amortization Accumulated Impairment Net Carrying Value Definite-lived intangible assets: Developed technologies 5.6 $ 38,612 $ (7,307 ) $ (19,547 ) $ 11,758 Trademarks and trade names 9.3 29,849 (4,383 ) (8,582 ) 16,884 Customer relationships 7.8 14,182 (1,270 ) (1,620 ) 11,292 Other 0.0 1,620 (1,620 ) — — Total definite-lived intangible assets $ 84,263 $ (14,580 ) $ (29,749 ) 39,934 Indefinite-lived intangible assets: In-process research and development 2,020 Total purchased intangible assets $ 41,954 December 31, 2014 Weighted-Average Life Remaining Gross Carrying Value Accumulated Amortization Accumulated Impairment Net Carrying Value Definite-lived intangible assets: Developed technologies 0.0 $ 26,000 $ (6,453 ) $ (19,547 ) $ — Trademarks and trade names 2.0 12,800 (3,183 ) (8,582 ) 1,035 Other 2.0 3,720 (2,011 ) (1,620 ) 89 Total purchased intangible assets $ 42,520 $ (11,647 ) $ (29,749 ) $ 1,124</t>
  </si>
  <si>
    <t>Summary of Amortization Expenses of Purchased Intangible Assets</t>
  </si>
  <si>
    <t>The following table presents details of the amortization of purchased intangible assets included in the cost of net revenues and general and administrative expense categories (in thousands): Years ended December 31, 2015 2014 Cost of net revenues $ 891 $ 333 Operating costs and expenses 2,126 562 Total amortization expense $ 3,017 $ 895</t>
  </si>
  <si>
    <t>Schedule of Amortization Expense of Purchased Intangible Assets Expected to be Recognized</t>
  </si>
  <si>
    <t>The following table represents details of the amortization of existing purchased intangible assets that is estimated to be expensed in the future (in thousands): 2016 $ 5,935 2017 5,373 2018 5,373 2019 5,373 2020 5,194 Thereafter 12,686 Total $ 39,934</t>
  </si>
  <si>
    <t>Fair Value Measurement of Assets and Liabilities (Tables)</t>
  </si>
  <si>
    <t>Summary of Company's Financial Instruments, Fair Value on a Recurring Basis</t>
  </si>
  <si>
    <t>The following table summarizes the Company’s financial instruments measured at fair value on a recurring basis in accordance with the authoritative guidance for fair value measurements as of December 31, 2015 (in thousands): Balance as of December 31, 2015 Level 1 Assets: Cash equivalents Money market funds $ 35 $ 35 Total cash equivalents 35 35 Short-term investments 1,267 1,267 Total assets at fair value $ 1,302 $ 1,302 The following table summarizes the Company’s financial instruments measured at fair value on a recurring basis in accordance with the authoritative guidance for fair value measurements as of December 31, 2014 (in thousands): Balance as of December 31, 2014 Level 1 Level 2 Assets: Cash equivalents Money market funds $ 1,134 $ 1,134 $ — Certificates of deposit 980 — 980 Total cash equivalents $ 2,114 $ 1,134 $ 980</t>
  </si>
  <si>
    <t>Fair Value, Liabilities Measured on Recurring and Nonrecurring Basis</t>
  </si>
  <si>
    <t>Debt (Tables)</t>
  </si>
  <si>
    <t>Schedule of Convertible Notes Components</t>
  </si>
  <si>
    <t xml:space="preserve">The Convertible Notes consisted of the following at December 31, 2015 (in thousands): Liability component: Principal $ 120,000 Less: unamortized debt discount and debt issuance costs (37,539 ) Net carrying amount $ 82,461 Equity component $ 38,305 </t>
  </si>
  <si>
    <t>Schedule of Convertible Notes Interest Expense</t>
  </si>
  <si>
    <t>The following table sets forth total interest expense recognized related to the Convertible Notes during the year ended December 31, 2015 (in thousands): Contractual interest expense $ 3,667 Amortization of debt discount 4,400 Amortization of debt issuance costs 292 Total interest expense $ 8,359</t>
  </si>
  <si>
    <t>Schedule of Maturities of Long-term Debt</t>
  </si>
  <si>
    <t>The minimum calendar year payments and maturities of long-term debt are as follows (in thousands): 2016 $ 3,561 2017 247 2018 247 2019 — 2020 120,000 Thereafter — Total $ 124,055</t>
  </si>
  <si>
    <t>Income Taxes (Tables)</t>
  </si>
  <si>
    <t>Summary of Loss before Income Taxes</t>
  </si>
  <si>
    <t>oss before income taxes for the years ended December 31, 2015 , 2014 and 2013 is comprised of the following (in thousands): Year Ended December 31, 2015 2014 2013 Domestic $ (48,965 ) $ (39,513 ) $ (44,142 ) Foreign (3,148 ) 408 812 Loss before income taxes $ (52,113 ) $ (39,105 ) $ (43,330 )</t>
  </si>
  <si>
    <t>Summary of Provision for Income Taxes</t>
  </si>
  <si>
    <t>The provision for income taxes for the years ended December 31, 2015 , 2014 and 2013 is comprised of the following (in thousands): Year Ended December 31, 2015 2014 2013 Current: Federal $ — $ — $ (248 ) State (6 ) 21 33 Foreign 81 16 (229 ) Total Current 75 37 (444 ) Deferred: Federal — — 53 State — — — Foreign 106 87 474 Total Deferred 106 87 527 Provision for income taxes $ 181 $ 124 $ 83</t>
  </si>
  <si>
    <t>Summary of Net Deferred Tax Assets</t>
  </si>
  <si>
    <t>The Company’s net deferred tax liabilities consist of the following (in thousands): December 31, 2015 2014 Deferred tax assets: Accrued expenses $ 3,134 $ 4,566 Inventory obsolescence provision 1,576 2,352 Depreciation and amortization 5,613 4,137 Deferred rent 321 555 Net operating loss and tax credit carryforwards 96,848 76,346 Stock-based compensation 1,685 1,910 Unrecognized tax benefits 1,407 1,296 Deferred tax assets 110,584 91,162 Deferred tax liabilities: Convertible Notes (12,207 ) — Acquired intangible assets (6,868 ) (388 ) Deferred tax liabilities (19,075 ) (388 ) Valuation allowance (94,984 ) (90,774 ) Net deferred tax liabilities $ (3,475 ) $ —</t>
  </si>
  <si>
    <t>Summary of Provision for Income Taxes Reconciles to Amount Computed by Applying Statutory Federal Income Tax Rate</t>
  </si>
  <si>
    <t>The provision for income taxes reconciles to the amount computed by applying the statutory federal income tax rate of 34% in 2015 , 2014 and 2013 to loss before income taxes as follows (in thousands): Year Ended December 31, 2015 2014 2013 Federal tax benefit, at statutory rate $ (17,718 ) $ (13,447 ) $ (14,732 ) State benefit, net of federal benefit (280 ) (1,054 ) (922 ) Foreign tax rate difference 222 — — Change in valuation allowance 15,389 11,316 15,577 Change in fair value of warrant — 1,203 — Beneficial conversion feature — 163 — Research and development credits (796 ) 3 (1,084 ) Share-based compensation 752 2,402 2,433 Uncertain tax positions — (62 ) (307 ) Change in state apportionment 2,561 (347 ) (767 ) Other 51 (53 ) (115 ) Provision for income taxes $ 181 $ 124 $ 83</t>
  </si>
  <si>
    <t>Reconciliation of Beginning and Ending Amounts of Unrecognized Tax Benefits</t>
  </si>
  <si>
    <t>A reconciliation of the beginning and ending amounts of unrecognized tax benefits is as follows (in thousands): Balance at December 31, 2012 $ 33,220 Increases related to current and prior year tax positions 2,653 Settlements and lapses in statutes of limitations (373 ) Balance at December 31, 2013 35,500 Increases related to current and prior year tax positions 204 Settlements and lapses in statutes of limitations (61 ) Balance at December 31, 2014 35,643 Increases related to current and prior year tax positions 160 Balance at December 31, 2015 $ 35,803</t>
  </si>
  <si>
    <t>Stockholders' Equity (Tables)</t>
  </si>
  <si>
    <t>Summary of Common Shares Reserved for Future Issuance</t>
  </si>
  <si>
    <t>The Company had reserved shares of common stock for possible future issuance as of December 31, 2015 and 2014 as follows (in thousands): December 31, 2015 2014 Common stock warrants outstanding 1,887 4,118 Stock options outstanding under the 2015 Incentive Compensation Plan and previous plans 6,085 3,065 Restricted stock units outstanding 960 1,629 Shares available for issuance pursuant to Convertible Notes 30,000 — Shares available for future grants of awards under the 2015 Incentive Compensation Plan 1,075 — Shares available for future grants of awards under the 2009 Omnibus Incentive Compensation Plan 3,956 4,463 Shares available under the 2000 Employee Stock Purchase Plan 879 1,385 Total shares of common stock reserved for issuance 44,842 14,660</t>
  </si>
  <si>
    <t>Share-based Compensation (Tables)</t>
  </si>
  <si>
    <t>Summary of Share-Based Compensation Expense</t>
  </si>
  <si>
    <t>For the years ended December 31, 2015 , 2014 and 2013 , the following table presents total share-based compensation expense in each functional line item on the consolidated statements of operations (in thousands): Year Ended December 31, 2015 2014 2013 Cost of revenues $ 233 $ 5 $ 84 Research and development 1,003 654 1,114 Sales and marketing 579 247 669 General and administrative 2,963 1,384 1,576 Restructuring charges 1,572 1,298 — Totals $ 6,350 $ 3,588 $ 3,443</t>
  </si>
  <si>
    <t>Share-based Compensation Stock Option Fair Value Assumptions</t>
  </si>
  <si>
    <t>The following table presents the weighted-average assumptions used in the Hull-White I valuation model and the Black-Scholes valuation model by the Company in calculating the fair value of each Replacement Option and executive bonus stock option, respectively, granted under the 2015 Plan: Hull-White I Executive Non-executive Black-Scholes Expected dividend yield — % — % — % Risk-free interest rate 2.1 % 2.1 % 1.4 % Volatility 64 % 64 % 67 % Expected term (in years) n/a n/a 5.0 Suboptimal exercise factor 2.570 1.626 n/a Post-vesting termination rate 3 % 3 % n/a The following table presents the weighted-average assumptions used in the Black-Scholes valuation model by the Company in calculating the fair value of each stock option granted under the 2009 Plan: Year Ended December 31, 2015 2014 2013 Expected dividend yield — % — % — % Risk-free interest rate 1.4 % 1.4 % 0.8 % Volatility 69 % 80 % 63 % Expected term (in years) 4.5 4.6 6.0</t>
  </si>
  <si>
    <t>Summary of Stock Option Activity</t>
  </si>
  <si>
    <t xml:space="preserve"> stock option activity under all plans for the years ended December 31, 2015 and 2014 (dollars and shares in thousands, except per share data): Stock Weighted-Average Weighted-Average Aggregate Outstanding — December 31, 2013 3,933 $ 9.45 Granted 1,658 2.92 Exercised (89 ) 2.17 Canceled (2,437 ) 10.52 Outstanding — December 31, 2014 3,065 5.27 Granted 6,657 3.02 Exercised (273 ) 2.26 Canceled (3,364 ) 5.14 Outstanding — December 31, 2015 6,085 $ 3.01 8.63 $ 1,012 Vested and Expected to Vest — December 31, 2015 5,836 $ 3.05 8.59 $ 965 Exercisable — December 31, 2015 1,157 $ 6.04 4.51 $ 92</t>
  </si>
  <si>
    <t>Summary of Restricted Stock Unit Activity</t>
  </si>
  <si>
    <t>A summary of restricted stock unit activity under all plans for the year ended December 31, 2015 is presented below (in thousands): Non-vested at December 31, 2014 1,629 Granted 1,043 Vested (927 ) Forfeited (785 ) Non-vested at December 31, 2015 960</t>
  </si>
  <si>
    <t>Earnings Per Share (Tables)</t>
  </si>
  <si>
    <t>Schedule of Earnings Per Share, Basic and Diluted</t>
  </si>
  <si>
    <t>The calculation of basic and diluted earnings per share was as follows (in thousands, except per share data): Year Ended December 31, 2015 2014 2013 Net loss attributable to common shareholders $ (52,286 ) $ (39,674 ) $ (43,413 ) Weighted-average common shares outstanding 52,767 37,959 33,948 Basic and diluted net loss per share attributable to common shareholders $ (0.99 ) $ (1.05 ) $ (1.28 )</t>
  </si>
  <si>
    <t>Securities Purchase Agreement (Tables)</t>
  </si>
  <si>
    <t>Summary of Change to Fair Value of Warrant</t>
  </si>
  <si>
    <t>The following table shows the change to the fair value of the 2014 Warrant during the year ended December 31, 2014 (in thousands): Balance at September 8, 2014 (Transaction Date) $ 4,939 Change in fair value 3,280 Balance at November 17, 2014 (Approval Date) 8,219 Reclassification to additional paid-in-capital (8,219 ) Balance at December 31, 2014 $ —</t>
  </si>
  <si>
    <t>Commitments and Contingencies (Tables)</t>
  </si>
  <si>
    <t>Schedule of Future Minimum Lease Payments for Capital Leases</t>
  </si>
  <si>
    <t>The future minimum payments under capital leases were as follows at December 31, 2015 (in thousands): 2016 $ 447 2017 442 2018 398 2019 382 Total minimum capital lease payments 1,669 Less: amounts representing interest (356 ) Present value of net minimum capital lease payments 1,313 Less: current portion (500 ) Long-term portion $ 813</t>
  </si>
  <si>
    <t>Summary of Minimum Future Lease Payments under Non-Cancelable Operating Leases</t>
  </si>
  <si>
    <t>The future minimum payments under non-cancellable operating leases were as follows at December 31, 2015 (in thousands): 2016 $ 3,806 2017 1,402 2018 720 2019 436 2020 221 Total $ 6,585</t>
  </si>
  <si>
    <t>Geographic Information and Concentrations of Risk (Tables)</t>
  </si>
  <si>
    <t>Schedule of Geographic Concentration of Assets</t>
  </si>
  <si>
    <t>The following table details the geographic concentration of the Company’s assets (in thousands): December 31, 2015 2014 United States and Canada $ 112,424 $ 92,430 South Africa 60,580 — Europe, Latin America and Asia 22,749 2,590 Australia 3,000 — $ 198,753 $ 95,020</t>
  </si>
  <si>
    <t>Schedule of Geographic Concentration of Net Revenues</t>
  </si>
  <si>
    <t>The following table details the Company’s concentration of net revenues by geographic region based on shipping destination: Year Ended December 31, 2015 2014 2013 United States and Canada 89.1 % 91.2 % 95.6 % Latin America 0.7 1.0 0.8 Europe, Middle East, Africa and other 9.6 6.6 3.4 Asia and Australia 0.6 1.2 0.2 100.0 % 100.0 % 100.0 %</t>
  </si>
  <si>
    <t>Restructuring (Tables)</t>
  </si>
  <si>
    <t>Summary of Restructuring Liability</t>
  </si>
  <si>
    <t>The following table sets forth activity in the restructuring liability for the year ended December 31, 2015 (in thousands): Balance at December 31, 2014 Costs Incurred (Recovered) Payments Non-cash Translation Adjustment Balance at December 31, 2015 Cumulative Costs Incurred to Date Total Expected Restructuring Costs 2013 Initiatives Employee Severance Costs $ — $ — $ — $ — $ — $ — $ 3,986 $ 3,986 Facility Exit Related Costs 232 — (160 ) — — 72 2,625 2,630 2014 Initiatives Employment Contract Costs 1,751 (151 ) (1,600 ) — — — 3,428 3,428 Share-based Compensation Costs — — — — — — 1,298 1,298 2015 Initiatives Employee Severance Costs — 3,591 (685 ) (1,572 ) (4 ) 1,330 3,591 3,591 Facility Exit Related Costs — 381 (53 ) — — 328 381 500 Total $ 1,983 $ 3,821 $ (2,498 ) $ (1,572 ) $ (4 ) $ 1,730 $ 15,309 $ 15,433</t>
  </si>
  <si>
    <t>Quarterly Financial Information (Unaudited) (Tables)</t>
  </si>
  <si>
    <t>Summary of Unaudited Quarterly Results of Operations</t>
  </si>
  <si>
    <t xml:space="preserve"> Quarterly Financial Information (Unaudited) The following is a summary of unaudited quarterly results of operations for the years ended December 31, 2015 and 2014 : 2015 First Quarter Second Quarter Third Quarter Fourth Quarter (in thousands, except per share amounts) Net revenues (1) $ 53,494 $ 51,667 $ 54,267 $ 61,514 Gross profit 12,634 15,323 14,468 16,528 Net loss attributable to common shareholders (7,826 ) (9,220 ) (20,847 ) (14,393 ) Basic and diluted net loss per share attributable to common shareholders (0.17 ) (0.17 ) (0.38 ) (0.26 ) 2014 First Quarter Second Quarter Third Quarter Fourth Quarter (in thousands, except per share amounts) Net revenues $ 48,284 $ 37,270 $ 44,330 $ 55,361 Gross profit 10,068 3,987 10,486 12,506 Net loss attributable to common shareholders (8,981 ) (17,415 ) (8,832 ) (4,446 ) Basic net loss per share attributable to common shareholders (0.26 ) (0.51 ) (0.23 ) (0.10 ) Diluted net loss per share attributable to common shareholders (0.26 ) (0.51 ) (0.23 ) (0.13 ) (1) Net revenues for the second and third quarter of 2015 have been retrospectively revised by $3.1 million and $0.3 million , respectively, to correct an immaterial error of certain contra revenue, previously reported within costs of net revenues, as a decrease to net revenues.</t>
  </si>
  <si>
    <t>Nature of Business and Significant Accounting Policies - Additional Information (Detail)</t>
  </si>
  <si>
    <t>3 Months Ended</t>
  </si>
  <si>
    <t>Dec. 31, 2015USD ($)</t>
  </si>
  <si>
    <t>Sep. 30, 2015USD ($)</t>
  </si>
  <si>
    <t>Jun. 30, 2015USD ($)</t>
  </si>
  <si>
    <t>Mar. 31, 2015USD ($)</t>
  </si>
  <si>
    <t>Dec. 31, 2014USD ($)</t>
  </si>
  <si>
    <t>Sep. 30, 2014USD ($)</t>
  </si>
  <si>
    <t>Jun. 30, 2014USD ($)</t>
  </si>
  <si>
    <t>Mar. 31, 2014USD ($)</t>
  </si>
  <si>
    <t>Dec. 31, 2015USD ($)Segments</t>
  </si>
  <si>
    <t>Dec. 31, 2013USD ($)</t>
  </si>
  <si>
    <t>Nature Of Business And Significant Accounting Policies [Line Items]</t>
  </si>
  <si>
    <t>Working capital</t>
  </si>
  <si>
    <t>Number of reportable segments | Segments</t>
  </si>
  <si>
    <t>Maturity period of cash and cash equivalents</t>
  </si>
  <si>
    <t>3 months</t>
  </si>
  <si>
    <t>Less—accumulated depreciation and amortization</t>
  </si>
  <si>
    <t>Intangible assets impairment</t>
  </si>
  <si>
    <t>Long-lived assets impairment</t>
  </si>
  <si>
    <t>Developed technologies</t>
  </si>
  <si>
    <t>Intangible assets useful lives</t>
  </si>
  <si>
    <t>5 years</t>
  </si>
  <si>
    <t>Trademarks and trade names</t>
  </si>
  <si>
    <t>10 years</t>
  </si>
  <si>
    <t>Rental Assets</t>
  </si>
  <si>
    <t>Software and Software Development Costs</t>
  </si>
  <si>
    <t>Property, plant and equipment useful lives</t>
  </si>
  <si>
    <t>Minimum</t>
  </si>
  <si>
    <t>18 months</t>
  </si>
  <si>
    <t>General warranty period</t>
  </si>
  <si>
    <t>1 year</t>
  </si>
  <si>
    <t>Minimum | Licensing fees</t>
  </si>
  <si>
    <t>Minimum | Developed technologies</t>
  </si>
  <si>
    <t>Minimum | Customer relationships</t>
  </si>
  <si>
    <t>Minimum | Rental Assets</t>
  </si>
  <si>
    <t>3 years</t>
  </si>
  <si>
    <t>Maximum</t>
  </si>
  <si>
    <t>6 years</t>
  </si>
  <si>
    <t>Maximum | Licensing fees</t>
  </si>
  <si>
    <t>Maximum | Developed technologies</t>
  </si>
  <si>
    <t>8 years</t>
  </si>
  <si>
    <t>Maximum | Customer relationships</t>
  </si>
  <si>
    <t>Maximum | Buildings</t>
  </si>
  <si>
    <t>50 years</t>
  </si>
  <si>
    <t>Maximum | Rental Assets</t>
  </si>
  <si>
    <t>4 years</t>
  </si>
  <si>
    <t>Acquisitions - Additional Information (Details) ZAR / shares in Units, $ in Thousands, shares in Millions</t>
  </si>
  <si>
    <t>Jan. 05, 2016installmentshares</t>
  </si>
  <si>
    <t>Oct. 05, 2015USD ($)</t>
  </si>
  <si>
    <t>Jun. 18, 2015ZARZAR / shares</t>
  </si>
  <si>
    <t>Mar. 27, 2015USD ($)</t>
  </si>
  <si>
    <t>[1]</t>
  </si>
  <si>
    <t>Acquisition-related earn out</t>
  </si>
  <si>
    <t>Voting interests acquired</t>
  </si>
  <si>
    <t>100.00%</t>
  </si>
  <si>
    <t>Acquisition share price (Rand per share) | ZAR / shares</t>
  </si>
  <si>
    <t>Cash consideration</t>
  </si>
  <si>
    <t>Total preliminary purchase price</t>
  </si>
  <si>
    <t>Equity consideration transferred</t>
  </si>
  <si>
    <t>DigiCore | General and administrative expense</t>
  </si>
  <si>
    <t>Acquisition costs</t>
  </si>
  <si>
    <t>Purchase consideration placed in escrow fund</t>
  </si>
  <si>
    <t>Other assumed liabilities</t>
  </si>
  <si>
    <t>Maximum contingent consideration</t>
  </si>
  <si>
    <t>Contingent consideration payout period</t>
  </si>
  <si>
    <t>Feeney Wireless | General and administrative expense</t>
  </si>
  <si>
    <t>Maximum | Scenario, Plan | DigiCore</t>
  </si>
  <si>
    <t>Cash consideration | ZAR</t>
  </si>
  <si>
    <t>Subsequent Event | Feeney Wireless</t>
  </si>
  <si>
    <t>Number of cash installments | installment</t>
  </si>
  <si>
    <t>Period for cash installments</t>
  </si>
  <si>
    <t>Issued to former shareholders (shares) | shares</t>
  </si>
  <si>
    <t>Number of share installments | installment</t>
  </si>
  <si>
    <t>Period for share installments</t>
  </si>
  <si>
    <t>Net revenues for the second and third quarter of 2015 have been retrospectively revised by $3.1 million and $0.3 million, respectively, to correct an immaterial error of certain contra revenue, previously reported within costs of net revenues, as a decrease to net revenues.</t>
  </si>
  <si>
    <t>Acquisitions - Consideration (Details) - USD ($) $ in Thousands</t>
  </si>
  <si>
    <t>Oct. 05, 2015</t>
  </si>
  <si>
    <t>Mar. 27, 2015</t>
  </si>
  <si>
    <t>Cash payments</t>
  </si>
  <si>
    <t>Acquisitions - Allocation of Purchase Price (Details) - USD ($) $ in Thousands</t>
  </si>
  <si>
    <t>Cash</t>
  </si>
  <si>
    <t>Inventory</t>
  </si>
  <si>
    <t>Property, plant and equipment</t>
  </si>
  <si>
    <t>Rental assets</t>
  </si>
  <si>
    <t>Intangible assets</t>
  </si>
  <si>
    <t>Bank facilities</t>
  </si>
  <si>
    <t>Accrued and other liabilities</t>
  </si>
  <si>
    <t>Net assets acquired</t>
  </si>
  <si>
    <t>Deferred revenues</t>
  </si>
  <si>
    <t>Note payable</t>
  </si>
  <si>
    <t>Capital lease obligations</t>
  </si>
  <si>
    <t>Acquisitions - Intangible Assets (Details) - USD ($) $ in Thousands</t>
  </si>
  <si>
    <t>Acquired Finite-Lived Intangible Assets [Line Items]</t>
  </si>
  <si>
    <t>Amortization Period (in years)</t>
  </si>
  <si>
    <t>5 years 7 months 1 day</t>
  </si>
  <si>
    <t>1 day</t>
  </si>
  <si>
    <t>Customer relationships</t>
  </si>
  <si>
    <t>7 years 9 months 15 days</t>
  </si>
  <si>
    <t>Definite-lived intangible assets</t>
  </si>
  <si>
    <t>DigiCore | Developed technologies</t>
  </si>
  <si>
    <t>DigiCore | Trademarks and trade names</t>
  </si>
  <si>
    <t>DigiCore | Customer relationships</t>
  </si>
  <si>
    <t>Feeney Wireless | Developed technologies</t>
  </si>
  <si>
    <t>Feeney Wireless | Trademarks and trade names</t>
  </si>
  <si>
    <t>Feeney Wireless | Customer relationships</t>
  </si>
  <si>
    <t>Feeney Wireless | In-process research and development</t>
  </si>
  <si>
    <t>Indefinite-lived intangible assets</t>
  </si>
  <si>
    <t>Acquisitions - Pro Formas (Details) - USD ($) $ in Thousands</t>
  </si>
  <si>
    <t>Financial Statement Details - Additional Information (Detail) - USD ($) $ in Thousands</t>
  </si>
  <si>
    <t>Property, Plant and Equipment [Line Items]</t>
  </si>
  <si>
    <t>Property, plant and equipment, gross</t>
  </si>
  <si>
    <t>Depreciation and amortization expense</t>
  </si>
  <si>
    <t>Assets Held under Capital Leases</t>
  </si>
  <si>
    <t>Financial Statement Details - Short-term Investments (Details) - USD ($)</t>
  </si>
  <si>
    <t>Unrealized gain on trading securities</t>
  </si>
  <si>
    <t>Financial Statement Details - Summary of Inventories (Detail) - USD ($) $ in Thousands</t>
  </si>
  <si>
    <t>Finished goods</t>
  </si>
  <si>
    <t>Raw materials and components</t>
  </si>
  <si>
    <t>Total inventory</t>
  </si>
  <si>
    <t>Financial Statement Details - Summary of Property, Plant and Equipment (Detail) - USD ($) $ in Thousands</t>
  </si>
  <si>
    <t>Land</t>
  </si>
  <si>
    <t>Buildings</t>
  </si>
  <si>
    <t>Test equipment</t>
  </si>
  <si>
    <t>Computer equipment and purchased software</t>
  </si>
  <si>
    <t>Product tooling</t>
  </si>
  <si>
    <t>Furniture and fixtures</t>
  </si>
  <si>
    <t>Vehicles</t>
  </si>
  <si>
    <t>Leasehold improvements</t>
  </si>
  <si>
    <t>Financial Statement Details - Summary of Accrued Expenses (Detail) - USD ($) $ in Thousands</t>
  </si>
  <si>
    <t>Royalties</t>
  </si>
  <si>
    <t>Payroll and related expenses</t>
  </si>
  <si>
    <t>Warranty obligations</t>
  </si>
  <si>
    <t>Market development funds and price protection</t>
  </si>
  <si>
    <t>Professional fees</t>
  </si>
  <si>
    <t>Deferred revenue</t>
  </si>
  <si>
    <t>Acquisition-related earn out and other, current portion</t>
  </si>
  <si>
    <t>Accrued expenses and other current liabilities, total</t>
  </si>
  <si>
    <t>Financial Statement Details - Summary of Accrued Warranty Obligations (Detail) - USD ($) $ in Thousands</t>
  </si>
  <si>
    <t>Movement in Standard Product Warranty Accrual [Roll Forward]</t>
  </si>
  <si>
    <t>Warranty liability at beginning of period</t>
  </si>
  <si>
    <t>Additions charged to operations</t>
  </si>
  <si>
    <t>Deductions from liability</t>
  </si>
  <si>
    <t>Warranty liability at end of period</t>
  </si>
  <si>
    <t>Intangible Assets - Goodwill reconciliation (Details) $ in Thousands</t>
  </si>
  <si>
    <t>Goodwill [Roll Forward]</t>
  </si>
  <si>
    <t>Balance at December 31, 2014</t>
  </si>
  <si>
    <t>Effect of change in foreign currency exchange rates</t>
  </si>
  <si>
    <t>Balance at December 31, 2015</t>
  </si>
  <si>
    <t>Acquisition</t>
  </si>
  <si>
    <t>Intangible Assets - Schedule of Amortizable Purchased Intangible Assets from Acquisition (Detail) - USD ($) $ in Thousands</t>
  </si>
  <si>
    <t>Finite-Lived Intangible Assets [Line Items]</t>
  </si>
  <si>
    <t>Gross Carrying Value</t>
  </si>
  <si>
    <t>Accumulated Amortization</t>
  </si>
  <si>
    <t>Accumulated Impairment</t>
  </si>
  <si>
    <t>Net Carrying Value</t>
  </si>
  <si>
    <t>Total purchased intangible assets, net</t>
  </si>
  <si>
    <t>Weighted-Average Life Remaining (in years)</t>
  </si>
  <si>
    <t>9 years 4 months 1 day</t>
  </si>
  <si>
    <t>2 years</t>
  </si>
  <si>
    <t>Intangible Assets - Summary of Amortization Expenses of Purchased Intangible Assets (Detail) - USD ($) $ in Thousands</t>
  </si>
  <si>
    <t>Operating costs and expenses</t>
  </si>
  <si>
    <t>Total amortization expense</t>
  </si>
  <si>
    <t>Intangible Assets - Schedule of Amortization Expense of Purchased Intangible Assets Expected to be Recognized (Detail) - USD ($) $ in Thousands</t>
  </si>
  <si>
    <t>Thereafter</t>
  </si>
  <si>
    <t>Intangible Assets - Additional Information (Detail) - USD ($) $ in Thousands</t>
  </si>
  <si>
    <t>Intangible assets, net of accumulated amortization</t>
  </si>
  <si>
    <t>Accumulated amortization</t>
  </si>
  <si>
    <t>Amortization expense</t>
  </si>
  <si>
    <t>Acquired software licenses and other intangibles</t>
  </si>
  <si>
    <t>Fair Value Measurement of Assets and Liabilities - Summary of Company's Financial Instruments, Fair Value on a Recurring Basis (Detail) - Fair Value, Measurements, Recurring [Member] - USD ($) $ in Thousands</t>
  </si>
  <si>
    <t>Cash equivalents</t>
  </si>
  <si>
    <t>Total cash equivalents</t>
  </si>
  <si>
    <t>Total assets at fair value</t>
  </si>
  <si>
    <t>Money market funds</t>
  </si>
  <si>
    <t>Certificates of deposit</t>
  </si>
  <si>
    <t>Level 1 | Money market funds</t>
  </si>
  <si>
    <t>Level 1 | Certificates of deposit</t>
  </si>
  <si>
    <t>Level 1 | Short-term investments</t>
  </si>
  <si>
    <t>Level 2 | Money market funds</t>
  </si>
  <si>
    <t>Level 2 | Certificates of deposit</t>
  </si>
  <si>
    <t>Fair Value Measurement of Assets and Liabilities - Additional Information (Detail) - USD ($)</t>
  </si>
  <si>
    <t>Fair Value, Assets and Liabilities Measured on Recurring and Nonrecurring Basis [Line Items]</t>
  </si>
  <si>
    <t>Foreign currency exchange forward contracts outstanding</t>
  </si>
  <si>
    <t>Foreign currency losses on foreign currency denominated transactions</t>
  </si>
  <si>
    <t>Fair Value Measurement of Assets and Liabilities - Other Financial Instruments (Details) - USD ($) $ in Thousands</t>
  </si>
  <si>
    <t>Jun. 10, 2015</t>
  </si>
  <si>
    <t>Convertible debt, fair value</t>
  </si>
  <si>
    <t>Convertible debt, face amount</t>
  </si>
  <si>
    <t>Convertible debt, stated interest rate</t>
  </si>
  <si>
    <t>5.50%</t>
  </si>
  <si>
    <t>Debt - Narrative (Details)</t>
  </si>
  <si>
    <t>Jun. 10, 2015USD ($)trading_day$ / shares</t>
  </si>
  <si>
    <t>Oct. 31, 2014USD ($)</t>
  </si>
  <si>
    <t>Nov. 17, 2015USD ($)</t>
  </si>
  <si>
    <t>Debt Instrument [Line Items]</t>
  </si>
  <si>
    <t>Conversion rate</t>
  </si>
  <si>
    <t>Conversion price ($ per share) | $ / shares</t>
  </si>
  <si>
    <t>Repurchase price</t>
  </si>
  <si>
    <t>Remaining discount amortization period</t>
  </si>
  <si>
    <t>Long-term debt</t>
  </si>
  <si>
    <t>Stock price exceeds 130% of conversion price</t>
  </si>
  <si>
    <t>Threshold of trading days | trading_day</t>
  </si>
  <si>
    <t>Threshold of consecutive trading days</t>
  </si>
  <si>
    <t>30 days</t>
  </si>
  <si>
    <t>Threshold percentage of stock price trigger</t>
  </si>
  <si>
    <t>130.00%</t>
  </si>
  <si>
    <t>Debt trading price below product of stock price and conversion rate</t>
  </si>
  <si>
    <t>5 days</t>
  </si>
  <si>
    <t>98.00%</t>
  </si>
  <si>
    <t>Stock price exceeds 140% of conversion price</t>
  </si>
  <si>
    <t>140.00%</t>
  </si>
  <si>
    <t>Term of debt instrument</t>
  </si>
  <si>
    <t>Debt issuance costs</t>
  </si>
  <si>
    <t>Minimum principal needed to call debt</t>
  </si>
  <si>
    <t>25.00%</t>
  </si>
  <si>
    <t>Redemption of principal</t>
  </si>
  <si>
    <t>Company elected remedy in default</t>
  </si>
  <si>
    <t>60 days</t>
  </si>
  <si>
    <t>Interest for Company elected remedy for default</t>
  </si>
  <si>
    <t>0.50%</t>
  </si>
  <si>
    <t>Debt issuance cost allocated to equity component</t>
  </si>
  <si>
    <t>Debt issuance costs allocated to liability component</t>
  </si>
  <si>
    <t>Effective interest rate</t>
  </si>
  <si>
    <t>18.25%</t>
  </si>
  <si>
    <t>Convertible Debt | Debt trading price below product of stock price and conversion rate</t>
  </si>
  <si>
    <t>Number of consecutive business days</t>
  </si>
  <si>
    <t>Revolving Credit Facility</t>
  </si>
  <si>
    <t>Maximum borrowing capacity of revolving credit facility</t>
  </si>
  <si>
    <t>Outstanding borrowings under the credit facility</t>
  </si>
  <si>
    <t>Available borrowings</t>
  </si>
  <si>
    <t>Revolving Credit Facility | Minimum</t>
  </si>
  <si>
    <t>Margin on LIBOR rate</t>
  </si>
  <si>
    <t>3.00%</t>
  </si>
  <si>
    <t>Revolving Credit Facility | Maximum</t>
  </si>
  <si>
    <t>3.50%</t>
  </si>
  <si>
    <t>Letter of Credit</t>
  </si>
  <si>
    <t>Absa [Member]</t>
  </si>
  <si>
    <t>Absa [Member] | Mortgage Bond</t>
  </si>
  <si>
    <t>1.75%</t>
  </si>
  <si>
    <t>8.00%</t>
  </si>
  <si>
    <t>Grindrod Bank [Member]</t>
  </si>
  <si>
    <t>Prime Rate [Member] | Absa [Member]</t>
  </si>
  <si>
    <t>0.10%</t>
  </si>
  <si>
    <t>Line of Credit Facility, Interest Rate at Period End</t>
  </si>
  <si>
    <t>9.65%</t>
  </si>
  <si>
    <t>Prime Rate [Member] | Grindrod Bank [Member]</t>
  </si>
  <si>
    <t>1.00%</t>
  </si>
  <si>
    <t>10.75%</t>
  </si>
  <si>
    <t>Debt - Components (Details) - USD ($) $ in Thousands</t>
  </si>
  <si>
    <t>Net carrying amount</t>
  </si>
  <si>
    <t>Equity component</t>
  </si>
  <si>
    <t>Principal</t>
  </si>
  <si>
    <t>Less: unamortized debt discount and debt issuance costs</t>
  </si>
  <si>
    <t>Debt - Interest Expense (Details) - Convertible Debt $ in Thousands</t>
  </si>
  <si>
    <t>Contractual interest expense</t>
  </si>
  <si>
    <t>Amortization of debt discount</t>
  </si>
  <si>
    <t>Amortization of debt issuance costs</t>
  </si>
  <si>
    <t>Total interest expense</t>
  </si>
  <si>
    <t>Debt - Minimum payments (Details) $ in Thousands</t>
  </si>
  <si>
    <t>Long-term Debt</t>
  </si>
  <si>
    <t>Income Taxes - Summary of Loss before Income Taxes (Detail) - USD ($) $ in Thousands</t>
  </si>
  <si>
    <t>Domestic</t>
  </si>
  <si>
    <t>Foreign</t>
  </si>
  <si>
    <t>Income Taxes - Summary of Provision for Income Taxes (Detail) - USD ($) $ in Thousands</t>
  </si>
  <si>
    <t>Current:</t>
  </si>
  <si>
    <t>Federal</t>
  </si>
  <si>
    <t>State</t>
  </si>
  <si>
    <t>Total Current</t>
  </si>
  <si>
    <t>Deferred:</t>
  </si>
  <si>
    <t>Total Deferred</t>
  </si>
  <si>
    <t>Provision for income taxes</t>
  </si>
  <si>
    <t>Income Taxes - Summary of Net Deferred Tax Liabilities (Detail) - USD ($) $ in Thousands</t>
  </si>
  <si>
    <t>Deferred tax assets:</t>
  </si>
  <si>
    <t>Accrued expenses</t>
  </si>
  <si>
    <t>Inventory obsolescence provision</t>
  </si>
  <si>
    <t>Deferred rent</t>
  </si>
  <si>
    <t>Net operating loss and tax credit carryforwards</t>
  </si>
  <si>
    <t>Stock-based compensation</t>
  </si>
  <si>
    <t>Unrecognized tax benefits</t>
  </si>
  <si>
    <t>Deferred tax assets</t>
  </si>
  <si>
    <t>Deferred tax liabilities:</t>
  </si>
  <si>
    <t>Convertible Notes</t>
  </si>
  <si>
    <t>Acquired intangible assets</t>
  </si>
  <si>
    <t>Deferred tax liabilities</t>
  </si>
  <si>
    <t>Valuation allowance</t>
  </si>
  <si>
    <t>Net deferred tax liabilities</t>
  </si>
  <si>
    <t>Income Taxes - Additional Information (Detail) - USD ($)</t>
  </si>
  <si>
    <t>Operating Loss Carryforwards [Line Items]</t>
  </si>
  <si>
    <t>Valuation allowances related to U.S. based deferred taxes</t>
  </si>
  <si>
    <t>Statutory federal income tax rate</t>
  </si>
  <si>
    <t>34.00%</t>
  </si>
  <si>
    <t>Internal revenue code related to annual use of operating loss carry forwards</t>
  </si>
  <si>
    <t>annual use of the Company’s net operating loss and research and development credit carryforwards may be limited in the event a cumulative change in ownership of more than 50% occurs within a three-year period</t>
  </si>
  <si>
    <t>Estimated reduction in California net operating losses</t>
  </si>
  <si>
    <t>Internal revenue code, cumulative change in ownership (percent)</t>
  </si>
  <si>
    <t>50.00%</t>
  </si>
  <si>
    <t>Settlements and lapses in statutes of limitations</t>
  </si>
  <si>
    <t>Associated interest due to expiration of the applicable statutes of limitations for certain tax years</t>
  </si>
  <si>
    <t>Interest and penalties related to unrecognized tax benefits in the provision for income taxes</t>
  </si>
  <si>
    <t>Domestic Tax Authority</t>
  </si>
  <si>
    <t>Net operating loss carryforwards</t>
  </si>
  <si>
    <t>Net operating loss expiration dates</t>
  </si>
  <si>
    <t>2029 through 2035</t>
  </si>
  <si>
    <t>Research and development tax credit carryforwards</t>
  </si>
  <si>
    <t>Tax credits expiration dates</t>
  </si>
  <si>
    <t>2027 through 2035</t>
  </si>
  <si>
    <t>California Franchise Tax Board</t>
  </si>
  <si>
    <t>2017 through 2035</t>
  </si>
  <si>
    <t>Oregon Tax Authority</t>
  </si>
  <si>
    <t>begin to expire in 2030</t>
  </si>
  <si>
    <t>Foreign Tax Authority</t>
  </si>
  <si>
    <t>Income Taxes - Summary of Provision for Income Taxes Reconciles to Amount Computed by Applying Statutory Federal Income Tax Rate (Detail) - USD ($) $ in Thousands</t>
  </si>
  <si>
    <t>Federal tax benefit, at statutory rate</t>
  </si>
  <si>
    <t>State benefit, net of federal benefit</t>
  </si>
  <si>
    <t>Foreign tax rate difference</t>
  </si>
  <si>
    <t>Change in valuation allowance</t>
  </si>
  <si>
    <t>Change in fair value of warrant</t>
  </si>
  <si>
    <t>Beneficial conversion feature</t>
  </si>
  <si>
    <t>Research and development credits</t>
  </si>
  <si>
    <t>Uncertain tax positions</t>
  </si>
  <si>
    <t>Change in state apportionment</t>
  </si>
  <si>
    <t>Income Taxes - Reconciliation of Beginning and Ending Amounts of Unrecognized Tax Benefits (Detail) - USD ($) $ in Thousands</t>
  </si>
  <si>
    <t>Reconciliation of Unrecognized Tax Benefits, Excluding Amounts Pertaining to Examined Tax Returns [Roll Forward]</t>
  </si>
  <si>
    <t>Beginning Balance</t>
  </si>
  <si>
    <t>Increases related to current and prior year tax positions</t>
  </si>
  <si>
    <t>Ending Balance</t>
  </si>
  <si>
    <t>Stockholders' Equity - Additional Information (Detail) - $ / shares</t>
  </si>
  <si>
    <t>Mar. 31, 2015</t>
  </si>
  <si>
    <t>Treasury stock, share retired</t>
  </si>
  <si>
    <t>Preferred stock, shares issued</t>
  </si>
  <si>
    <t>Stockholders' Equity - Summary of Common Shares Reserved for Future Issuance (Detail) - shares shares in Thousands</t>
  </si>
  <si>
    <t>Share-based Compensation Arrangement by Share-based Payment Award [Line Items]</t>
  </si>
  <si>
    <t>Total shares of common stock reserved for issuance</t>
  </si>
  <si>
    <t>Employee Stock Options</t>
  </si>
  <si>
    <t>Restricted Stock Units</t>
  </si>
  <si>
    <t>Employee Stock Purchase Plan</t>
  </si>
  <si>
    <t>Shares available for future issuance or purchase</t>
  </si>
  <si>
    <t>Common stock warrants outstanding</t>
  </si>
  <si>
    <t>2015 Incentive Compensation Plan | Employee Stock Options</t>
  </si>
  <si>
    <t>2009 Omnibus Incentive Compensation Plan | Employee Stock Options</t>
  </si>
  <si>
    <t>Share-based Compensation - Additional Information (Detail) - USD ($) $ / shares in Units, $ in Thousands</t>
  </si>
  <si>
    <t>Granted</t>
  </si>
  <si>
    <t>Shares issued under the ESPP</t>
  </si>
  <si>
    <t>Duration of the options granted</t>
  </si>
  <si>
    <t>Weighted-average fair value of option awards granted per share</t>
  </si>
  <si>
    <t>Intrinsic value of stock options exercised during period</t>
  </si>
  <si>
    <t>Unrecognized share-based compensation cost</t>
  </si>
  <si>
    <t>Expected recognition period</t>
  </si>
  <si>
    <t>3 years 3 months 29 days</t>
  </si>
  <si>
    <t>Employee Stock Options | Minimum</t>
  </si>
  <si>
    <t>Vesting period</t>
  </si>
  <si>
    <t>Employee Stock Options | Maximum</t>
  </si>
  <si>
    <t>1 year 8 months 22 days</t>
  </si>
  <si>
    <t>Number of RSUs awarded to employees</t>
  </si>
  <si>
    <t>Aggregate fair value of awards</t>
  </si>
  <si>
    <t>Unrecognized compensation expense related to non-vested RSUs</t>
  </si>
  <si>
    <t>Restricted Stock Units | Minimum</t>
  </si>
  <si>
    <t>Range of RSUs price per unit at fair value</t>
  </si>
  <si>
    <t>Restricted Stock Units | Maximum</t>
  </si>
  <si>
    <t>Number of shares authorized under the plan</t>
  </si>
  <si>
    <t>Percentage of lower limit value of common stock</t>
  </si>
  <si>
    <t>85.00%</t>
  </si>
  <si>
    <t>Purchase period duration</t>
  </si>
  <si>
    <t>6 months</t>
  </si>
  <si>
    <t>Maximum limit of payroll deductions (percent)</t>
  </si>
  <si>
    <t>10.00%</t>
  </si>
  <si>
    <t>Feeney Wireless | Employee Stock Options</t>
  </si>
  <si>
    <t>Executive employee | DigiCore | Employee Stock Options</t>
  </si>
  <si>
    <t>Non-executive employee | DigiCore | Employee Stock Options</t>
  </si>
  <si>
    <t>Share-based Compensation - Summary of Share-Based Compensation Expense (Detail) - USD ($) $ in Thousands</t>
  </si>
  <si>
    <t>Employee Service Share-based Compensation, Allocation of Recognized Period Costs [Line Items]</t>
  </si>
  <si>
    <t>Cost of revenues</t>
  </si>
  <si>
    <t>Share-based Compensation - Share-based Compensation Fair Value Assumptions (Detail) - Employee Stock Options</t>
  </si>
  <si>
    <t>2009 Omnibus Incentive Compensation Plan</t>
  </si>
  <si>
    <t>Expected dividend yield</t>
  </si>
  <si>
    <t>0.00%</t>
  </si>
  <si>
    <t>Risk-free interest rate</t>
  </si>
  <si>
    <t>1.40%</t>
  </si>
  <si>
    <t>0.80%</t>
  </si>
  <si>
    <t>Volatility rate</t>
  </si>
  <si>
    <t>69.00%</t>
  </si>
  <si>
    <t>80.00%</t>
  </si>
  <si>
    <t>63.00%</t>
  </si>
  <si>
    <t>Expected term (in years)</t>
  </si>
  <si>
    <t>4 years 6 months</t>
  </si>
  <si>
    <t>4 years 7 months 6 days</t>
  </si>
  <si>
    <t>Hull-White I | Executive employee | 2015 Incentive Compensation Plan</t>
  </si>
  <si>
    <t>2.10%</t>
  </si>
  <si>
    <t>64.00%</t>
  </si>
  <si>
    <t>Suboptimal exercise factor</t>
  </si>
  <si>
    <t>Post-vesting termination rate</t>
  </si>
  <si>
    <t>Hull-White I | Non-executive employee | 2015 Incentive Compensation Plan</t>
  </si>
  <si>
    <t>Black-Scholes | 2015 Incentive Compensation Plan</t>
  </si>
  <si>
    <t>67.00%</t>
  </si>
  <si>
    <t>Share-based Compensation - Summary of Stock Option Activity (Detail) - USD ($) $ / shares in Units, shares in Thousands, $ in Thousands</t>
  </si>
  <si>
    <t>Stock Options Outstanding</t>
  </si>
  <si>
    <t>Outstanding — beginning balance</t>
  </si>
  <si>
    <t>Exercised</t>
  </si>
  <si>
    <t>Canceled</t>
  </si>
  <si>
    <t>Outstanding — ending balance</t>
  </si>
  <si>
    <t>Vested and Expected to Vest — December 31, 2015</t>
  </si>
  <si>
    <t>Exercisable — December 31, 2015</t>
  </si>
  <si>
    <t>Weighted-Average Exercise Price Per Option</t>
  </si>
  <si>
    <t>Outstanding — beginning of period</t>
  </si>
  <si>
    <t>Outstanding — end of period</t>
  </si>
  <si>
    <t>Weighted-Average Remaining Contractual Term (Years), Options Outstanding</t>
  </si>
  <si>
    <t>8 years 7 months 18 days</t>
  </si>
  <si>
    <t>Weighted-Average Remaining Contractual Term (Years), Options Vested and Expected to Vest</t>
  </si>
  <si>
    <t>8 years 7 months 3 days</t>
  </si>
  <si>
    <t>Weighted-Average Remaining Contractual Term (Years), Options Exercisable</t>
  </si>
  <si>
    <t>4 years 6 months 3 days</t>
  </si>
  <si>
    <t>Aggregate Intrinsic Value, Options Outstanding</t>
  </si>
  <si>
    <t>Aggregate Intrinsic Value, Options Vested and Expected to Vest</t>
  </si>
  <si>
    <t>Aggregate Intrinsic Value, Options Exercisable</t>
  </si>
  <si>
    <t>Share-based Compensation - Summary of Restricted Stock Unit Activity (Detail) - Restricted Stock shares in Thousands</t>
  </si>
  <si>
    <t>Dec. 31, 2015shares</t>
  </si>
  <si>
    <t>Share-based Compensation Arrangement by Share-based Payment Award, Non-Option Equity Instruments, Outstanding [Roll Forward]</t>
  </si>
  <si>
    <t>Non-vested at December 31, 2014</t>
  </si>
  <si>
    <t>Vested</t>
  </si>
  <si>
    <t>Forfeited</t>
  </si>
  <si>
    <t>Non-vested at December 31, 2015</t>
  </si>
  <si>
    <t>Earnings Per Share - Narrative (Detail) - shares</t>
  </si>
  <si>
    <t>Anti-dilutive shares</t>
  </si>
  <si>
    <t>Earnings Per Share - Earnings Per Basic and Diluted Share Table (Details) - USD ($) $ / shares in Units, shares in Thousands, $ in Thousands</t>
  </si>
  <si>
    <t>Sep. 30, 2015</t>
  </si>
  <si>
    <t>Sep. 30, 2014</t>
  </si>
  <si>
    <t>Jun. 30, 2014</t>
  </si>
  <si>
    <t>Mar. 31, 2014</t>
  </si>
  <si>
    <t>Weighted-average common shares outstanding (in shares)</t>
  </si>
  <si>
    <t>Securities Purchase Agreement - Additional Information (Detail) - USD ($) $ / shares in Units, $ in Thousands</t>
  </si>
  <si>
    <t>Mar. 26, 2015</t>
  </si>
  <si>
    <t>Sep. 08, 2014</t>
  </si>
  <si>
    <t>Nov. 17, 2014</t>
  </si>
  <si>
    <t>Nov. 16, 2014</t>
  </si>
  <si>
    <t>Changes In Equity And Comprehensive Income Line Items [Line Items]</t>
  </si>
  <si>
    <t>Common stock par value per share</t>
  </si>
  <si>
    <t>Aggregate gross proceeds from the issuance of Series C preferred stock and common stock</t>
  </si>
  <si>
    <t>Expense on fair value warrants</t>
  </si>
  <si>
    <t>Proceeds from the exercise of warrants</t>
  </si>
  <si>
    <t>Common stock shares reserved for issuance</t>
  </si>
  <si>
    <t>Series C Preferred Stock</t>
  </si>
  <si>
    <t>Number of shares sold</t>
  </si>
  <si>
    <t>Convertible preferred stock par value per share</t>
  </si>
  <si>
    <t>Price per share</t>
  </si>
  <si>
    <t>Series C Preferred Stock, shares issued upon conversion into common stock</t>
  </si>
  <si>
    <t>Series C Convertible Preferred Stock</t>
  </si>
  <si>
    <t>Warrants to purchase common stock sold (shares)</t>
  </si>
  <si>
    <t>Exercise price per share</t>
  </si>
  <si>
    <t>2014 Warrant [Member]</t>
  </si>
  <si>
    <t>2014 Warrant [Member] | Common stock warrants outstanding</t>
  </si>
  <si>
    <t>2015 Warrant [Member]</t>
  </si>
  <si>
    <t>2015 Warrant [Member] | Common stock warrants outstanding</t>
  </si>
  <si>
    <t>Securities Purchase Agreement - Summary of Change to Fair Value of Warrant (Detail) - USD ($) $ in Thousands</t>
  </si>
  <si>
    <t>1 Months Ended</t>
  </si>
  <si>
    <t>2 Months Ended</t>
  </si>
  <si>
    <t>Fair Value, Net Derivative Asset (Liability) Measured on Recurring Basis, Unobservable Input Reconciliation [Roll Forward]</t>
  </si>
  <si>
    <t>Reclassification to additional paid-in-capital</t>
  </si>
  <si>
    <t>Balance at September 8, 2014 (Transaction Date)</t>
  </si>
  <si>
    <t>Commitments and Contingencies - Additional Information (Detail) - USD ($) $ in Millions</t>
  </si>
  <si>
    <t>Jul. 08, 2014</t>
  </si>
  <si>
    <t>Jun. 23, 2014</t>
  </si>
  <si>
    <t>Loss Contingencies [Line Items]</t>
  </si>
  <si>
    <t>Future minimum sublease income</t>
  </si>
  <si>
    <t>Rental expense under operating leases</t>
  </si>
  <si>
    <t>Minimum period financial metrics must be met</t>
  </si>
  <si>
    <t>Accrued bonus liability</t>
  </si>
  <si>
    <t>Total bonus expense</t>
  </si>
  <si>
    <t>Consideration for litigation settlement paid by the Company</t>
  </si>
  <si>
    <t>Consideration for litigation settlement paid by insurance</t>
  </si>
  <si>
    <t>Legal settlement promissory note amount</t>
  </si>
  <si>
    <t>Loss contingency damages paid by the company</t>
  </si>
  <si>
    <t>Amount for share price fluctuation related to litigation settlement</t>
  </si>
  <si>
    <t>Net shares issued related to bonus</t>
  </si>
  <si>
    <t>Unrestricted Stock</t>
  </si>
  <si>
    <t>Legal settlement in shares, value issued</t>
  </si>
  <si>
    <t>Legal settlement, common stock issued (shares)</t>
  </si>
  <si>
    <t>Secured Promissory Note</t>
  </si>
  <si>
    <t>Secured note maturity period</t>
  </si>
  <si>
    <t>30 months</t>
  </si>
  <si>
    <t>Secured note interest rate percentage</t>
  </si>
  <si>
    <t>5.00%</t>
  </si>
  <si>
    <t>Commitments and Contingencies - Capital lease payments (Details) $ in Thousands</t>
  </si>
  <si>
    <t>Total minimum capital lease payments</t>
  </si>
  <si>
    <t>Less: amounts representing interest</t>
  </si>
  <si>
    <t>Present value of net minimum capital lease payments</t>
  </si>
  <si>
    <t>Less: current portion</t>
  </si>
  <si>
    <t>Long-term portion</t>
  </si>
  <si>
    <t>Commitments and Contingencies - Summary of Minimum Future Lease Payments under Non-Cancelable Operating Leases (Detail) $ in Thousands</t>
  </si>
  <si>
    <t>Geographic Information and Concentrations of Risk - Schedule of Geographic Concentration of Assets (Detail) - USD ($) $ in Thousands</t>
  </si>
  <si>
    <t>Revenues from External Customers and Long-Lived Assets [Line Items]</t>
  </si>
  <si>
    <t>Assets by Geographic Concentration, Total</t>
  </si>
  <si>
    <t>United States and Canada</t>
  </si>
  <si>
    <t>South Africa</t>
  </si>
  <si>
    <t>Europe, Latin America and Asia</t>
  </si>
  <si>
    <t>Australia</t>
  </si>
  <si>
    <t>Segment Information and Concentrations of Risk - Schedule of Geographic Concentration of Net Revenues (Detail) - Net Revenues - Geographic Concentration</t>
  </si>
  <si>
    <t>Concentration percentage</t>
  </si>
  <si>
    <t>89.10%</t>
  </si>
  <si>
    <t>91.20%</t>
  </si>
  <si>
    <t>95.60%</t>
  </si>
  <si>
    <t>Latin America</t>
  </si>
  <si>
    <t>0.70%</t>
  </si>
  <si>
    <t>Europe, Middle East, Africa and other</t>
  </si>
  <si>
    <t>9.60%</t>
  </si>
  <si>
    <t>6.60%</t>
  </si>
  <si>
    <t>3.40%</t>
  </si>
  <si>
    <t>Asia and Australia</t>
  </si>
  <si>
    <t>0.60%</t>
  </si>
  <si>
    <t>1.20%</t>
  </si>
  <si>
    <t>0.20%</t>
  </si>
  <si>
    <t>Geographic Information and Concentrations of Risk - Additional Information (Detail) - Customer Concentration - Customer One</t>
  </si>
  <si>
    <t>Net Revenues</t>
  </si>
  <si>
    <t>Segment Reporting Information [Line Items]</t>
  </si>
  <si>
    <t>53.60%</t>
  </si>
  <si>
    <t>51.60%</t>
  </si>
  <si>
    <t>58.00%</t>
  </si>
  <si>
    <t>Accounts Receivable</t>
  </si>
  <si>
    <t>17.40%</t>
  </si>
  <si>
    <t>46.10%</t>
  </si>
  <si>
    <t>Retirement Savings Plan - Additional Information (Detail) - USD ($)</t>
  </si>
  <si>
    <t>Mar. 31, 2016</t>
  </si>
  <si>
    <t>Defined Benefit Plan Disclosure [Line Items]</t>
  </si>
  <si>
    <t>Employer matching contributions vesting period</t>
  </si>
  <si>
    <t>United States</t>
  </si>
  <si>
    <t>Employer matching contributions</t>
  </si>
  <si>
    <t>Canada</t>
  </si>
  <si>
    <t>Subsequent Event</t>
  </si>
  <si>
    <t>Percentage of employees contribution matched by employer</t>
  </si>
  <si>
    <t>Percentage of employees gross pay eligible for employer match</t>
  </si>
  <si>
    <t>6.00%</t>
  </si>
  <si>
    <t>Restructuring - Additional Information (Detail) - USD ($) $ in Thousands</t>
  </si>
  <si>
    <t>Restructuring liability, current</t>
  </si>
  <si>
    <t>Restructuring liability, long-term</t>
  </si>
  <si>
    <t>Restructuring - Summary of Restructuring Liability (Detail) $ in Thousands</t>
  </si>
  <si>
    <t>Restructuring Reserve [Roll Forward]</t>
  </si>
  <si>
    <t>Costs Incurred</t>
  </si>
  <si>
    <t>Payments</t>
  </si>
  <si>
    <t>Non-cash</t>
  </si>
  <si>
    <t>Translation Adjustment</t>
  </si>
  <si>
    <t>Cumulative Costs Incurred to Date</t>
  </si>
  <si>
    <t>Total Expected Restructuring Costs</t>
  </si>
  <si>
    <t>2013 Initiatives | Employment Contract Costs</t>
  </si>
  <si>
    <t>2013 Initiatives | Facility Exit Related Costs</t>
  </si>
  <si>
    <t>2014 Initiatives | Employment Contract Costs</t>
  </si>
  <si>
    <t>2014 Initiatives | Share-based Compensation Costs</t>
  </si>
  <si>
    <t>2015 Initiatives | Employment Contract Costs</t>
  </si>
  <si>
    <t>2015 Initiatives | Facility Exit Related Costs</t>
  </si>
  <si>
    <t>Quarterly Financial Information (Unaudited) - Summary of Unaudited Quarterly Results of Operations (Detail) - USD ($) $ / shares in Units, $ in Thousands</t>
  </si>
  <si>
    <t>Basic and diluted net loss per share attributable to common shareholders</t>
  </si>
  <si>
    <t>Basic net loss per share attributable to common shareholders</t>
  </si>
  <si>
    <t>Diluted net loss per share attributable to common shareholders</t>
  </si>
  <si>
    <t>Correction of immaterial error</t>
  </si>
  <si>
    <t>Subsequent Event (Details) - Subsequent Event $ in Millions</t>
  </si>
  <si>
    <t>Feb. 18, 2016USD ($)</t>
  </si>
  <si>
    <t>Subsequent Event [Line Items]</t>
  </si>
  <si>
    <t>Purchase consideration for telematics hardware business</t>
  </si>
  <si>
    <t>Payment due on closing date</t>
  </si>
  <si>
    <t>Promissory note due on first and second anniversary of closing date</t>
  </si>
  <si>
    <t>Schedule II - Valuation and Qualifying Accounts (Detail) - USD ($) $ in Thousands</t>
  </si>
  <si>
    <t>Allowance for Doubtful Accounts:</t>
  </si>
  <si>
    <t>Movement in Valuation Allowances and Reserves [Roll Forward]</t>
  </si>
  <si>
    <t>Balance At Beginning of Year</t>
  </si>
  <si>
    <t>Additions Charged to Operations</t>
  </si>
  <si>
    <t>Deductions</t>
  </si>
  <si>
    <t>Balance At End of Year</t>
  </si>
  <si>
    <t>Reserve for Excess and Obsolete Inventory:</t>
  </si>
  <si>
    <t>Deferred Tax Asset Valuation Allowance:</t>
  </si>
  <si>
    <t>Sales Returns and Allowanc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ZAR &quot;#,##0.00_);_(&quot;ZAR &quot;(#,##0.00)" numFmtId="168"/>
    <numFmt formatCode="#,##0.0_);(#,##0.0)" numFmtId="169"/>
    <numFmt formatCode="_(&quot;Level &quot;#,##0_);_(&quot;Level &quot;(#,##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2265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53188288</v>
      </c>
    </row>
    <row r="18" spans="1:4">
      <c r="A18" s="4" t="s">
        <v>30</v>
      </c>
      <c r="D18" s="7" t="n">
        <v>969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7</v>
      </c>
      <c r="B1" s="2" t="s">
        <v>1</v>
      </c>
    </row>
    <row r="2" spans="1:2">
      <c r="B2" s="2" t="s">
        <v>2</v>
      </c>
    </row>
    <row r="3" spans="1:2">
      <c r="A3" s="3" t="s">
        <v>238</v>
      </c>
    </row>
    <row r="4" spans="1:2">
      <c r="A4" s="4" t="s">
        <v>5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570</v>
      </c>
      <c r="C3" s="7" t="n">
        <v>17853</v>
      </c>
    </row>
    <row r="4" spans="1:3">
      <c r="A4" s="4" t="s">
        <v>35</v>
      </c>
      <c r="B4" s="6" t="n">
        <v>35263</v>
      </c>
      <c r="C4" s="6" t="n">
        <v>24213</v>
      </c>
    </row>
    <row r="5" spans="1:3">
      <c r="A5" s="4" t="s">
        <v>36</v>
      </c>
      <c r="B5" s="6" t="n">
        <v>1267</v>
      </c>
      <c r="C5" s="6" t="n">
        <v>0</v>
      </c>
    </row>
    <row r="6" spans="1:3">
      <c r="A6" s="4" t="s">
        <v>37</v>
      </c>
      <c r="B6" s="6" t="n">
        <v>55837</v>
      </c>
      <c r="C6" s="6" t="n">
        <v>37803</v>
      </c>
    </row>
    <row r="7" spans="1:3">
      <c r="A7" s="4" t="s">
        <v>38</v>
      </c>
      <c r="B7" s="6" t="n">
        <v>6039</v>
      </c>
      <c r="C7" s="6" t="n">
        <v>7912</v>
      </c>
    </row>
    <row r="8" spans="1:3">
      <c r="A8" s="4" t="s">
        <v>39</v>
      </c>
      <c r="B8" s="6" t="n">
        <v>110976</v>
      </c>
      <c r="C8" s="6" t="n">
        <v>87781</v>
      </c>
    </row>
    <row r="9" spans="1:3">
      <c r="A9" s="4" t="s">
        <v>40</v>
      </c>
      <c r="B9" s="6" t="n">
        <v>8812</v>
      </c>
      <c r="C9" s="6" t="n">
        <v>5279</v>
      </c>
    </row>
    <row r="10" spans="1:3">
      <c r="A10" s="4" t="s">
        <v>41</v>
      </c>
      <c r="B10" s="6" t="n">
        <v>6155</v>
      </c>
      <c r="C10" s="6" t="n">
        <v>0</v>
      </c>
    </row>
    <row r="11" spans="1:3">
      <c r="A11" s="4" t="s">
        <v>42</v>
      </c>
      <c r="B11" s="6" t="n">
        <v>43089</v>
      </c>
      <c r="C11" s="6" t="n">
        <v>1493</v>
      </c>
    </row>
    <row r="12" spans="1:3">
      <c r="A12" s="4" t="s">
        <v>43</v>
      </c>
      <c r="B12" s="6" t="n">
        <v>29520</v>
      </c>
      <c r="C12" s="6" t="n">
        <v>0</v>
      </c>
    </row>
    <row r="13" spans="1:3">
      <c r="A13" s="4" t="s">
        <v>44</v>
      </c>
      <c r="B13" s="6" t="n">
        <v>201</v>
      </c>
      <c r="C13" s="6" t="n">
        <v>467</v>
      </c>
    </row>
    <row r="14" spans="1:3">
      <c r="A14" s="4" t="s">
        <v>45</v>
      </c>
      <c r="B14" s="6" t="n">
        <v>198753</v>
      </c>
      <c r="C14" s="6" t="n">
        <v>95020</v>
      </c>
    </row>
    <row r="15" spans="1:3">
      <c r="A15" s="3" t="s">
        <v>46</v>
      </c>
    </row>
    <row r="16" spans="1:3">
      <c r="A16" s="4" t="s">
        <v>47</v>
      </c>
      <c r="B16" s="6" t="n">
        <v>35286</v>
      </c>
      <c r="C16" s="6" t="n">
        <v>34540</v>
      </c>
    </row>
    <row r="17" spans="1:3">
      <c r="A17" s="4" t="s">
        <v>48</v>
      </c>
      <c r="B17" s="6" t="n">
        <v>25613</v>
      </c>
      <c r="C17" s="6" t="n">
        <v>23844</v>
      </c>
    </row>
    <row r="18" spans="1:3">
      <c r="A18" s="4" t="s">
        <v>49</v>
      </c>
      <c r="B18" s="6" t="n">
        <v>3313</v>
      </c>
      <c r="C18" s="6" t="n">
        <v>0</v>
      </c>
    </row>
    <row r="19" spans="1:3">
      <c r="A19" s="4" t="s">
        <v>50</v>
      </c>
      <c r="B19" s="6" t="n">
        <v>64212</v>
      </c>
      <c r="C19" s="6" t="n">
        <v>58384</v>
      </c>
    </row>
    <row r="20" spans="1:3">
      <c r="A20" s="3" t="s">
        <v>51</v>
      </c>
    </row>
    <row r="21" spans="1:3">
      <c r="A21" s="4" t="s">
        <v>52</v>
      </c>
      <c r="B21" s="6" t="n">
        <v>82461</v>
      </c>
      <c r="C21" s="6" t="n">
        <v>0</v>
      </c>
    </row>
    <row r="22" spans="1:3">
      <c r="A22" s="4" t="s">
        <v>53</v>
      </c>
      <c r="B22" s="6" t="n">
        <v>0</v>
      </c>
      <c r="C22" s="6" t="n">
        <v>5158</v>
      </c>
    </row>
    <row r="23" spans="1:3">
      <c r="A23" s="4" t="s">
        <v>54</v>
      </c>
      <c r="B23" s="6" t="n">
        <v>3475</v>
      </c>
      <c r="C23" s="6" t="n">
        <v>0</v>
      </c>
    </row>
    <row r="24" spans="1:3">
      <c r="A24" s="4" t="s">
        <v>55</v>
      </c>
      <c r="B24" s="6" t="n">
        <v>18142</v>
      </c>
      <c r="C24" s="6" t="n">
        <v>932</v>
      </c>
    </row>
    <row r="25" spans="1:3">
      <c r="A25" s="4" t="s">
        <v>56</v>
      </c>
      <c r="B25" s="7" t="n">
        <v>168290</v>
      </c>
      <c r="C25" s="7" t="n">
        <v>64474</v>
      </c>
    </row>
    <row r="26" spans="1:3">
      <c r="A26" s="4" t="s">
        <v>57</v>
      </c>
      <c r="B26" s="4" t="s">
        <v>58</v>
      </c>
      <c r="C26" s="4" t="s">
        <v>58</v>
      </c>
    </row>
    <row r="27" spans="1:3">
      <c r="A27" s="3" t="s">
        <v>59</v>
      </c>
    </row>
    <row r="28" spans="1:3">
      <c r="A28" s="4" t="s">
        <v>60</v>
      </c>
      <c r="B28" s="7" t="n">
        <v>0</v>
      </c>
      <c r="C28" s="7" t="n">
        <v>0</v>
      </c>
    </row>
    <row r="29" spans="1:3">
      <c r="A29" s="4" t="s">
        <v>61</v>
      </c>
      <c r="B29" s="6" t="n">
        <v>53</v>
      </c>
      <c r="C29" s="6" t="n">
        <v>46</v>
      </c>
    </row>
    <row r="30" spans="1:3">
      <c r="A30" s="4" t="s">
        <v>62</v>
      </c>
      <c r="B30" s="6" t="n">
        <v>502337</v>
      </c>
      <c r="C30" s="6" t="n">
        <v>466665</v>
      </c>
    </row>
    <row r="31" spans="1:3">
      <c r="A31" s="4" t="s">
        <v>63</v>
      </c>
      <c r="B31" s="6" t="n">
        <v>-8507</v>
      </c>
      <c r="C31" s="6" t="n">
        <v>0</v>
      </c>
    </row>
    <row r="32" spans="1:3">
      <c r="A32" s="4" t="s">
        <v>64</v>
      </c>
      <c r="B32" s="6" t="n">
        <v>-463451</v>
      </c>
      <c r="C32" s="6" t="n">
        <v>-411165</v>
      </c>
    </row>
    <row r="33" spans="1:3">
      <c r="A33" s="4" t="s">
        <v>65</v>
      </c>
      <c r="B33" s="6" t="n">
        <v>0</v>
      </c>
      <c r="C33" s="6" t="n">
        <v>-25000</v>
      </c>
    </row>
    <row r="34" spans="1:3">
      <c r="A34" s="4" t="s">
        <v>66</v>
      </c>
      <c r="B34" s="6" t="n">
        <v>30432</v>
      </c>
      <c r="C34" s="6" t="n">
        <v>30546</v>
      </c>
    </row>
    <row r="35" spans="1:3">
      <c r="A35" s="4" t="s">
        <v>67</v>
      </c>
      <c r="B35" s="6" t="n">
        <v>31</v>
      </c>
      <c r="C35" s="6" t="n">
        <v>0</v>
      </c>
    </row>
    <row r="36" spans="1:3">
      <c r="A36" s="4" t="s">
        <v>68</v>
      </c>
      <c r="B36" s="6" t="n">
        <v>30463</v>
      </c>
      <c r="C36" s="6" t="n">
        <v>30546</v>
      </c>
    </row>
    <row r="37" spans="1:3">
      <c r="A37" s="4" t="s">
        <v>69</v>
      </c>
      <c r="B37" s="7" t="n">
        <v>198753</v>
      </c>
      <c r="C37" s="7" t="n">
        <v>95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15</v>
      </c>
      <c r="B13" s="4" t="s">
        <v>278</v>
      </c>
    </row>
    <row r="14" spans="1:2">
      <c r="A14" s="4" t="s">
        <v>279</v>
      </c>
      <c r="B14" s="4" t="s">
        <v>280</v>
      </c>
    </row>
    <row r="15" spans="1:2">
      <c r="A15" s="4" t="s">
        <v>281</v>
      </c>
      <c r="B15" s="4" t="s">
        <v>282</v>
      </c>
    </row>
    <row r="16" spans="1:2">
      <c r="A16" s="4" t="s">
        <v>209</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24</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row>
    <row r="6" spans="1:2">
      <c r="A6" s="3" t="s">
        <v>304</v>
      </c>
    </row>
    <row r="7" spans="1:2">
      <c r="A7" s="4" t="s">
        <v>308</v>
      </c>
      <c r="B7" s="4" t="s">
        <v>309</v>
      </c>
    </row>
    <row r="8" spans="1:2">
      <c r="A8" s="4" t="s">
        <v>310</v>
      </c>
      <c r="B8" s="4" t="s">
        <v>311</v>
      </c>
    </row>
    <row r="9" spans="1:2">
      <c r="A9" s="4" t="s">
        <v>312</v>
      </c>
    </row>
    <row r="10" spans="1:2">
      <c r="A10" s="3" t="s">
        <v>304</v>
      </c>
    </row>
    <row r="11" spans="1:2">
      <c r="A11" s="4" t="s">
        <v>308</v>
      </c>
      <c r="B11" s="4" t="s">
        <v>313</v>
      </c>
    </row>
    <row r="12" spans="1:2">
      <c r="A12" s="4" t="s">
        <v>310</v>
      </c>
      <c r="B12"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601</v>
      </c>
      <c r="C3" s="7" t="n">
        <v>217</v>
      </c>
    </row>
    <row r="4" spans="1:3">
      <c r="A4" s="4" t="s">
        <v>73</v>
      </c>
      <c r="B4" s="7" t="n">
        <v>17380</v>
      </c>
      <c r="C4" s="7" t="n">
        <v>14050</v>
      </c>
    </row>
    <row r="5" spans="1:3">
      <c r="A5" s="4" t="s">
        <v>74</v>
      </c>
      <c r="B5" s="8" t="n">
        <v>0.001</v>
      </c>
      <c r="C5" s="8" t="n">
        <v>0.001</v>
      </c>
    </row>
    <row r="6" spans="1:3">
      <c r="A6" s="4" t="s">
        <v>75</v>
      </c>
      <c r="B6" s="6" t="n">
        <v>2000000</v>
      </c>
      <c r="C6" s="6" t="n">
        <v>2000000</v>
      </c>
    </row>
    <row r="7" spans="1:3">
      <c r="A7" s="4" t="s">
        <v>76</v>
      </c>
      <c r="B7" s="6" t="n">
        <v>0</v>
      </c>
      <c r="C7" s="6" t="n">
        <v>0</v>
      </c>
    </row>
    <row r="8" spans="1:3">
      <c r="A8" s="4" t="s">
        <v>77</v>
      </c>
      <c r="B8" s="8" t="n">
        <v>0.001</v>
      </c>
      <c r="C8" s="8" t="n">
        <v>0.001</v>
      </c>
    </row>
    <row r="9" spans="1:3">
      <c r="A9" s="4" t="s">
        <v>78</v>
      </c>
      <c r="B9" s="6" t="n">
        <v>150000000</v>
      </c>
      <c r="C9" s="6" t="n">
        <v>100000000</v>
      </c>
    </row>
    <row r="10" spans="1:3">
      <c r="A10" s="4" t="s">
        <v>79</v>
      </c>
      <c r="B10" s="6" t="n">
        <v>53165000</v>
      </c>
      <c r="C10" s="6" t="n">
        <v>45742000</v>
      </c>
    </row>
    <row r="11" spans="1:3">
      <c r="A11" s="4" t="s">
        <v>80</v>
      </c>
      <c r="B11" s="6" t="n">
        <v>53165000</v>
      </c>
      <c r="C11" s="6" t="n">
        <v>45742000</v>
      </c>
    </row>
    <row r="12" spans="1:3">
      <c r="A12" s="4" t="s">
        <v>81</v>
      </c>
      <c r="B12" s="6" t="n">
        <v>0</v>
      </c>
      <c r="C12" s="6" t="n">
        <v>24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70</v>
      </c>
      <c r="B1" s="2" t="s">
        <v>1</v>
      </c>
    </row>
    <row r="2" spans="1:2">
      <c r="B2" s="2" t="s">
        <v>2</v>
      </c>
    </row>
    <row r="3" spans="1:2">
      <c r="A3" s="3" t="s">
        <v>228</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3</v>
      </c>
      <c r="B1" s="2" t="s">
        <v>1</v>
      </c>
    </row>
    <row r="2" spans="1:2">
      <c r="B2" s="2" t="s">
        <v>2</v>
      </c>
    </row>
    <row r="3" spans="1:2">
      <c r="A3" s="3" t="s">
        <v>247</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220942</v>
      </c>
      <c r="C4" s="7" t="n">
        <v>185245</v>
      </c>
      <c r="D4" s="7" t="n">
        <v>335053</v>
      </c>
    </row>
    <row r="5" spans="1:4">
      <c r="A5" s="4" t="s">
        <v>86</v>
      </c>
      <c r="B5" s="6" t="n">
        <v>161989</v>
      </c>
      <c r="C5" s="6" t="n">
        <v>148198</v>
      </c>
      <c r="D5" s="6" t="n">
        <v>266759</v>
      </c>
    </row>
    <row r="6" spans="1:4">
      <c r="A6" s="4" t="s">
        <v>87</v>
      </c>
      <c r="B6" s="6" t="n">
        <v>58953</v>
      </c>
      <c r="C6" s="6" t="n">
        <v>37047</v>
      </c>
      <c r="D6" s="6" t="n">
        <v>68294</v>
      </c>
    </row>
    <row r="7" spans="1:4">
      <c r="A7" s="3" t="s">
        <v>88</v>
      </c>
    </row>
    <row r="8" spans="1:4">
      <c r="A8" s="4" t="s">
        <v>89</v>
      </c>
      <c r="B8" s="6" t="n">
        <v>35446</v>
      </c>
      <c r="C8" s="6" t="n">
        <v>34314</v>
      </c>
      <c r="D8" s="6" t="n">
        <v>48246</v>
      </c>
    </row>
    <row r="9" spans="1:4">
      <c r="A9" s="4" t="s">
        <v>90</v>
      </c>
      <c r="B9" s="6" t="n">
        <v>20899</v>
      </c>
      <c r="C9" s="6" t="n">
        <v>13792</v>
      </c>
      <c r="D9" s="6" t="n">
        <v>20898</v>
      </c>
    </row>
    <row r="10" spans="1:4">
      <c r="A10" s="4" t="s">
        <v>91</v>
      </c>
      <c r="B10" s="6" t="n">
        <v>34452</v>
      </c>
      <c r="C10" s="6" t="n">
        <v>15402</v>
      </c>
      <c r="D10" s="6" t="n">
        <v>24179</v>
      </c>
    </row>
    <row r="11" spans="1:4">
      <c r="A11" s="4" t="s">
        <v>92</v>
      </c>
      <c r="B11" s="6" t="n">
        <v>2126</v>
      </c>
      <c r="C11" s="6" t="n">
        <v>562</v>
      </c>
      <c r="D11" s="6" t="n">
        <v>562</v>
      </c>
    </row>
    <row r="12" spans="1:4">
      <c r="A12" s="4" t="s">
        <v>93</v>
      </c>
      <c r="B12" s="6" t="n">
        <v>0</v>
      </c>
      <c r="C12" s="6" t="n">
        <v>790</v>
      </c>
      <c r="D12" s="6" t="n">
        <v>14326</v>
      </c>
    </row>
    <row r="13" spans="1:4">
      <c r="A13" s="4" t="s">
        <v>94</v>
      </c>
      <c r="B13" s="6" t="n">
        <v>3821</v>
      </c>
      <c r="C13" s="6" t="n">
        <v>7760</v>
      </c>
      <c r="D13" s="6" t="n">
        <v>3304</v>
      </c>
    </row>
    <row r="14" spans="1:4">
      <c r="A14" s="4" t="s">
        <v>95</v>
      </c>
      <c r="B14" s="6" t="n">
        <v>96744</v>
      </c>
      <c r="C14" s="6" t="n">
        <v>72620</v>
      </c>
      <c r="D14" s="6" t="n">
        <v>111515</v>
      </c>
    </row>
    <row r="15" spans="1:4">
      <c r="A15" s="4" t="s">
        <v>96</v>
      </c>
      <c r="B15" s="6" t="n">
        <v>-37791</v>
      </c>
      <c r="C15" s="6" t="n">
        <v>-35573</v>
      </c>
      <c r="D15" s="6" t="n">
        <v>-43221</v>
      </c>
    </row>
    <row r="16" spans="1:4">
      <c r="A16" s="3" t="s">
        <v>97</v>
      </c>
    </row>
    <row r="17" spans="1:4">
      <c r="A17" s="4" t="s">
        <v>98</v>
      </c>
      <c r="B17" s="6" t="n">
        <v>0</v>
      </c>
      <c r="C17" s="6" t="n">
        <v>-3280</v>
      </c>
      <c r="D17" s="6" t="n">
        <v>0</v>
      </c>
    </row>
    <row r="18" spans="1:4">
      <c r="A18" s="4" t="s">
        <v>99</v>
      </c>
      <c r="B18" s="6" t="n">
        <v>-8286</v>
      </c>
      <c r="C18" s="6" t="n">
        <v>0</v>
      </c>
      <c r="D18" s="6" t="n">
        <v>0</v>
      </c>
    </row>
    <row r="19" spans="1:4">
      <c r="A19" s="4" t="s">
        <v>100</v>
      </c>
      <c r="B19" s="6" t="n">
        <v>-7164</v>
      </c>
      <c r="C19" s="6" t="n">
        <v>-85</v>
      </c>
      <c r="D19" s="6" t="n">
        <v>113</v>
      </c>
    </row>
    <row r="20" spans="1:4">
      <c r="A20" s="4" t="s">
        <v>101</v>
      </c>
      <c r="B20" s="6" t="n">
        <v>1128</v>
      </c>
      <c r="C20" s="6" t="n">
        <v>-167</v>
      </c>
      <c r="D20" s="6" t="n">
        <v>-222</v>
      </c>
    </row>
    <row r="21" spans="1:4">
      <c r="A21" s="4" t="s">
        <v>102</v>
      </c>
      <c r="B21" s="6" t="n">
        <v>-52113</v>
      </c>
      <c r="C21" s="6" t="n">
        <v>-39105</v>
      </c>
      <c r="D21" s="6" t="n">
        <v>-43330</v>
      </c>
    </row>
    <row r="22" spans="1:4">
      <c r="A22" s="4" t="s">
        <v>103</v>
      </c>
      <c r="B22" s="6" t="n">
        <v>181</v>
      </c>
      <c r="C22" s="6" t="n">
        <v>124</v>
      </c>
      <c r="D22" s="6" t="n">
        <v>83</v>
      </c>
    </row>
    <row r="23" spans="1:4">
      <c r="A23" s="4" t="s">
        <v>104</v>
      </c>
      <c r="B23" s="6" t="n">
        <v>-52294</v>
      </c>
      <c r="C23" s="6" t="n">
        <v>-39229</v>
      </c>
      <c r="D23" s="6" t="n">
        <v>-43413</v>
      </c>
    </row>
    <row r="24" spans="1:4">
      <c r="A24" s="4" t="s">
        <v>105</v>
      </c>
      <c r="B24" s="6" t="n">
        <v>8</v>
      </c>
      <c r="C24" s="6" t="n">
        <v>0</v>
      </c>
      <c r="D24" s="6" t="n">
        <v>0</v>
      </c>
    </row>
    <row r="25" spans="1:4">
      <c r="A25" s="4" t="s">
        <v>106</v>
      </c>
      <c r="B25" s="6" t="n">
        <v>-52286</v>
      </c>
      <c r="C25" s="6" t="n">
        <v>-39229</v>
      </c>
      <c r="D25" s="6" t="n">
        <v>-43413</v>
      </c>
    </row>
    <row r="26" spans="1:4">
      <c r="A26" s="4" t="s">
        <v>107</v>
      </c>
      <c r="B26" s="6" t="n">
        <v>0</v>
      </c>
      <c r="C26" s="6" t="n">
        <v>-445</v>
      </c>
      <c r="D26" s="6" t="n">
        <v>0</v>
      </c>
    </row>
    <row r="27" spans="1:4">
      <c r="A27" s="4" t="s">
        <v>108</v>
      </c>
      <c r="B27" s="7" t="n">
        <v>-52286</v>
      </c>
      <c r="C27" s="7" t="n">
        <v>-39674</v>
      </c>
      <c r="D27" s="7" t="n">
        <v>-43413</v>
      </c>
    </row>
    <row r="28" spans="1:4">
      <c r="A28" s="3" t="s">
        <v>109</v>
      </c>
    </row>
    <row r="29" spans="1:4">
      <c r="A29" s="4" t="s">
        <v>110</v>
      </c>
      <c r="B29" s="9" t="n">
        <v>-0.99</v>
      </c>
      <c r="C29" s="9" t="n">
        <v>-1.05</v>
      </c>
      <c r="D29" s="9" t="n">
        <v>-1.28</v>
      </c>
    </row>
    <row r="30" spans="1:4">
      <c r="A30" s="3" t="s">
        <v>111</v>
      </c>
    </row>
    <row r="31" spans="1:4">
      <c r="A31" s="4" t="s">
        <v>112</v>
      </c>
      <c r="B31" s="6" t="n">
        <v>52767</v>
      </c>
      <c r="C31" s="6" t="n">
        <v>37959</v>
      </c>
      <c r="D31" s="6" t="n">
        <v>33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89</v>
      </c>
      <c r="B1" s="2" t="s">
        <v>390</v>
      </c>
      <c r="J1" s="2" t="s">
        <v>1</v>
      </c>
    </row>
    <row r="2" spans="1:12">
      <c r="B2" s="2" t="s">
        <v>391</v>
      </c>
      <c r="C2" s="2" t="s">
        <v>392</v>
      </c>
      <c r="D2" s="2" t="s">
        <v>393</v>
      </c>
      <c r="E2" s="2" t="s">
        <v>394</v>
      </c>
      <c r="F2" s="2" t="s">
        <v>395</v>
      </c>
      <c r="G2" s="2" t="s">
        <v>396</v>
      </c>
      <c r="H2" s="2" t="s">
        <v>397</v>
      </c>
      <c r="I2" s="2" t="s">
        <v>398</v>
      </c>
      <c r="J2" s="2" t="s">
        <v>399</v>
      </c>
      <c r="K2" s="2" t="s">
        <v>395</v>
      </c>
      <c r="L2" s="2" t="s">
        <v>400</v>
      </c>
    </row>
    <row r="3" spans="1:12">
      <c r="A3" s="3" t="s">
        <v>401</v>
      </c>
    </row>
    <row r="4" spans="1:12">
      <c r="A4" s="4" t="s">
        <v>108</v>
      </c>
      <c r="B4" s="7" t="n">
        <v>-14393000</v>
      </c>
      <c r="C4" s="7" t="n">
        <v>-20847000</v>
      </c>
      <c r="D4" s="7" t="n">
        <v>-9220000</v>
      </c>
      <c r="E4" s="7" t="n">
        <v>-7826000</v>
      </c>
      <c r="F4" s="7" t="n">
        <v>-4446000</v>
      </c>
      <c r="G4" s="7" t="n">
        <v>-8832000</v>
      </c>
      <c r="H4" s="7" t="n">
        <v>-17415000</v>
      </c>
      <c r="I4" s="7" t="n">
        <v>-8981000</v>
      </c>
      <c r="J4" s="7" t="n">
        <v>-52286000</v>
      </c>
      <c r="K4" s="7" t="n">
        <v>-39674000</v>
      </c>
      <c r="L4" s="7" t="n">
        <v>-43413000</v>
      </c>
    </row>
    <row r="5" spans="1:12">
      <c r="A5" s="4" t="s">
        <v>34</v>
      </c>
      <c r="B5" s="6" t="n">
        <v>12600000</v>
      </c>
      <c r="J5" s="6" t="n">
        <v>12600000</v>
      </c>
    </row>
    <row r="6" spans="1:12">
      <c r="A6" s="4" t="s">
        <v>402</v>
      </c>
      <c r="B6" s="6" t="n">
        <v>46800000</v>
      </c>
      <c r="J6" s="7" t="n">
        <v>46800000</v>
      </c>
    </row>
    <row r="7" spans="1:12">
      <c r="A7" s="4" t="s">
        <v>403</v>
      </c>
      <c r="J7" s="6" t="n">
        <v>1</v>
      </c>
    </row>
    <row r="8" spans="1:12">
      <c r="A8" s="4" t="s">
        <v>404</v>
      </c>
      <c r="J8" s="4" t="s">
        <v>405</v>
      </c>
    </row>
    <row r="9" spans="1:12">
      <c r="A9" s="4" t="s">
        <v>41</v>
      </c>
      <c r="B9" s="6" t="n">
        <v>6155000</v>
      </c>
      <c r="F9" s="6" t="n">
        <v>0</v>
      </c>
      <c r="J9" s="7" t="n">
        <v>6155000</v>
      </c>
      <c r="K9" s="6" t="n">
        <v>0</v>
      </c>
    </row>
    <row r="10" spans="1:12">
      <c r="A10" s="4" t="s">
        <v>406</v>
      </c>
      <c r="B10" s="6" t="n">
        <v>62832000</v>
      </c>
      <c r="F10" s="7" t="n">
        <v>68449000</v>
      </c>
      <c r="J10" s="6" t="n">
        <v>62832000</v>
      </c>
      <c r="K10" s="6" t="n">
        <v>68449000</v>
      </c>
    </row>
    <row r="11" spans="1:12">
      <c r="A11" s="4" t="s">
        <v>407</v>
      </c>
      <c r="J11" s="6" t="n">
        <v>0</v>
      </c>
      <c r="K11" s="6" t="n">
        <v>0</v>
      </c>
      <c r="L11" s="6" t="n">
        <v>0</v>
      </c>
    </row>
    <row r="12" spans="1:12">
      <c r="A12" s="4" t="s">
        <v>408</v>
      </c>
      <c r="J12" s="7" t="n">
        <v>27000</v>
      </c>
      <c r="K12" s="7" t="n">
        <v>0</v>
      </c>
      <c r="L12" s="7" t="n">
        <v>70000</v>
      </c>
    </row>
    <row r="13" spans="1:12">
      <c r="A13" s="4" t="s">
        <v>409</v>
      </c>
    </row>
    <row r="14" spans="1:12">
      <c r="A14" s="3" t="s">
        <v>401</v>
      </c>
    </row>
    <row r="15" spans="1:12">
      <c r="A15" s="4" t="s">
        <v>410</v>
      </c>
      <c r="J15" s="4" t="s">
        <v>411</v>
      </c>
    </row>
    <row r="16" spans="1:12">
      <c r="A16" s="4" t="s">
        <v>412</v>
      </c>
    </row>
    <row r="17" spans="1:12">
      <c r="A17" s="3" t="s">
        <v>401</v>
      </c>
    </row>
    <row r="18" spans="1:12">
      <c r="A18" s="4" t="s">
        <v>410</v>
      </c>
      <c r="J18" s="4" t="s">
        <v>413</v>
      </c>
    </row>
    <row r="19" spans="1:12">
      <c r="A19" s="4" t="s">
        <v>414</v>
      </c>
    </row>
    <row r="20" spans="1:12">
      <c r="A20" s="3" t="s">
        <v>401</v>
      </c>
    </row>
    <row r="21" spans="1:12">
      <c r="A21" s="4" t="s">
        <v>41</v>
      </c>
      <c r="B21" s="6" t="n">
        <v>6200000</v>
      </c>
      <c r="J21" s="7" t="n">
        <v>6200000</v>
      </c>
    </row>
    <row r="22" spans="1:12">
      <c r="A22" s="4" t="s">
        <v>406</v>
      </c>
      <c r="B22" s="7" t="n">
        <v>1000000</v>
      </c>
      <c r="J22" s="7" t="n">
        <v>1000000</v>
      </c>
    </row>
    <row r="23" spans="1:12">
      <c r="A23" s="4" t="s">
        <v>415</v>
      </c>
    </row>
    <row r="24" spans="1:12">
      <c r="A24" s="3" t="s">
        <v>401</v>
      </c>
    </row>
    <row r="25" spans="1:12">
      <c r="A25" s="4" t="s">
        <v>416</v>
      </c>
      <c r="J25" s="4" t="s">
        <v>411</v>
      </c>
    </row>
    <row r="26" spans="1:12">
      <c r="A26" s="4" t="s">
        <v>417</v>
      </c>
    </row>
    <row r="27" spans="1:12">
      <c r="A27" s="3" t="s">
        <v>401</v>
      </c>
    </row>
    <row r="28" spans="1:12">
      <c r="A28" s="4" t="s">
        <v>416</v>
      </c>
      <c r="J28" s="4" t="s">
        <v>418</v>
      </c>
    </row>
    <row r="29" spans="1:12">
      <c r="A29" s="4" t="s">
        <v>419</v>
      </c>
      <c r="J29" s="4" t="s">
        <v>420</v>
      </c>
    </row>
    <row r="30" spans="1:12">
      <c r="A30" s="4" t="s">
        <v>421</v>
      </c>
    </row>
    <row r="31" spans="1:12">
      <c r="A31" s="3" t="s">
        <v>401</v>
      </c>
    </row>
    <row r="32" spans="1:12">
      <c r="A32" s="4" t="s">
        <v>410</v>
      </c>
      <c r="J32" s="4" t="s">
        <v>420</v>
      </c>
    </row>
    <row r="33" spans="1:12">
      <c r="A33" s="4" t="s">
        <v>422</v>
      </c>
    </row>
    <row r="34" spans="1:12">
      <c r="A34" s="3" t="s">
        <v>401</v>
      </c>
    </row>
    <row r="35" spans="1:12">
      <c r="A35" s="4" t="s">
        <v>410</v>
      </c>
      <c r="J35" s="4" t="s">
        <v>411</v>
      </c>
    </row>
    <row r="36" spans="1:12">
      <c r="A36" s="4" t="s">
        <v>423</v>
      </c>
    </row>
    <row r="37" spans="1:12">
      <c r="A37" s="3" t="s">
        <v>401</v>
      </c>
    </row>
    <row r="38" spans="1:12">
      <c r="A38" s="4" t="s">
        <v>410</v>
      </c>
      <c r="J38" s="4" t="s">
        <v>411</v>
      </c>
    </row>
    <row r="39" spans="1:12">
      <c r="A39" s="4" t="s">
        <v>424</v>
      </c>
    </row>
    <row r="40" spans="1:12">
      <c r="A40" s="3" t="s">
        <v>401</v>
      </c>
    </row>
    <row r="41" spans="1:12">
      <c r="A41" s="4" t="s">
        <v>416</v>
      </c>
      <c r="J41" s="4" t="s">
        <v>425</v>
      </c>
    </row>
    <row r="42" spans="1:12">
      <c r="A42" s="4" t="s">
        <v>426</v>
      </c>
    </row>
    <row r="43" spans="1:12">
      <c r="A43" s="3" t="s">
        <v>401</v>
      </c>
    </row>
    <row r="44" spans="1:12">
      <c r="A44" s="4" t="s">
        <v>416</v>
      </c>
      <c r="J44" s="4" t="s">
        <v>427</v>
      </c>
    </row>
    <row r="45" spans="1:12">
      <c r="A45" s="4" t="s">
        <v>419</v>
      </c>
      <c r="J45" s="4" t="s">
        <v>425</v>
      </c>
    </row>
    <row r="46" spans="1:12">
      <c r="A46" s="4" t="s">
        <v>428</v>
      </c>
    </row>
    <row r="47" spans="1:12">
      <c r="A47" s="3" t="s">
        <v>401</v>
      </c>
    </row>
    <row r="48" spans="1:12">
      <c r="A48" s="4" t="s">
        <v>410</v>
      </c>
      <c r="J48" s="4" t="s">
        <v>425</v>
      </c>
    </row>
    <row r="49" spans="1:12">
      <c r="A49" s="4" t="s">
        <v>429</v>
      </c>
    </row>
    <row r="50" spans="1:12">
      <c r="A50" s="3" t="s">
        <v>401</v>
      </c>
    </row>
    <row r="51" spans="1:12">
      <c r="A51" s="4" t="s">
        <v>410</v>
      </c>
      <c r="J51" s="4" t="s">
        <v>430</v>
      </c>
    </row>
    <row r="52" spans="1:12">
      <c r="A52" s="4" t="s">
        <v>431</v>
      </c>
    </row>
    <row r="53" spans="1:12">
      <c r="A53" s="3" t="s">
        <v>401</v>
      </c>
    </row>
    <row r="54" spans="1:12">
      <c r="A54" s="4" t="s">
        <v>410</v>
      </c>
      <c r="J54" s="4" t="s">
        <v>413</v>
      </c>
    </row>
    <row r="55" spans="1:12">
      <c r="A55" s="4" t="s">
        <v>432</v>
      </c>
    </row>
    <row r="56" spans="1:12">
      <c r="A56" s="3" t="s">
        <v>401</v>
      </c>
    </row>
    <row r="57" spans="1:12">
      <c r="A57" s="4" t="s">
        <v>416</v>
      </c>
      <c r="J57" s="4" t="s">
        <v>433</v>
      </c>
    </row>
    <row r="58" spans="1:12">
      <c r="A58" s="4" t="s">
        <v>434</v>
      </c>
    </row>
    <row r="59" spans="1:12">
      <c r="A59" s="3" t="s">
        <v>401</v>
      </c>
    </row>
    <row r="60" spans="1:12">
      <c r="A60" s="4" t="s">
        <v>416</v>
      </c>
      <c r="J60" s="4" t="s">
        <v>43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36</v>
      </c>
      <c r="B1" s="2" t="s">
        <v>437</v>
      </c>
      <c r="C1" s="2" t="s">
        <v>438</v>
      </c>
      <c r="D1" s="2" t="s">
        <v>439</v>
      </c>
      <c r="E1" s="2" t="s">
        <v>440</v>
      </c>
      <c r="F1" s="2" t="s">
        <v>391</v>
      </c>
      <c r="G1" s="2" t="s">
        <v>392</v>
      </c>
      <c r="H1" s="2" t="s">
        <v>441</v>
      </c>
      <c r="I1" s="2" t="s">
        <v>393</v>
      </c>
      <c r="J1" s="2" t="s">
        <v>441</v>
      </c>
      <c r="K1" s="2" t="s">
        <v>394</v>
      </c>
      <c r="L1" s="2" t="s">
        <v>395</v>
      </c>
      <c r="M1" s="2" t="s">
        <v>396</v>
      </c>
      <c r="N1" s="2" t="s">
        <v>397</v>
      </c>
      <c r="O1" s="2" t="s">
        <v>398</v>
      </c>
      <c r="P1" s="2" t="s">
        <v>391</v>
      </c>
      <c r="Q1" s="2" t="s">
        <v>395</v>
      </c>
      <c r="R1" s="2" t="s">
        <v>400</v>
      </c>
    </row>
    <row r="2" spans="1:18">
      <c r="A2" s="3" t="s">
        <v>304</v>
      </c>
      <c r="G2" t="n"/>
      <c r="I2" t="n"/>
    </row>
    <row r="3" spans="1:18">
      <c r="A3" s="4" t="s">
        <v>99</v>
      </c>
      <c r="G3" t="n"/>
      <c r="I3" t="n"/>
      <c r="P3" s="7" t="n">
        <v>-8286</v>
      </c>
      <c r="Q3" s="7" t="n">
        <v>0</v>
      </c>
      <c r="R3" s="7" t="n">
        <v>0</v>
      </c>
    </row>
    <row r="4" spans="1:18">
      <c r="A4" s="4" t="s">
        <v>85</v>
      </c>
      <c r="F4" s="7" t="n">
        <v>61514</v>
      </c>
      <c r="G4" s="7" t="n">
        <v>54267</v>
      </c>
      <c r="I4" s="7" t="n">
        <v>51667</v>
      </c>
      <c r="K4" s="7" t="n">
        <v>53494</v>
      </c>
      <c r="L4" s="7" t="n">
        <v>55361</v>
      </c>
      <c r="M4" s="7" t="n">
        <v>44330</v>
      </c>
      <c r="N4" s="7" t="n">
        <v>37270</v>
      </c>
      <c r="O4" s="7" t="n">
        <v>48284</v>
      </c>
      <c r="P4" s="6" t="n">
        <v>220942</v>
      </c>
      <c r="Q4" s="6" t="n">
        <v>185245</v>
      </c>
      <c r="R4" s="6" t="n">
        <v>335053</v>
      </c>
    </row>
    <row r="5" spans="1:18">
      <c r="A5" s="4" t="s">
        <v>104</v>
      </c>
      <c r="G5" t="n"/>
      <c r="I5" t="n"/>
      <c r="P5" s="6" t="n">
        <v>-52294</v>
      </c>
      <c r="Q5" s="6" t="n">
        <v>-39229</v>
      </c>
      <c r="R5" s="7" t="n">
        <v>-43413</v>
      </c>
    </row>
    <row r="6" spans="1:18">
      <c r="A6" s="4" t="s">
        <v>442</v>
      </c>
      <c r="F6" s="6" t="n">
        <v>5274</v>
      </c>
      <c r="G6" t="n"/>
      <c r="I6" t="n"/>
      <c r="L6" s="7" t="n">
        <v>0</v>
      </c>
      <c r="P6" s="6" t="n">
        <v>5274</v>
      </c>
      <c r="Q6" s="7" t="n">
        <v>0</v>
      </c>
    </row>
    <row r="7" spans="1:18">
      <c r="A7" s="4" t="s">
        <v>307</v>
      </c>
      <c r="G7" t="n"/>
      <c r="I7" t="n"/>
    </row>
    <row r="8" spans="1:18">
      <c r="A8" s="3" t="s">
        <v>304</v>
      </c>
      <c r="G8" t="n"/>
      <c r="I8" t="n"/>
    </row>
    <row r="9" spans="1:18">
      <c r="A9" s="4" t="s">
        <v>443</v>
      </c>
      <c r="D9" s="4" t="s">
        <v>444</v>
      </c>
      <c r="G9" t="n"/>
      <c r="I9" t="n"/>
    </row>
    <row r="10" spans="1:18">
      <c r="A10" s="4" t="s">
        <v>445</v>
      </c>
      <c r="D10" s="10" t="n">
        <v>4.4</v>
      </c>
      <c r="G10" t="n"/>
      <c r="I10" t="n"/>
    </row>
    <row r="11" spans="1:18">
      <c r="A11" s="4" t="s">
        <v>446</v>
      </c>
      <c r="G11" t="n"/>
      <c r="I11" t="n"/>
      <c r="P11" s="6" t="n">
        <v>79365</v>
      </c>
    </row>
    <row r="12" spans="1:18">
      <c r="A12" s="4" t="s">
        <v>99</v>
      </c>
      <c r="G12" t="n"/>
      <c r="I12" t="n"/>
      <c r="P12" s="6" t="n">
        <v>-8300</v>
      </c>
    </row>
    <row r="13" spans="1:18">
      <c r="A13" s="4" t="s">
        <v>447</v>
      </c>
      <c r="C13" s="7" t="n">
        <v>80000</v>
      </c>
      <c r="G13" t="n"/>
      <c r="I13" t="n"/>
      <c r="P13" s="6" t="n">
        <v>79988</v>
      </c>
    </row>
    <row r="14" spans="1:18">
      <c r="A14" s="4" t="s">
        <v>85</v>
      </c>
      <c r="G14" t="n"/>
      <c r="I14" t="n"/>
      <c r="P14" s="6" t="n">
        <v>16600</v>
      </c>
    </row>
    <row r="15" spans="1:18">
      <c r="A15" s="4" t="s">
        <v>104</v>
      </c>
      <c r="G15" t="n"/>
      <c r="I15" t="n"/>
      <c r="P15" s="6" t="n">
        <v>-2300</v>
      </c>
    </row>
    <row r="16" spans="1:18">
      <c r="A16" s="4" t="s">
        <v>448</v>
      </c>
      <c r="G16" t="n"/>
      <c r="I16" t="n"/>
      <c r="P16" s="6" t="n">
        <v>623</v>
      </c>
    </row>
    <row r="17" spans="1:18">
      <c r="A17" s="4" t="s">
        <v>449</v>
      </c>
      <c r="G17" t="n"/>
      <c r="I17" t="n"/>
    </row>
    <row r="18" spans="1:18">
      <c r="A18" s="3" t="s">
        <v>304</v>
      </c>
      <c r="G18" t="n"/>
      <c r="I18" t="n"/>
    </row>
    <row r="19" spans="1:18">
      <c r="A19" s="4" t="s">
        <v>450</v>
      </c>
      <c r="G19" t="n"/>
      <c r="I19" t="n"/>
      <c r="P19" s="6" t="n">
        <v>1700</v>
      </c>
    </row>
    <row r="20" spans="1:18">
      <c r="A20" s="4" t="s">
        <v>312</v>
      </c>
      <c r="G20" t="n"/>
      <c r="I20" t="n"/>
    </row>
    <row r="21" spans="1:18">
      <c r="A21" s="3" t="s">
        <v>304</v>
      </c>
      <c r="G21" t="n"/>
      <c r="I21" t="n"/>
    </row>
    <row r="22" spans="1:18">
      <c r="A22" s="4" t="s">
        <v>446</v>
      </c>
      <c r="E22" s="7" t="n">
        <v>9300</v>
      </c>
      <c r="G22" t="n"/>
      <c r="I22" t="n"/>
      <c r="P22" s="6" t="n">
        <v>9268</v>
      </c>
    </row>
    <row r="23" spans="1:18">
      <c r="A23" s="4" t="s">
        <v>447</v>
      </c>
      <c r="E23" s="6" t="n">
        <v>24800</v>
      </c>
      <c r="G23" t="n"/>
      <c r="I23" t="n"/>
      <c r="P23" s="6" t="n">
        <v>24777</v>
      </c>
    </row>
    <row r="24" spans="1:18">
      <c r="A24" s="4" t="s">
        <v>85</v>
      </c>
      <c r="G24" t="n"/>
      <c r="I24" t="n"/>
      <c r="P24" s="6" t="n">
        <v>20200</v>
      </c>
    </row>
    <row r="25" spans="1:18">
      <c r="A25" s="4" t="s">
        <v>104</v>
      </c>
      <c r="G25" t="n"/>
      <c r="I25" t="n"/>
      <c r="P25" s="6" t="n">
        <v>-8300</v>
      </c>
    </row>
    <row r="26" spans="1:18">
      <c r="A26" s="4" t="s">
        <v>451</v>
      </c>
      <c r="E26" s="6" t="n">
        <v>1500</v>
      </c>
      <c r="G26" t="n"/>
      <c r="I26" t="n"/>
    </row>
    <row r="27" spans="1:18">
      <c r="A27" s="4" t="s">
        <v>452</v>
      </c>
      <c r="E27" s="6" t="n">
        <v>500</v>
      </c>
      <c r="G27" t="n"/>
      <c r="I27" t="n"/>
      <c r="P27" s="6" t="n">
        <v>509</v>
      </c>
    </row>
    <row r="28" spans="1:18">
      <c r="A28" s="4" t="s">
        <v>448</v>
      </c>
      <c r="E28" s="6" t="n">
        <v>15000</v>
      </c>
      <c r="G28" t="n"/>
      <c r="I28" t="n"/>
      <c r="P28" s="6" t="n">
        <v>15000</v>
      </c>
    </row>
    <row r="29" spans="1:18">
      <c r="A29" s="4" t="s">
        <v>453</v>
      </c>
      <c r="E29" s="7" t="n">
        <v>25000</v>
      </c>
      <c r="G29" t="n"/>
      <c r="I29" t="n"/>
    </row>
    <row r="30" spans="1:18">
      <c r="A30" s="4" t="s">
        <v>454</v>
      </c>
      <c r="E30" s="4" t="s">
        <v>435</v>
      </c>
      <c r="G30" t="n"/>
      <c r="I30" t="n"/>
    </row>
    <row r="31" spans="1:18">
      <c r="A31" s="4" t="s">
        <v>442</v>
      </c>
      <c r="F31" s="7" t="n">
        <v>6100</v>
      </c>
      <c r="G31" t="n"/>
      <c r="I31" t="n"/>
      <c r="P31" s="6" t="n">
        <v>6100</v>
      </c>
    </row>
    <row r="32" spans="1:18">
      <c r="A32" s="4" t="s">
        <v>455</v>
      </c>
      <c r="G32" t="n"/>
      <c r="I32" t="n"/>
    </row>
    <row r="33" spans="1:18">
      <c r="A33" s="3" t="s">
        <v>304</v>
      </c>
      <c r="G33" t="n"/>
      <c r="I33" t="n"/>
    </row>
    <row r="34" spans="1:18">
      <c r="A34" s="4" t="s">
        <v>450</v>
      </c>
      <c r="G34" t="n"/>
      <c r="I34" t="n"/>
      <c r="P34" s="7" t="n">
        <v>900</v>
      </c>
    </row>
    <row r="35" spans="1:18">
      <c r="A35" s="4" t="s">
        <v>456</v>
      </c>
      <c r="G35" t="n"/>
      <c r="I35" t="n"/>
    </row>
    <row r="36" spans="1:18">
      <c r="A36" s="3" t="s">
        <v>304</v>
      </c>
      <c r="G36" t="n"/>
      <c r="I36" t="n"/>
    </row>
    <row r="37" spans="1:18">
      <c r="A37" s="4" t="s">
        <v>457</v>
      </c>
      <c r="D37" s="10" t="n">
        <v>1094223363.2</v>
      </c>
      <c r="G37" t="n"/>
      <c r="I37" t="n"/>
    </row>
    <row r="38" spans="1:18">
      <c r="A38" s="4" t="s">
        <v>458</v>
      </c>
      <c r="G38" t="n"/>
      <c r="I38" t="n"/>
    </row>
    <row r="39" spans="1:18">
      <c r="A39" s="3" t="s">
        <v>304</v>
      </c>
      <c r="G39" t="n"/>
      <c r="I39" t="n"/>
    </row>
    <row r="40" spans="1:18">
      <c r="A40" s="4" t="s">
        <v>459</v>
      </c>
      <c r="B40" s="6" t="n">
        <v>5</v>
      </c>
      <c r="G40" t="n"/>
      <c r="I40" t="n"/>
    </row>
    <row r="41" spans="1:18">
      <c r="A41" s="4" t="s">
        <v>460</v>
      </c>
      <c r="B41" s="4" t="s">
        <v>435</v>
      </c>
      <c r="G41" t="n"/>
      <c r="I41" t="n"/>
    </row>
    <row r="42" spans="1:18">
      <c r="A42" s="4" t="s">
        <v>461</v>
      </c>
      <c r="B42" s="11" t="n">
        <v>2.9</v>
      </c>
      <c r="G42" t="n"/>
      <c r="I42" t="n"/>
    </row>
    <row r="43" spans="1:18">
      <c r="A43" s="4" t="s">
        <v>462</v>
      </c>
      <c r="B43" s="6" t="n">
        <v>3</v>
      </c>
      <c r="G43" t="n"/>
      <c r="I43" t="n"/>
    </row>
    <row r="44" spans="1:18">
      <c r="A44" s="4" t="s">
        <v>463</v>
      </c>
      <c r="B44" s="4" t="s">
        <v>425</v>
      </c>
      <c r="G44" t="n"/>
      <c r="I44" t="n"/>
    </row>
    <row r="45" spans="1:18">
      <c r="A45" t="n"/>
    </row>
    <row r="46" spans="1:18">
      <c r="A46" s="4" t="s">
        <v>441</v>
      </c>
      <c r="B46" s="4" t="s">
        <v>464</v>
      </c>
    </row>
  </sheetData>
  <mergeCells count="88">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A45:R45"/>
    <mergeCell ref="B46:R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465</v>
      </c>
      <c r="B1" s="2" t="s">
        <v>466</v>
      </c>
      <c r="C1" s="2" t="s">
        <v>467</v>
      </c>
      <c r="D1" s="2" t="s">
        <v>2</v>
      </c>
    </row>
    <row r="2" spans="1:4">
      <c r="A2" s="4" t="s">
        <v>307</v>
      </c>
    </row>
    <row r="3" spans="1:4">
      <c r="A3" s="3" t="s">
        <v>304</v>
      </c>
    </row>
    <row r="4" spans="1:4">
      <c r="A4" s="4" t="s">
        <v>468</v>
      </c>
      <c r="D4" s="7" t="n">
        <v>79365</v>
      </c>
    </row>
    <row r="5" spans="1:4">
      <c r="A5" s="4" t="s">
        <v>448</v>
      </c>
      <c r="D5" s="6" t="n">
        <v>623</v>
      </c>
    </row>
    <row r="6" spans="1:4">
      <c r="A6" s="4" t="s">
        <v>447</v>
      </c>
      <c r="B6" s="7" t="n">
        <v>80000</v>
      </c>
      <c r="D6" s="6" t="n">
        <v>79988</v>
      </c>
    </row>
    <row r="7" spans="1:4">
      <c r="A7" s="4" t="s">
        <v>312</v>
      </c>
    </row>
    <row r="8" spans="1:4">
      <c r="A8" s="3" t="s">
        <v>304</v>
      </c>
    </row>
    <row r="9" spans="1:4">
      <c r="A9" s="4" t="s">
        <v>468</v>
      </c>
      <c r="C9" s="7" t="n">
        <v>9300</v>
      </c>
      <c r="D9" s="6" t="n">
        <v>9268</v>
      </c>
    </row>
    <row r="10" spans="1:4">
      <c r="A10" s="4" t="s">
        <v>448</v>
      </c>
      <c r="C10" s="6" t="n">
        <v>15000</v>
      </c>
      <c r="D10" s="6" t="n">
        <v>15000</v>
      </c>
    </row>
    <row r="11" spans="1:4">
      <c r="A11" s="4" t="s">
        <v>452</v>
      </c>
      <c r="C11" s="6" t="n">
        <v>500</v>
      </c>
      <c r="D11" s="6" t="n">
        <v>509</v>
      </c>
    </row>
    <row r="12" spans="1:4">
      <c r="A12" s="4" t="s">
        <v>447</v>
      </c>
      <c r="C12" s="7" t="n">
        <v>24800</v>
      </c>
      <c r="D12" s="7" t="n">
        <v>247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469</v>
      </c>
      <c r="B1" s="2" t="s">
        <v>2</v>
      </c>
      <c r="C1" s="2" t="s">
        <v>466</v>
      </c>
      <c r="D1" s="2" t="s">
        <v>467</v>
      </c>
      <c r="E1" s="2" t="s">
        <v>32</v>
      </c>
    </row>
    <row r="2" spans="1:5">
      <c r="A2" s="3" t="s">
        <v>304</v>
      </c>
    </row>
    <row r="3" spans="1:5">
      <c r="A3" s="4" t="s">
        <v>43</v>
      </c>
      <c r="B3" s="7" t="n">
        <v>29520</v>
      </c>
      <c r="E3" s="7" t="n">
        <v>0</v>
      </c>
    </row>
    <row r="4" spans="1:5">
      <c r="A4" s="4" t="s">
        <v>307</v>
      </c>
    </row>
    <row r="5" spans="1:5">
      <c r="A5" s="3" t="s">
        <v>304</v>
      </c>
    </row>
    <row r="6" spans="1:5">
      <c r="A6" s="4" t="s">
        <v>470</v>
      </c>
      <c r="C6" s="7" t="n">
        <v>2437</v>
      </c>
    </row>
    <row r="7" spans="1:5">
      <c r="A7" s="4" t="s">
        <v>166</v>
      </c>
      <c r="C7" s="6" t="n">
        <v>15052</v>
      </c>
    </row>
    <row r="8" spans="1:5">
      <c r="A8" s="4" t="s">
        <v>471</v>
      </c>
      <c r="C8" s="6" t="n">
        <v>11361</v>
      </c>
    </row>
    <row r="9" spans="1:5">
      <c r="A9" s="4" t="s">
        <v>472</v>
      </c>
      <c r="C9" s="6" t="n">
        <v>5924</v>
      </c>
    </row>
    <row r="10" spans="1:5">
      <c r="A10" s="4" t="s">
        <v>473</v>
      </c>
      <c r="C10" s="6" t="n">
        <v>6603</v>
      </c>
    </row>
    <row r="11" spans="1:5">
      <c r="A11" s="4" t="s">
        <v>474</v>
      </c>
      <c r="C11" s="6" t="n">
        <v>28270</v>
      </c>
    </row>
    <row r="12" spans="1:5">
      <c r="A12" s="4" t="s">
        <v>43</v>
      </c>
      <c r="C12" s="6" t="n">
        <v>29273</v>
      </c>
    </row>
    <row r="13" spans="1:5">
      <c r="A13" s="4" t="s">
        <v>44</v>
      </c>
      <c r="C13" s="6" t="n">
        <v>5695</v>
      </c>
    </row>
    <row r="14" spans="1:5">
      <c r="A14" s="4" t="s">
        <v>475</v>
      </c>
      <c r="C14" s="6" t="n">
        <v>-2124</v>
      </c>
    </row>
    <row r="15" spans="1:5">
      <c r="A15" s="4" t="s">
        <v>47</v>
      </c>
      <c r="C15" s="6" t="n">
        <v>-7446</v>
      </c>
    </row>
    <row r="16" spans="1:5">
      <c r="A16" s="4" t="s">
        <v>476</v>
      </c>
      <c r="C16" s="6" t="n">
        <v>-15018</v>
      </c>
    </row>
    <row r="17" spans="1:5">
      <c r="A17" s="4" t="s">
        <v>67</v>
      </c>
      <c r="C17" s="6" t="n">
        <v>-39</v>
      </c>
    </row>
    <row r="18" spans="1:5">
      <c r="A18" s="4" t="s">
        <v>477</v>
      </c>
      <c r="C18" s="7" t="n">
        <v>79988</v>
      </c>
    </row>
    <row r="19" spans="1:5">
      <c r="A19" s="4" t="s">
        <v>312</v>
      </c>
    </row>
    <row r="20" spans="1:5">
      <c r="A20" s="3" t="s">
        <v>304</v>
      </c>
    </row>
    <row r="21" spans="1:5">
      <c r="A21" s="4" t="s">
        <v>470</v>
      </c>
      <c r="D21" s="7" t="n">
        <v>205</v>
      </c>
    </row>
    <row r="22" spans="1:5">
      <c r="A22" s="4" t="s">
        <v>166</v>
      </c>
      <c r="D22" s="6" t="n">
        <v>3331</v>
      </c>
    </row>
    <row r="23" spans="1:5">
      <c r="A23" s="4" t="s">
        <v>471</v>
      </c>
      <c r="D23" s="6" t="n">
        <v>10008</v>
      </c>
    </row>
    <row r="24" spans="1:5">
      <c r="A24" s="4" t="s">
        <v>472</v>
      </c>
      <c r="D24" s="6" t="n">
        <v>535</v>
      </c>
    </row>
    <row r="25" spans="1:5">
      <c r="A25" s="4" t="s">
        <v>474</v>
      </c>
      <c r="D25" s="6" t="n">
        <v>18880</v>
      </c>
    </row>
    <row r="26" spans="1:5">
      <c r="A26" s="4" t="s">
        <v>43</v>
      </c>
      <c r="D26" s="6" t="n">
        <v>3754</v>
      </c>
    </row>
    <row r="27" spans="1:5">
      <c r="A27" s="4" t="s">
        <v>44</v>
      </c>
      <c r="D27" s="6" t="n">
        <v>544</v>
      </c>
    </row>
    <row r="28" spans="1:5">
      <c r="A28" s="4" t="s">
        <v>47</v>
      </c>
      <c r="D28" s="6" t="n">
        <v>-7494</v>
      </c>
    </row>
    <row r="29" spans="1:5">
      <c r="A29" s="4" t="s">
        <v>476</v>
      </c>
      <c r="D29" s="6" t="n">
        <v>-1721</v>
      </c>
    </row>
    <row r="30" spans="1:5">
      <c r="A30" s="4" t="s">
        <v>478</v>
      </c>
      <c r="D30" s="6" t="n">
        <v>270</v>
      </c>
    </row>
    <row r="31" spans="1:5">
      <c r="A31" s="4" t="s">
        <v>479</v>
      </c>
      <c r="D31" s="6" t="n">
        <v>2575</v>
      </c>
    </row>
    <row r="32" spans="1:5">
      <c r="A32" s="4" t="s">
        <v>480</v>
      </c>
      <c r="D32" s="6" t="n">
        <v>420</v>
      </c>
    </row>
    <row r="33" spans="1:5">
      <c r="A33" s="4" t="s">
        <v>477</v>
      </c>
      <c r="D33" s="7" t="n">
        <v>247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25"/>
    <col customWidth="1" max="5" min="5" width="14"/>
  </cols>
  <sheetData>
    <row r="1" spans="1:5">
      <c r="A1" s="1" t="s">
        <v>481</v>
      </c>
      <c r="B1" s="2" t="s">
        <v>466</v>
      </c>
      <c r="C1" s="2" t="s">
        <v>467</v>
      </c>
      <c r="D1" s="2" t="s">
        <v>2</v>
      </c>
      <c r="E1" s="2" t="s">
        <v>32</v>
      </c>
    </row>
    <row r="2" spans="1:5">
      <c r="A2" s="4" t="s">
        <v>409</v>
      </c>
    </row>
    <row r="3" spans="1:5">
      <c r="A3" s="3" t="s">
        <v>482</v>
      </c>
    </row>
    <row r="4" spans="1:5">
      <c r="A4" s="4" t="s">
        <v>483</v>
      </c>
      <c r="D4" s="4" t="s">
        <v>484</v>
      </c>
      <c r="E4" s="4" t="s">
        <v>485</v>
      </c>
    </row>
    <row r="5" spans="1:5">
      <c r="A5" s="4" t="s">
        <v>486</v>
      </c>
    </row>
    <row r="6" spans="1:5">
      <c r="A6" s="3" t="s">
        <v>482</v>
      </c>
    </row>
    <row r="7" spans="1:5">
      <c r="A7" s="4" t="s">
        <v>483</v>
      </c>
      <c r="D7" s="4" t="s">
        <v>487</v>
      </c>
    </row>
    <row r="8" spans="1:5">
      <c r="A8" s="4" t="s">
        <v>307</v>
      </c>
    </row>
    <row r="9" spans="1:5">
      <c r="A9" s="3" t="s">
        <v>482</v>
      </c>
    </row>
    <row r="10" spans="1:5">
      <c r="A10" s="4" t="s">
        <v>488</v>
      </c>
      <c r="B10" s="7" t="n">
        <v>28270</v>
      </c>
    </row>
    <row r="11" spans="1:5">
      <c r="A11" s="4" t="s">
        <v>489</v>
      </c>
    </row>
    <row r="12" spans="1:5">
      <c r="A12" s="3" t="s">
        <v>482</v>
      </c>
    </row>
    <row r="13" spans="1:5">
      <c r="A13" s="4" t="s">
        <v>488</v>
      </c>
      <c r="B13" s="7" t="n">
        <v>10170</v>
      </c>
    </row>
    <row r="14" spans="1:5">
      <c r="A14" s="4" t="s">
        <v>483</v>
      </c>
      <c r="B14" s="4" t="s">
        <v>427</v>
      </c>
    </row>
    <row r="15" spans="1:5">
      <c r="A15" s="4" t="s">
        <v>490</v>
      </c>
    </row>
    <row r="16" spans="1:5">
      <c r="A16" s="3" t="s">
        <v>482</v>
      </c>
    </row>
    <row r="17" spans="1:5">
      <c r="A17" s="4" t="s">
        <v>488</v>
      </c>
      <c r="B17" s="7" t="n">
        <v>14030</v>
      </c>
    </row>
    <row r="18" spans="1:5">
      <c r="A18" s="4" t="s">
        <v>483</v>
      </c>
      <c r="B18" s="4" t="s">
        <v>413</v>
      </c>
    </row>
    <row r="19" spans="1:5">
      <c r="A19" s="4" t="s">
        <v>491</v>
      </c>
    </row>
    <row r="20" spans="1:5">
      <c r="A20" s="3" t="s">
        <v>482</v>
      </c>
    </row>
    <row r="21" spans="1:5">
      <c r="A21" s="4" t="s">
        <v>488</v>
      </c>
      <c r="B21" s="7" t="n">
        <v>4070</v>
      </c>
    </row>
    <row r="22" spans="1:5">
      <c r="A22" s="4" t="s">
        <v>483</v>
      </c>
      <c r="B22" s="4" t="s">
        <v>411</v>
      </c>
    </row>
    <row r="23" spans="1:5">
      <c r="A23" s="4" t="s">
        <v>312</v>
      </c>
    </row>
    <row r="24" spans="1:5">
      <c r="A24" s="3" t="s">
        <v>482</v>
      </c>
    </row>
    <row r="25" spans="1:5">
      <c r="A25" s="4" t="s">
        <v>488</v>
      </c>
      <c r="C25" s="7" t="n">
        <v>18880</v>
      </c>
    </row>
    <row r="26" spans="1:5">
      <c r="A26" s="4" t="s">
        <v>492</v>
      </c>
    </row>
    <row r="27" spans="1:5">
      <c r="A27" s="3" t="s">
        <v>482</v>
      </c>
    </row>
    <row r="28" spans="1:5">
      <c r="A28" s="4" t="s">
        <v>488</v>
      </c>
      <c r="C28" s="7" t="n">
        <v>3660</v>
      </c>
    </row>
    <row r="29" spans="1:5">
      <c r="A29" s="4" t="s">
        <v>483</v>
      </c>
      <c r="C29" s="4" t="s">
        <v>427</v>
      </c>
    </row>
    <row r="30" spans="1:5">
      <c r="A30" s="4" t="s">
        <v>493</v>
      </c>
    </row>
    <row r="31" spans="1:5">
      <c r="A31" s="3" t="s">
        <v>482</v>
      </c>
    </row>
    <row r="32" spans="1:5">
      <c r="A32" s="4" t="s">
        <v>488</v>
      </c>
      <c r="C32" s="7" t="n">
        <v>4700</v>
      </c>
    </row>
    <row r="33" spans="1:5">
      <c r="A33" s="4" t="s">
        <v>483</v>
      </c>
      <c r="C33" s="4" t="s">
        <v>413</v>
      </c>
    </row>
    <row r="34" spans="1:5">
      <c r="A34" s="4" t="s">
        <v>494</v>
      </c>
    </row>
    <row r="35" spans="1:5">
      <c r="A35" s="3" t="s">
        <v>482</v>
      </c>
    </row>
    <row r="36" spans="1:5">
      <c r="A36" s="4" t="s">
        <v>488</v>
      </c>
      <c r="C36" s="7" t="n">
        <v>8500</v>
      </c>
    </row>
    <row r="37" spans="1:5">
      <c r="A37" s="4" t="s">
        <v>483</v>
      </c>
      <c r="C37" s="4" t="s">
        <v>413</v>
      </c>
    </row>
    <row r="38" spans="1:5">
      <c r="A38" s="4" t="s">
        <v>495</v>
      </c>
    </row>
    <row r="39" spans="1:5">
      <c r="A39" s="3" t="s">
        <v>482</v>
      </c>
    </row>
    <row r="40" spans="1:5">
      <c r="A40" s="4" t="s">
        <v>496</v>
      </c>
      <c r="C40" s="7" t="n">
        <v>20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497</v>
      </c>
      <c r="B1" s="2" t="s">
        <v>1</v>
      </c>
    </row>
    <row r="2" spans="1:3">
      <c r="B2" s="2" t="s">
        <v>2</v>
      </c>
      <c r="C2" s="2" t="s">
        <v>32</v>
      </c>
    </row>
    <row r="3" spans="1:3">
      <c r="A3" s="3" t="s">
        <v>304</v>
      </c>
    </row>
    <row r="4" spans="1:3">
      <c r="A4" s="4" t="s">
        <v>85</v>
      </c>
      <c r="B4" s="7" t="n">
        <v>276115</v>
      </c>
      <c r="C4" s="7" t="n">
        <v>291247</v>
      </c>
    </row>
    <row r="5" spans="1:3">
      <c r="A5" s="4" t="s">
        <v>104</v>
      </c>
      <c r="B5" s="7" t="n">
        <v>-48105</v>
      </c>
      <c r="C5" s="7" t="n">
        <v>-613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3</v>
      </c>
    </row>
    <row r="3" spans="1:4">
      <c r="A3" s="3" t="s">
        <v>499</v>
      </c>
    </row>
    <row r="4" spans="1:4">
      <c r="A4" s="4" t="s">
        <v>500</v>
      </c>
      <c r="B4" s="7" t="n">
        <v>71644</v>
      </c>
      <c r="C4" s="7" t="n">
        <v>73728</v>
      </c>
    </row>
    <row r="5" spans="1:4">
      <c r="A5" s="4" t="s">
        <v>406</v>
      </c>
      <c r="B5" s="6" t="n">
        <v>-62832</v>
      </c>
      <c r="C5" s="6" t="n">
        <v>-68449</v>
      </c>
    </row>
    <row r="6" spans="1:4">
      <c r="A6" s="4" t="s">
        <v>501</v>
      </c>
      <c r="B6" s="6" t="n">
        <v>-5000</v>
      </c>
      <c r="C6" s="7" t="n">
        <v>-6300</v>
      </c>
      <c r="D6" s="7" t="n">
        <v>-7900</v>
      </c>
    </row>
    <row r="7" spans="1:4">
      <c r="A7" s="4" t="s">
        <v>502</v>
      </c>
    </row>
    <row r="8" spans="1:4">
      <c r="A8" s="3" t="s">
        <v>499</v>
      </c>
    </row>
    <row r="9" spans="1:4">
      <c r="A9" s="4" t="s">
        <v>500</v>
      </c>
      <c r="B9" s="6" t="n">
        <v>1500</v>
      </c>
    </row>
    <row r="10" spans="1:4">
      <c r="A10" s="4" t="s">
        <v>406</v>
      </c>
      <c r="B10" s="7" t="n">
        <v>-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3</v>
      </c>
      <c r="B1" s="2" t="s">
        <v>1</v>
      </c>
    </row>
    <row r="2" spans="1:3">
      <c r="B2" s="2" t="s">
        <v>2</v>
      </c>
      <c r="C2" s="2" t="s">
        <v>32</v>
      </c>
    </row>
    <row r="3" spans="1:3">
      <c r="A3" s="3" t="s">
        <v>213</v>
      </c>
    </row>
    <row r="4" spans="1:3">
      <c r="A4" s="4" t="s">
        <v>504</v>
      </c>
      <c r="B4" s="7" t="n">
        <v>7000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2</v>
      </c>
    </row>
    <row r="2" spans="1:3">
      <c r="A2" s="3" t="s">
        <v>213</v>
      </c>
    </row>
    <row r="3" spans="1:3">
      <c r="A3" s="4" t="s">
        <v>506</v>
      </c>
      <c r="B3" s="7" t="n">
        <v>47094</v>
      </c>
      <c r="C3" s="7" t="n">
        <v>33045</v>
      </c>
    </row>
    <row r="4" spans="1:3">
      <c r="A4" s="4" t="s">
        <v>507</v>
      </c>
      <c r="B4" s="6" t="n">
        <v>8743</v>
      </c>
      <c r="C4" s="6" t="n">
        <v>4758</v>
      </c>
    </row>
    <row r="5" spans="1:3">
      <c r="A5" s="4" t="s">
        <v>508</v>
      </c>
      <c r="B5" s="7" t="n">
        <v>55837</v>
      </c>
      <c r="C5" s="7" t="n">
        <v>378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3</v>
      </c>
      <c r="B1" s="2" t="s">
        <v>1</v>
      </c>
    </row>
    <row r="2" spans="1:4">
      <c r="B2" s="2" t="s">
        <v>2</v>
      </c>
      <c r="C2" s="2" t="s">
        <v>32</v>
      </c>
      <c r="D2" s="2" t="s">
        <v>83</v>
      </c>
    </row>
    <row r="3" spans="1:4">
      <c r="A3" s="3" t="s">
        <v>114</v>
      </c>
    </row>
    <row r="4" spans="1:4">
      <c r="A4" s="4" t="s">
        <v>104</v>
      </c>
      <c r="B4" s="7" t="n">
        <v>-52294</v>
      </c>
      <c r="C4" s="7" t="n">
        <v>-39229</v>
      </c>
      <c r="D4" s="7" t="n">
        <v>-43413</v>
      </c>
    </row>
    <row r="5" spans="1:4">
      <c r="A5" s="4" t="s">
        <v>115</v>
      </c>
      <c r="B5" s="6" t="n">
        <v>-8507</v>
      </c>
      <c r="C5" s="6" t="n">
        <v>0</v>
      </c>
      <c r="D5" s="6" t="n">
        <v>0</v>
      </c>
    </row>
    <row r="6" spans="1:4">
      <c r="A6" s="4" t="s">
        <v>116</v>
      </c>
      <c r="B6" s="6" t="n">
        <v>0</v>
      </c>
      <c r="C6" s="6" t="n">
        <v>-5</v>
      </c>
      <c r="D6" s="6" t="n">
        <v>-9</v>
      </c>
    </row>
    <row r="7" spans="1:4">
      <c r="A7" s="4" t="s">
        <v>117</v>
      </c>
      <c r="B7" s="7" t="n">
        <v>-60801</v>
      </c>
      <c r="C7" s="7" t="n">
        <v>-39234</v>
      </c>
      <c r="D7" s="7" t="n">
        <v>-434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3" t="s">
        <v>499</v>
      </c>
    </row>
    <row r="3" spans="1:3">
      <c r="A3" s="4" t="s">
        <v>500</v>
      </c>
      <c r="B3" s="7" t="n">
        <v>71644</v>
      </c>
      <c r="C3" s="7" t="n">
        <v>73728</v>
      </c>
    </row>
    <row r="4" spans="1:3">
      <c r="A4" s="4" t="s">
        <v>406</v>
      </c>
      <c r="B4" s="6" t="n">
        <v>-62832</v>
      </c>
      <c r="C4" s="6" t="n">
        <v>-68449</v>
      </c>
    </row>
    <row r="5" spans="1:3">
      <c r="A5" s="4" t="s">
        <v>40</v>
      </c>
      <c r="B5" s="6" t="n">
        <v>8812</v>
      </c>
      <c r="C5" s="6" t="n">
        <v>5279</v>
      </c>
    </row>
    <row r="6" spans="1:3">
      <c r="A6" s="4" t="s">
        <v>510</v>
      </c>
    </row>
    <row r="7" spans="1:3">
      <c r="A7" s="3" t="s">
        <v>499</v>
      </c>
    </row>
    <row r="8" spans="1:3">
      <c r="A8" s="4" t="s">
        <v>500</v>
      </c>
      <c r="B8" s="6" t="n">
        <v>229</v>
      </c>
      <c r="C8" s="6" t="n">
        <v>0</v>
      </c>
    </row>
    <row r="9" spans="1:3">
      <c r="A9" s="4" t="s">
        <v>511</v>
      </c>
    </row>
    <row r="10" spans="1:3">
      <c r="A10" s="3" t="s">
        <v>499</v>
      </c>
    </row>
    <row r="11" spans="1:3">
      <c r="A11" s="4" t="s">
        <v>500</v>
      </c>
      <c r="B11" s="6" t="n">
        <v>2084</v>
      </c>
      <c r="C11" s="6" t="n">
        <v>0</v>
      </c>
    </row>
    <row r="12" spans="1:3">
      <c r="A12" s="4" t="s">
        <v>512</v>
      </c>
    </row>
    <row r="13" spans="1:3">
      <c r="A13" s="3" t="s">
        <v>499</v>
      </c>
    </row>
    <row r="14" spans="1:3">
      <c r="A14" s="4" t="s">
        <v>500</v>
      </c>
      <c r="B14" s="6" t="n">
        <v>47243</v>
      </c>
      <c r="C14" s="6" t="n">
        <v>53019</v>
      </c>
    </row>
    <row r="15" spans="1:3">
      <c r="A15" s="4" t="s">
        <v>513</v>
      </c>
    </row>
    <row r="16" spans="1:3">
      <c r="A16" s="3" t="s">
        <v>499</v>
      </c>
    </row>
    <row r="17" spans="1:3">
      <c r="A17" s="4" t="s">
        <v>500</v>
      </c>
      <c r="B17" s="6" t="n">
        <v>11399</v>
      </c>
      <c r="C17" s="6" t="n">
        <v>11247</v>
      </c>
    </row>
    <row r="18" spans="1:3">
      <c r="A18" s="4" t="s">
        <v>514</v>
      </c>
    </row>
    <row r="19" spans="1:3">
      <c r="A19" s="3" t="s">
        <v>499</v>
      </c>
    </row>
    <row r="20" spans="1:3">
      <c r="A20" s="4" t="s">
        <v>500</v>
      </c>
      <c r="B20" s="6" t="n">
        <v>3832</v>
      </c>
      <c r="C20" s="6" t="n">
        <v>3535</v>
      </c>
    </row>
    <row r="21" spans="1:3">
      <c r="A21" s="4" t="s">
        <v>515</v>
      </c>
    </row>
    <row r="22" spans="1:3">
      <c r="A22" s="3" t="s">
        <v>499</v>
      </c>
    </row>
    <row r="23" spans="1:3">
      <c r="A23" s="4" t="s">
        <v>500</v>
      </c>
      <c r="B23" s="6" t="n">
        <v>2151</v>
      </c>
      <c r="C23" s="6" t="n">
        <v>1824</v>
      </c>
    </row>
    <row r="24" spans="1:3">
      <c r="A24" s="4" t="s">
        <v>516</v>
      </c>
    </row>
    <row r="25" spans="1:3">
      <c r="A25" s="3" t="s">
        <v>499</v>
      </c>
    </row>
    <row r="26" spans="1:3">
      <c r="A26" s="4" t="s">
        <v>500</v>
      </c>
      <c r="B26" s="6" t="n">
        <v>1042</v>
      </c>
      <c r="C26" s="6" t="n">
        <v>0</v>
      </c>
    </row>
    <row r="27" spans="1:3">
      <c r="A27" s="4" t="s">
        <v>517</v>
      </c>
    </row>
    <row r="28" spans="1:3">
      <c r="A28" s="3" t="s">
        <v>499</v>
      </c>
    </row>
    <row r="29" spans="1:3">
      <c r="A29" s="4" t="s">
        <v>500</v>
      </c>
      <c r="B29" s="7" t="n">
        <v>3664</v>
      </c>
      <c r="C29" s="7" t="n">
        <v>41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8</v>
      </c>
      <c r="B1" s="2" t="s">
        <v>2</v>
      </c>
      <c r="C1" s="2" t="s">
        <v>32</v>
      </c>
      <c r="D1" s="2" t="s">
        <v>83</v>
      </c>
    </row>
    <row r="2" spans="1:4">
      <c r="A2" s="3" t="s">
        <v>213</v>
      </c>
    </row>
    <row r="3" spans="1:4">
      <c r="A3" s="4" t="s">
        <v>519</v>
      </c>
      <c r="B3" s="7" t="n">
        <v>2740</v>
      </c>
      <c r="C3" s="7" t="n">
        <v>4035</v>
      </c>
    </row>
    <row r="4" spans="1:4">
      <c r="A4" s="4" t="s">
        <v>520</v>
      </c>
      <c r="B4" s="6" t="n">
        <v>4406</v>
      </c>
      <c r="C4" s="6" t="n">
        <v>8038</v>
      </c>
    </row>
    <row r="5" spans="1:4">
      <c r="A5" s="4" t="s">
        <v>521</v>
      </c>
      <c r="B5" s="6" t="n">
        <v>932</v>
      </c>
      <c r="C5" s="6" t="n">
        <v>1196</v>
      </c>
      <c r="D5" s="7" t="n">
        <v>2244</v>
      </c>
    </row>
    <row r="6" spans="1:4">
      <c r="A6" s="4" t="s">
        <v>522</v>
      </c>
      <c r="B6" s="6" t="n">
        <v>2805</v>
      </c>
      <c r="C6" s="6" t="n">
        <v>2502</v>
      </c>
    </row>
    <row r="7" spans="1:4">
      <c r="A7" s="4" t="s">
        <v>523</v>
      </c>
      <c r="B7" s="6" t="n">
        <v>1060</v>
      </c>
      <c r="C7" s="6" t="n">
        <v>780</v>
      </c>
    </row>
    <row r="8" spans="1:4">
      <c r="A8" s="4" t="s">
        <v>524</v>
      </c>
      <c r="B8" s="6" t="n">
        <v>1836</v>
      </c>
      <c r="C8" s="6" t="n">
        <v>962</v>
      </c>
    </row>
    <row r="9" spans="1:4">
      <c r="A9" s="4" t="s">
        <v>246</v>
      </c>
      <c r="B9" s="6" t="n">
        <v>1044</v>
      </c>
      <c r="C9" s="6" t="n">
        <v>1886</v>
      </c>
    </row>
    <row r="10" spans="1:4">
      <c r="A10" s="4" t="s">
        <v>525</v>
      </c>
      <c r="B10" s="6" t="n">
        <v>5274</v>
      </c>
      <c r="C10" s="6" t="n">
        <v>0</v>
      </c>
    </row>
    <row r="11" spans="1:4">
      <c r="A11" s="4" t="s">
        <v>164</v>
      </c>
      <c r="B11" s="6" t="n">
        <v>5516</v>
      </c>
      <c r="C11" s="6" t="n">
        <v>4445</v>
      </c>
    </row>
    <row r="12" spans="1:4">
      <c r="A12" s="4" t="s">
        <v>526</v>
      </c>
      <c r="B12" s="7" t="n">
        <v>25613</v>
      </c>
      <c r="C12" s="7" t="n">
        <v>238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1196</v>
      </c>
      <c r="C4" s="7" t="n">
        <v>2244</v>
      </c>
    </row>
    <row r="5" spans="1:3">
      <c r="A5" s="4" t="s">
        <v>530</v>
      </c>
      <c r="B5" s="6" t="n">
        <v>1090</v>
      </c>
      <c r="C5" s="6" t="n">
        <v>1345</v>
      </c>
    </row>
    <row r="6" spans="1:3">
      <c r="A6" s="4" t="s">
        <v>531</v>
      </c>
      <c r="B6" s="6" t="n">
        <v>-1354</v>
      </c>
      <c r="C6" s="6" t="n">
        <v>-2393</v>
      </c>
    </row>
    <row r="7" spans="1:3">
      <c r="A7" s="4" t="s">
        <v>532</v>
      </c>
      <c r="B7" s="7" t="n">
        <v>932</v>
      </c>
      <c r="C7" s="7" t="n">
        <v>11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r="A1" s="1" t="s">
        <v>533</v>
      </c>
      <c r="B1" s="2" t="s">
        <v>1</v>
      </c>
    </row>
    <row r="2" spans="1:2">
      <c r="B2" s="2" t="s">
        <v>391</v>
      </c>
    </row>
    <row r="3" spans="1:2">
      <c r="A3" s="3" t="s">
        <v>534</v>
      </c>
    </row>
    <row r="4" spans="1:2">
      <c r="A4" s="4" t="s">
        <v>535</v>
      </c>
      <c r="B4" s="7" t="n">
        <v>0</v>
      </c>
    </row>
    <row r="5" spans="1:2">
      <c r="A5" s="4" t="s">
        <v>536</v>
      </c>
      <c r="B5" s="6" t="n">
        <v>-3507</v>
      </c>
    </row>
    <row r="6" spans="1:2">
      <c r="A6" s="4" t="s">
        <v>537</v>
      </c>
      <c r="B6" s="6" t="n">
        <v>29520</v>
      </c>
    </row>
    <row r="7" spans="1:2">
      <c r="A7" s="4" t="s">
        <v>312</v>
      </c>
    </row>
    <row r="8" spans="1:2">
      <c r="A8" s="3" t="s">
        <v>534</v>
      </c>
    </row>
    <row r="9" spans="1:2">
      <c r="A9" s="4" t="s">
        <v>538</v>
      </c>
      <c r="B9" s="6" t="n">
        <v>3754</v>
      </c>
    </row>
    <row r="10" spans="1:2">
      <c r="A10" s="4" t="s">
        <v>307</v>
      </c>
    </row>
    <row r="11" spans="1:2">
      <c r="A11" s="3" t="s">
        <v>534</v>
      </c>
    </row>
    <row r="12" spans="1:2">
      <c r="A12" s="4" t="s">
        <v>538</v>
      </c>
      <c r="B12" s="7" t="n">
        <v>292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39</v>
      </c>
      <c r="B1" s="2" t="s">
        <v>1</v>
      </c>
    </row>
    <row r="2" spans="1:3">
      <c r="B2" s="2" t="s">
        <v>2</v>
      </c>
      <c r="C2" s="2" t="s">
        <v>32</v>
      </c>
    </row>
    <row r="3" spans="1:3">
      <c r="A3" s="3" t="s">
        <v>540</v>
      </c>
    </row>
    <row r="4" spans="1:3">
      <c r="A4" s="4" t="s">
        <v>541</v>
      </c>
      <c r="B4" s="7" t="n">
        <v>84263</v>
      </c>
      <c r="C4" s="7" t="n">
        <v>42520</v>
      </c>
    </row>
    <row r="5" spans="1:3">
      <c r="A5" s="4" t="s">
        <v>542</v>
      </c>
      <c r="B5" s="6" t="n">
        <v>-14580</v>
      </c>
      <c r="C5" s="6" t="n">
        <v>-11647</v>
      </c>
    </row>
    <row r="6" spans="1:3">
      <c r="A6" s="4" t="s">
        <v>543</v>
      </c>
      <c r="B6" s="6" t="n">
        <v>-29749</v>
      </c>
      <c r="C6" s="6" t="n">
        <v>-29749</v>
      </c>
    </row>
    <row r="7" spans="1:3">
      <c r="A7" s="4" t="s">
        <v>544</v>
      </c>
      <c r="B7" s="6" t="n">
        <v>39934</v>
      </c>
      <c r="C7" s="7" t="n">
        <v>1124</v>
      </c>
    </row>
    <row r="8" spans="1:3">
      <c r="A8" s="4" t="s">
        <v>545</v>
      </c>
      <c r="B8" s="7" t="n">
        <v>41954</v>
      </c>
    </row>
    <row r="9" spans="1:3">
      <c r="A9" s="4" t="s">
        <v>409</v>
      </c>
    </row>
    <row r="10" spans="1:3">
      <c r="A10" s="3" t="s">
        <v>540</v>
      </c>
    </row>
    <row r="11" spans="1:3">
      <c r="A11" s="4" t="s">
        <v>546</v>
      </c>
      <c r="B11" s="4" t="s">
        <v>484</v>
      </c>
      <c r="C11" s="4" t="s">
        <v>485</v>
      </c>
    </row>
    <row r="12" spans="1:3">
      <c r="A12" s="4" t="s">
        <v>541</v>
      </c>
      <c r="B12" s="7" t="n">
        <v>38612</v>
      </c>
      <c r="C12" s="7" t="n">
        <v>26000</v>
      </c>
    </row>
    <row r="13" spans="1:3">
      <c r="A13" s="4" t="s">
        <v>542</v>
      </c>
      <c r="B13" s="6" t="n">
        <v>-7307</v>
      </c>
      <c r="C13" s="6" t="n">
        <v>-6453</v>
      </c>
    </row>
    <row r="14" spans="1:3">
      <c r="A14" s="4" t="s">
        <v>543</v>
      </c>
      <c r="B14" s="6" t="n">
        <v>-19547</v>
      </c>
      <c r="C14" s="6" t="n">
        <v>-19547</v>
      </c>
    </row>
    <row r="15" spans="1:3">
      <c r="A15" s="4" t="s">
        <v>544</v>
      </c>
      <c r="B15" s="7" t="n">
        <v>11758</v>
      </c>
      <c r="C15" s="7" t="n">
        <v>0</v>
      </c>
    </row>
    <row r="16" spans="1:3">
      <c r="A16" s="4" t="s">
        <v>412</v>
      </c>
    </row>
    <row r="17" spans="1:3">
      <c r="A17" s="3" t="s">
        <v>540</v>
      </c>
    </row>
    <row r="18" spans="1:3">
      <c r="A18" s="4" t="s">
        <v>546</v>
      </c>
      <c r="B18" s="4" t="s">
        <v>547</v>
      </c>
      <c r="C18" s="4" t="s">
        <v>548</v>
      </c>
    </row>
    <row r="19" spans="1:3">
      <c r="A19" s="4" t="s">
        <v>541</v>
      </c>
      <c r="B19" s="7" t="n">
        <v>29849</v>
      </c>
      <c r="C19" s="7" t="n">
        <v>12800</v>
      </c>
    </row>
    <row r="20" spans="1:3">
      <c r="A20" s="4" t="s">
        <v>542</v>
      </c>
      <c r="B20" s="6" t="n">
        <v>-4383</v>
      </c>
      <c r="C20" s="6" t="n">
        <v>-3183</v>
      </c>
    </row>
    <row r="21" spans="1:3">
      <c r="A21" s="4" t="s">
        <v>543</v>
      </c>
      <c r="B21" s="6" t="n">
        <v>-8582</v>
      </c>
      <c r="C21" s="6" t="n">
        <v>-8582</v>
      </c>
    </row>
    <row r="22" spans="1:3">
      <c r="A22" s="4" t="s">
        <v>544</v>
      </c>
      <c r="B22" s="7" t="n">
        <v>16884</v>
      </c>
      <c r="C22" s="7" t="n">
        <v>1035</v>
      </c>
    </row>
    <row r="23" spans="1:3">
      <c r="A23" s="4" t="s">
        <v>486</v>
      </c>
    </row>
    <row r="24" spans="1:3">
      <c r="A24" s="3" t="s">
        <v>540</v>
      </c>
    </row>
    <row r="25" spans="1:3">
      <c r="A25" s="4" t="s">
        <v>546</v>
      </c>
      <c r="B25" s="4" t="s">
        <v>487</v>
      </c>
    </row>
    <row r="26" spans="1:3">
      <c r="A26" s="4" t="s">
        <v>541</v>
      </c>
      <c r="B26" s="7" t="n">
        <v>14182</v>
      </c>
    </row>
    <row r="27" spans="1:3">
      <c r="A27" s="4" t="s">
        <v>542</v>
      </c>
      <c r="B27" s="6" t="n">
        <v>-1270</v>
      </c>
    </row>
    <row r="28" spans="1:3">
      <c r="A28" s="4" t="s">
        <v>543</v>
      </c>
      <c r="B28" s="6" t="n">
        <v>-1620</v>
      </c>
    </row>
    <row r="29" spans="1:3">
      <c r="A29" s="4" t="s">
        <v>544</v>
      </c>
      <c r="B29" s="7" t="n">
        <v>11292</v>
      </c>
    </row>
    <row r="30" spans="1:3">
      <c r="A30" s="4" t="s">
        <v>164</v>
      </c>
    </row>
    <row r="31" spans="1:3">
      <c r="A31" s="3" t="s">
        <v>540</v>
      </c>
    </row>
    <row r="32" spans="1:3">
      <c r="A32" s="4" t="s">
        <v>546</v>
      </c>
      <c r="B32" s="4" t="s">
        <v>485</v>
      </c>
      <c r="C32" s="4" t="s">
        <v>548</v>
      </c>
    </row>
    <row r="33" spans="1:3">
      <c r="A33" s="4" t="s">
        <v>541</v>
      </c>
      <c r="B33" s="7" t="n">
        <v>1620</v>
      </c>
      <c r="C33" s="7" t="n">
        <v>3720</v>
      </c>
    </row>
    <row r="34" spans="1:3">
      <c r="A34" s="4" t="s">
        <v>542</v>
      </c>
      <c r="B34" s="6" t="n">
        <v>-1620</v>
      </c>
      <c r="C34" s="6" t="n">
        <v>-2011</v>
      </c>
    </row>
    <row r="35" spans="1:3">
      <c r="A35" s="4" t="s">
        <v>543</v>
      </c>
      <c r="B35" s="6" t="n">
        <v>0</v>
      </c>
      <c r="C35" s="6" t="n">
        <v>-1620</v>
      </c>
    </row>
    <row r="36" spans="1:3">
      <c r="A36" s="4" t="s">
        <v>544</v>
      </c>
      <c r="B36" s="6" t="n">
        <v>0</v>
      </c>
      <c r="C36" s="7" t="n">
        <v>89</v>
      </c>
    </row>
    <row r="37" spans="1:3">
      <c r="A37" s="4" t="s">
        <v>164</v>
      </c>
    </row>
    <row r="38" spans="1:3">
      <c r="A38" s="3" t="s">
        <v>540</v>
      </c>
    </row>
    <row r="39" spans="1:3">
      <c r="A39" s="4" t="s">
        <v>496</v>
      </c>
      <c r="B39" s="7" t="n">
        <v>20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3</v>
      </c>
    </row>
    <row r="3" spans="1:4">
      <c r="A3" s="3" t="s">
        <v>540</v>
      </c>
    </row>
    <row r="4" spans="1:4">
      <c r="A4" s="4" t="s">
        <v>92</v>
      </c>
      <c r="B4" s="7" t="n">
        <v>2126</v>
      </c>
      <c r="C4" s="7" t="n">
        <v>562</v>
      </c>
      <c r="D4" s="7" t="n">
        <v>562</v>
      </c>
    </row>
    <row r="5" spans="1:4">
      <c r="A5" s="4" t="s">
        <v>86</v>
      </c>
    </row>
    <row r="6" spans="1:4">
      <c r="A6" s="3" t="s">
        <v>540</v>
      </c>
    </row>
    <row r="7" spans="1:4">
      <c r="A7" s="4" t="s">
        <v>92</v>
      </c>
      <c r="B7" s="6" t="n">
        <v>891</v>
      </c>
      <c r="C7" s="6" t="n">
        <v>333</v>
      </c>
    </row>
    <row r="8" spans="1:4">
      <c r="A8" s="4" t="s">
        <v>550</v>
      </c>
    </row>
    <row r="9" spans="1:4">
      <c r="A9" s="3" t="s">
        <v>540</v>
      </c>
    </row>
    <row r="10" spans="1:4">
      <c r="A10" s="4" t="s">
        <v>92</v>
      </c>
      <c r="B10" s="6" t="n">
        <v>2126</v>
      </c>
      <c r="C10" s="6" t="n">
        <v>562</v>
      </c>
    </row>
    <row r="11" spans="1:4">
      <c r="A11" s="4" t="s">
        <v>551</v>
      </c>
    </row>
    <row r="12" spans="1:4">
      <c r="A12" s="3" t="s">
        <v>540</v>
      </c>
    </row>
    <row r="13" spans="1:4">
      <c r="A13" s="4" t="s">
        <v>92</v>
      </c>
      <c r="B13" s="7" t="n">
        <v>3017</v>
      </c>
      <c r="C13" s="7" t="n">
        <v>8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2</v>
      </c>
    </row>
    <row r="2" spans="1:3">
      <c r="A2" s="3" t="s">
        <v>216</v>
      </c>
    </row>
    <row r="3" spans="1:3">
      <c r="A3" s="6" t="n">
        <v>2016</v>
      </c>
      <c r="B3" s="7" t="n">
        <v>5935</v>
      </c>
    </row>
    <row r="4" spans="1:3">
      <c r="A4" s="6" t="n">
        <v>2017</v>
      </c>
      <c r="B4" s="6" t="n">
        <v>5373</v>
      </c>
    </row>
    <row r="5" spans="1:3">
      <c r="A5" s="6" t="n">
        <v>2018</v>
      </c>
      <c r="B5" s="6" t="n">
        <v>5373</v>
      </c>
    </row>
    <row r="6" spans="1:3">
      <c r="A6" s="6" t="n">
        <v>2019</v>
      </c>
      <c r="B6" s="6" t="n">
        <v>5373</v>
      </c>
    </row>
    <row r="7" spans="1:3">
      <c r="A7" s="6" t="n">
        <v>2020</v>
      </c>
      <c r="B7" s="6" t="n">
        <v>5194</v>
      </c>
    </row>
    <row r="8" spans="1:3">
      <c r="A8" s="4" t="s">
        <v>553</v>
      </c>
      <c r="B8" s="6" t="n">
        <v>12686</v>
      </c>
    </row>
    <row r="9" spans="1:3">
      <c r="A9" s="4" t="s">
        <v>544</v>
      </c>
      <c r="B9" s="7" t="n">
        <v>39934</v>
      </c>
      <c r="C9" s="7" t="n">
        <v>11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54</v>
      </c>
      <c r="B1" s="2" t="s">
        <v>1</v>
      </c>
    </row>
    <row r="2" spans="1:4">
      <c r="B2" s="2" t="s">
        <v>2</v>
      </c>
      <c r="C2" s="2" t="s">
        <v>32</v>
      </c>
      <c r="D2" s="2" t="s">
        <v>83</v>
      </c>
    </row>
    <row r="3" spans="1:4">
      <c r="A3" s="3" t="s">
        <v>540</v>
      </c>
    </row>
    <row r="4" spans="1:4">
      <c r="A4" s="4" t="s">
        <v>555</v>
      </c>
      <c r="B4" s="7" t="n">
        <v>43089</v>
      </c>
      <c r="C4" s="7" t="n">
        <v>1493</v>
      </c>
    </row>
    <row r="5" spans="1:4">
      <c r="A5" s="4" t="s">
        <v>556</v>
      </c>
      <c r="B5" s="6" t="n">
        <v>-17380</v>
      </c>
      <c r="C5" s="6" t="n">
        <v>-14050</v>
      </c>
    </row>
    <row r="6" spans="1:4">
      <c r="A6" s="4" t="s">
        <v>557</v>
      </c>
      <c r="B6" s="6" t="n">
        <v>-2126</v>
      </c>
      <c r="C6" s="6" t="n">
        <v>-562</v>
      </c>
      <c r="D6" s="7" t="n">
        <v>-562</v>
      </c>
    </row>
    <row r="7" spans="1:4">
      <c r="A7" s="4" t="s">
        <v>558</v>
      </c>
    </row>
    <row r="8" spans="1:4">
      <c r="A8" s="3" t="s">
        <v>540</v>
      </c>
    </row>
    <row r="9" spans="1:4">
      <c r="A9" s="4" t="s">
        <v>555</v>
      </c>
      <c r="B9" s="6" t="n">
        <v>1100</v>
      </c>
      <c r="C9" s="6" t="n">
        <v>400</v>
      </c>
    </row>
    <row r="10" spans="1:4">
      <c r="A10" s="4" t="s">
        <v>556</v>
      </c>
      <c r="B10" s="6" t="n">
        <v>-2700</v>
      </c>
      <c r="C10" s="6" t="n">
        <v>-2400</v>
      </c>
    </row>
    <row r="11" spans="1:4">
      <c r="A11" s="4" t="s">
        <v>557</v>
      </c>
      <c r="B11" s="7" t="n">
        <v>-300</v>
      </c>
      <c r="C11" s="7" t="n">
        <v>-200</v>
      </c>
      <c r="D11" s="7" t="n">
        <v>-100</v>
      </c>
    </row>
    <row r="12" spans="1:4">
      <c r="A12" s="4" t="s">
        <v>546</v>
      </c>
      <c r="B12" s="4" t="s">
        <v>4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7" t="n">
        <v>35</v>
      </c>
      <c r="C3" s="7" t="n">
        <v>2114</v>
      </c>
    </row>
    <row r="4" spans="1:3">
      <c r="A4" s="4" t="s">
        <v>562</v>
      </c>
      <c r="B4" s="6" t="n">
        <v>1302</v>
      </c>
    </row>
    <row r="5" spans="1:3">
      <c r="A5" s="4" t="s">
        <v>563</v>
      </c>
    </row>
    <row r="6" spans="1:3">
      <c r="A6" s="3" t="s">
        <v>560</v>
      </c>
    </row>
    <row r="7" spans="1:3">
      <c r="A7" s="4" t="s">
        <v>561</v>
      </c>
      <c r="B7" s="6" t="n">
        <v>35</v>
      </c>
      <c r="C7" s="6" t="n">
        <v>1134</v>
      </c>
    </row>
    <row r="8" spans="1:3">
      <c r="A8" s="4" t="s">
        <v>564</v>
      </c>
    </row>
    <row r="9" spans="1:3">
      <c r="A9" s="3" t="s">
        <v>560</v>
      </c>
    </row>
    <row r="10" spans="1:3">
      <c r="A10" s="4" t="s">
        <v>561</v>
      </c>
      <c r="C10" s="6" t="n">
        <v>980</v>
      </c>
    </row>
    <row r="11" spans="1:3">
      <c r="A11" s="4" t="s">
        <v>36</v>
      </c>
    </row>
    <row r="12" spans="1:3">
      <c r="A12" s="3" t="s">
        <v>560</v>
      </c>
    </row>
    <row r="13" spans="1:3">
      <c r="A13" s="4" t="s">
        <v>36</v>
      </c>
      <c r="B13" s="6" t="n">
        <v>1267</v>
      </c>
    </row>
    <row r="14" spans="1:3">
      <c r="A14" s="12" t="n">
        <v>1</v>
      </c>
    </row>
    <row r="15" spans="1:3">
      <c r="A15" s="3" t="s">
        <v>560</v>
      </c>
    </row>
    <row r="16" spans="1:3">
      <c r="A16" s="4" t="s">
        <v>561</v>
      </c>
      <c r="B16" s="6" t="n">
        <v>35</v>
      </c>
      <c r="C16" s="6" t="n">
        <v>1134</v>
      </c>
    </row>
    <row r="17" spans="1:3">
      <c r="A17" s="4" t="s">
        <v>562</v>
      </c>
      <c r="B17" s="6" t="n">
        <v>1302</v>
      </c>
    </row>
    <row r="18" spans="1:3">
      <c r="A18" s="4" t="s">
        <v>565</v>
      </c>
    </row>
    <row r="19" spans="1:3">
      <c r="A19" s="3" t="s">
        <v>560</v>
      </c>
    </row>
    <row r="20" spans="1:3">
      <c r="A20" s="4" t="s">
        <v>561</v>
      </c>
      <c r="B20" s="6" t="n">
        <v>35</v>
      </c>
      <c r="C20" s="6" t="n">
        <v>1134</v>
      </c>
    </row>
    <row r="21" spans="1:3">
      <c r="A21" s="4" t="s">
        <v>566</v>
      </c>
    </row>
    <row r="22" spans="1:3">
      <c r="A22" s="3" t="s">
        <v>560</v>
      </c>
    </row>
    <row r="23" spans="1:3">
      <c r="A23" s="4" t="s">
        <v>561</v>
      </c>
      <c r="C23" s="6" t="n">
        <v>0</v>
      </c>
    </row>
    <row r="24" spans="1:3">
      <c r="A24" s="4" t="s">
        <v>567</v>
      </c>
    </row>
    <row r="25" spans="1:3">
      <c r="A25" s="3" t="s">
        <v>560</v>
      </c>
    </row>
    <row r="26" spans="1:3">
      <c r="A26" s="4" t="s">
        <v>36</v>
      </c>
      <c r="B26" s="7" t="n">
        <v>1267</v>
      </c>
    </row>
    <row r="27" spans="1:3">
      <c r="A27" s="12" t="n">
        <v>2</v>
      </c>
    </row>
    <row r="28" spans="1:3">
      <c r="A28" s="3" t="s">
        <v>560</v>
      </c>
    </row>
    <row r="29" spans="1:3">
      <c r="A29" s="4" t="s">
        <v>561</v>
      </c>
      <c r="C29" s="6" t="n">
        <v>980</v>
      </c>
    </row>
    <row r="30" spans="1:3">
      <c r="A30" s="4" t="s">
        <v>568</v>
      </c>
    </row>
    <row r="31" spans="1:3">
      <c r="A31" s="3" t="s">
        <v>560</v>
      </c>
    </row>
    <row r="32" spans="1:3">
      <c r="A32" s="4" t="s">
        <v>561</v>
      </c>
      <c r="C32" s="6" t="n">
        <v>0</v>
      </c>
    </row>
    <row r="33" spans="1:3">
      <c r="A33" s="4" t="s">
        <v>569</v>
      </c>
    </row>
    <row r="34" spans="1:3">
      <c r="A34" s="3" t="s">
        <v>560</v>
      </c>
    </row>
    <row r="35" spans="1:3">
      <c r="A35" s="4" t="s">
        <v>561</v>
      </c>
      <c r="C35" s="7" t="n">
        <v>9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3</v>
      </c>
    </row>
    <row r="3" spans="1:4">
      <c r="A3" s="3" t="s">
        <v>571</v>
      </c>
    </row>
    <row r="4" spans="1:4">
      <c r="A4" s="4" t="s">
        <v>572</v>
      </c>
      <c r="B4" s="7" t="n">
        <v>0</v>
      </c>
      <c r="C4" s="7" t="n">
        <v>0</v>
      </c>
    </row>
    <row r="5" spans="1:4">
      <c r="A5" s="4" t="s">
        <v>573</v>
      </c>
      <c r="B5" s="7" t="n">
        <v>-1100000</v>
      </c>
      <c r="C5" s="7" t="n">
        <v>-200000</v>
      </c>
      <c r="D5" s="7" t="n">
        <v>-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46"/>
    <col customWidth="1" max="8" min="8" width="25"/>
  </cols>
  <sheetData>
    <row r="1" spans="1:8">
      <c r="A1" s="1" t="s">
        <v>118</v>
      </c>
      <c r="B1" s="2" t="s">
        <v>119</v>
      </c>
      <c r="C1" s="2" t="s">
        <v>120</v>
      </c>
      <c r="D1" s="2" t="s">
        <v>121</v>
      </c>
      <c r="E1" s="2" t="s">
        <v>122</v>
      </c>
      <c r="F1" s="2" t="s">
        <v>123</v>
      </c>
      <c r="G1" s="2" t="s">
        <v>124</v>
      </c>
      <c r="H1" s="2" t="s">
        <v>125</v>
      </c>
    </row>
    <row r="2" spans="1:8">
      <c r="A2" s="4" t="s">
        <v>126</v>
      </c>
      <c r="B2" s="7" t="n">
        <v>85447</v>
      </c>
      <c r="C2" s="7" t="n">
        <v>34</v>
      </c>
      <c r="D2" s="7" t="n">
        <v>438477</v>
      </c>
      <c r="E2" s="7" t="n">
        <v>-25000</v>
      </c>
      <c r="F2" s="7" t="n">
        <v>-328078</v>
      </c>
      <c r="G2" s="7" t="n">
        <v>14</v>
      </c>
      <c r="H2" s="7" t="n">
        <v>0</v>
      </c>
    </row>
    <row r="3" spans="1:8">
      <c r="A3" s="4" t="s">
        <v>127</v>
      </c>
      <c r="C3" s="6" t="n">
        <v>33655</v>
      </c>
    </row>
    <row r="4" spans="1:8">
      <c r="A4" s="3" t="s">
        <v>128</v>
      </c>
    </row>
    <row r="5" spans="1:8">
      <c r="A5" s="4" t="s">
        <v>104</v>
      </c>
      <c r="B5" s="6" t="n">
        <v>-43413</v>
      </c>
      <c r="F5" s="6" t="n">
        <v>-43413</v>
      </c>
    </row>
    <row r="6" spans="1:8">
      <c r="A6" s="4" t="s">
        <v>129</v>
      </c>
      <c r="B6" s="6" t="n">
        <v>-9</v>
      </c>
      <c r="G6" s="6" t="n">
        <v>-9</v>
      </c>
    </row>
    <row r="7" spans="1:8">
      <c r="A7" s="4" t="s">
        <v>130</v>
      </c>
      <c r="C7" s="6" t="n">
        <v>442</v>
      </c>
    </row>
    <row r="8" spans="1:8">
      <c r="A8" s="4" t="s">
        <v>131</v>
      </c>
      <c r="B8" s="6" t="n">
        <v>102</v>
      </c>
      <c r="D8" s="6" t="n">
        <v>102</v>
      </c>
    </row>
    <row r="9" spans="1:8">
      <c r="A9" s="4" t="s">
        <v>132</v>
      </c>
      <c r="B9" s="6" t="n">
        <v>-654</v>
      </c>
      <c r="D9" s="6" t="n">
        <v>-654</v>
      </c>
    </row>
    <row r="10" spans="1:8">
      <c r="A10" s="4" t="s">
        <v>133</v>
      </c>
      <c r="B10" s="6" t="n">
        <v>3443</v>
      </c>
      <c r="D10" s="6" t="n">
        <v>3443</v>
      </c>
    </row>
    <row r="11" spans="1:8">
      <c r="A11" s="4" t="s">
        <v>134</v>
      </c>
      <c r="B11" s="6" t="n">
        <v>44916</v>
      </c>
      <c r="C11" s="7" t="n">
        <v>34</v>
      </c>
      <c r="D11" s="6" t="n">
        <v>441368</v>
      </c>
      <c r="E11" s="6" t="n">
        <v>-25000</v>
      </c>
      <c r="F11" s="6" t="n">
        <v>-371491</v>
      </c>
      <c r="G11" s="6" t="n">
        <v>5</v>
      </c>
      <c r="H11" s="6" t="n">
        <v>0</v>
      </c>
    </row>
    <row r="12" spans="1:8">
      <c r="A12" s="4" t="s">
        <v>135</v>
      </c>
      <c r="C12" s="6" t="n">
        <v>34097</v>
      </c>
    </row>
    <row r="13" spans="1:8">
      <c r="A13" s="3" t="s">
        <v>128</v>
      </c>
    </row>
    <row r="14" spans="1:8">
      <c r="A14" s="4" t="s">
        <v>104</v>
      </c>
      <c r="B14" s="6" t="n">
        <v>-39229</v>
      </c>
      <c r="F14" s="6" t="n">
        <v>-39229</v>
      </c>
    </row>
    <row r="15" spans="1:8">
      <c r="A15" s="4" t="s">
        <v>129</v>
      </c>
      <c r="B15" s="6" t="n">
        <v>-5</v>
      </c>
      <c r="G15" s="6" t="n">
        <v>-5</v>
      </c>
    </row>
    <row r="16" spans="1:8">
      <c r="A16" s="4" t="s">
        <v>130</v>
      </c>
      <c r="C16" s="6" t="n">
        <v>689</v>
      </c>
    </row>
    <row r="17" spans="1:8">
      <c r="A17" s="4" t="s">
        <v>131</v>
      </c>
      <c r="B17" s="6" t="n">
        <v>248</v>
      </c>
      <c r="C17" s="7" t="n">
        <v>2</v>
      </c>
      <c r="D17" s="6" t="n">
        <v>246</v>
      </c>
    </row>
    <row r="18" spans="1:8">
      <c r="A18" s="4" t="s">
        <v>132</v>
      </c>
      <c r="B18" s="6" t="n">
        <v>-1067</v>
      </c>
      <c r="D18" s="6" t="n">
        <v>-1067</v>
      </c>
    </row>
    <row r="19" spans="1:8">
      <c r="A19" s="4" t="s">
        <v>136</v>
      </c>
      <c r="C19" s="6" t="n">
        <v>2407</v>
      </c>
    </row>
    <row r="20" spans="1:8">
      <c r="A20" s="4" t="s">
        <v>137</v>
      </c>
      <c r="B20" s="6" t="n">
        <v>5000</v>
      </c>
      <c r="C20" s="7" t="n">
        <v>2</v>
      </c>
      <c r="D20" s="6" t="n">
        <v>4998</v>
      </c>
    </row>
    <row r="21" spans="1:8">
      <c r="A21" s="4" t="s">
        <v>138</v>
      </c>
      <c r="C21" s="6" t="n">
        <v>872</v>
      </c>
    </row>
    <row r="22" spans="1:8">
      <c r="A22" s="4" t="s">
        <v>139</v>
      </c>
      <c r="B22" s="6" t="n">
        <v>940</v>
      </c>
      <c r="C22" s="7" t="n">
        <v>1</v>
      </c>
      <c r="D22" s="6" t="n">
        <v>939</v>
      </c>
    </row>
    <row r="23" spans="1:8">
      <c r="A23" s="4" t="s">
        <v>140</v>
      </c>
      <c r="C23" s="6" t="n">
        <v>7363</v>
      </c>
    </row>
    <row r="24" spans="1:8">
      <c r="A24" s="4" t="s">
        <v>141</v>
      </c>
      <c r="B24" s="6" t="n">
        <v>7936</v>
      </c>
      <c r="C24" s="7" t="n">
        <v>7</v>
      </c>
      <c r="D24" s="6" t="n">
        <v>7929</v>
      </c>
    </row>
    <row r="25" spans="1:8">
      <c r="A25" s="4" t="s">
        <v>142</v>
      </c>
      <c r="B25" s="6" t="n">
        <v>0</v>
      </c>
      <c r="D25" s="6" t="n">
        <v>445</v>
      </c>
      <c r="F25" s="6" t="n">
        <v>-445</v>
      </c>
    </row>
    <row r="26" spans="1:8">
      <c r="A26" s="4" t="s">
        <v>143</v>
      </c>
      <c r="B26" s="6" t="n">
        <v>8219</v>
      </c>
      <c r="D26" s="6" t="n">
        <v>8219</v>
      </c>
    </row>
    <row r="27" spans="1:8">
      <c r="A27" s="4" t="s">
        <v>144</v>
      </c>
      <c r="C27" s="6" t="n">
        <v>314</v>
      </c>
    </row>
    <row r="28" spans="1:8">
      <c r="A28" s="4" t="s">
        <v>133</v>
      </c>
      <c r="B28" s="6" t="n">
        <v>3588</v>
      </c>
      <c r="D28" s="6" t="n">
        <v>3588</v>
      </c>
    </row>
    <row r="29" spans="1:8">
      <c r="A29" s="4" t="s">
        <v>145</v>
      </c>
      <c r="B29" s="6" t="n">
        <v>30546</v>
      </c>
      <c r="C29" s="7" t="n">
        <v>46</v>
      </c>
      <c r="D29" s="6" t="n">
        <v>466665</v>
      </c>
      <c r="E29" s="7" t="n">
        <v>-25000</v>
      </c>
      <c r="F29" s="6" t="n">
        <v>-411165</v>
      </c>
      <c r="G29" s="6" t="n">
        <v>0</v>
      </c>
      <c r="H29" s="6" t="n">
        <v>0</v>
      </c>
    </row>
    <row r="30" spans="1:8">
      <c r="A30" s="4" t="s">
        <v>146</v>
      </c>
      <c r="C30" s="6" t="n">
        <v>45742</v>
      </c>
    </row>
    <row r="31" spans="1:8">
      <c r="A31" s="3" t="s">
        <v>128</v>
      </c>
    </row>
    <row r="32" spans="1:8">
      <c r="A32" s="4" t="s">
        <v>104</v>
      </c>
      <c r="B32" s="6" t="n">
        <v>-52294</v>
      </c>
      <c r="F32" s="6" t="n">
        <v>-52286</v>
      </c>
      <c r="H32" s="6" t="n">
        <v>-8</v>
      </c>
    </row>
    <row r="33" spans="1:8">
      <c r="A33" s="4" t="s">
        <v>129</v>
      </c>
      <c r="B33" s="6" t="n">
        <v>-8507</v>
      </c>
      <c r="G33" s="6" t="n">
        <v>-8507</v>
      </c>
    </row>
    <row r="34" spans="1:8">
      <c r="A34" s="4" t="s">
        <v>147</v>
      </c>
      <c r="B34" s="6" t="n">
        <v>39</v>
      </c>
      <c r="H34" s="6" t="n">
        <v>39</v>
      </c>
    </row>
    <row r="35" spans="1:8">
      <c r="A35" s="4" t="s">
        <v>130</v>
      </c>
      <c r="C35" s="6" t="n">
        <v>1257</v>
      </c>
    </row>
    <row r="36" spans="1:8">
      <c r="A36" s="4" t="s">
        <v>131</v>
      </c>
      <c r="B36" s="6" t="n">
        <v>1764</v>
      </c>
      <c r="C36" s="7" t="n">
        <v>1</v>
      </c>
      <c r="D36" s="6" t="n">
        <v>1763</v>
      </c>
    </row>
    <row r="37" spans="1:8">
      <c r="A37" s="4" t="s">
        <v>132</v>
      </c>
      <c r="B37" s="6" t="n">
        <v>-757</v>
      </c>
      <c r="D37" s="6" t="n">
        <v>-757</v>
      </c>
    </row>
    <row r="38" spans="1:8">
      <c r="A38" s="4" t="s">
        <v>138</v>
      </c>
      <c r="C38" s="6" t="n">
        <v>3825</v>
      </c>
    </row>
    <row r="39" spans="1:8">
      <c r="A39" s="4" t="s">
        <v>139</v>
      </c>
      <c r="B39" s="6" t="n">
        <v>8644</v>
      </c>
      <c r="C39" s="7" t="n">
        <v>4</v>
      </c>
      <c r="D39" s="6" t="n">
        <v>8640</v>
      </c>
    </row>
    <row r="40" spans="1:8">
      <c r="A40" s="4" t="s">
        <v>140</v>
      </c>
      <c r="C40" s="6" t="n">
        <v>2158</v>
      </c>
    </row>
    <row r="41" spans="1:8">
      <c r="A41" s="4" t="s">
        <v>141</v>
      </c>
      <c r="B41" s="6" t="n">
        <v>5750</v>
      </c>
      <c r="C41" s="7" t="n">
        <v>2</v>
      </c>
      <c r="D41" s="6" t="n">
        <v>5748</v>
      </c>
    </row>
    <row r="42" spans="1:8">
      <c r="A42" s="4" t="s">
        <v>144</v>
      </c>
      <c r="C42" s="6" t="n">
        <v>183</v>
      </c>
    </row>
    <row r="43" spans="1:8">
      <c r="A43" s="4" t="s">
        <v>133</v>
      </c>
      <c r="B43" s="6" t="n">
        <v>6350</v>
      </c>
      <c r="D43" s="6" t="n">
        <v>6350</v>
      </c>
    </row>
    <row r="44" spans="1:8">
      <c r="A44" s="4" t="s">
        <v>148</v>
      </c>
      <c r="B44" s="6" t="n">
        <v>38305</v>
      </c>
      <c r="D44" s="6" t="n">
        <v>38305</v>
      </c>
    </row>
    <row r="45" spans="1:8">
      <c r="A45" s="4" t="s">
        <v>149</v>
      </c>
      <c r="B45" s="7" t="n">
        <v>623</v>
      </c>
      <c r="D45" s="7" t="n">
        <v>623</v>
      </c>
    </row>
    <row r="46" spans="1:8">
      <c r="A46" s="4" t="s">
        <v>150</v>
      </c>
      <c r="B46" s="6" t="n">
        <v>0</v>
      </c>
      <c r="D46" s="6" t="n">
        <v>-25000</v>
      </c>
      <c r="E46" s="6" t="n">
        <v>25000</v>
      </c>
    </row>
    <row r="47" spans="1:8">
      <c r="A47" s="4" t="s">
        <v>151</v>
      </c>
      <c r="B47" s="7" t="n">
        <v>30463</v>
      </c>
      <c r="C47" s="7" t="n">
        <v>53</v>
      </c>
      <c r="D47" s="7" t="n">
        <v>502337</v>
      </c>
      <c r="E47" s="7" t="n">
        <v>0</v>
      </c>
      <c r="F47" s="7" t="n">
        <v>-463451</v>
      </c>
      <c r="G47" s="7" t="n">
        <v>-8507</v>
      </c>
      <c r="H47" s="7" t="n">
        <v>31</v>
      </c>
    </row>
    <row r="48" spans="1:8">
      <c r="A48" s="4" t="s">
        <v>152</v>
      </c>
      <c r="C48" s="6" t="n">
        <v>531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575</v>
      </c>
    </row>
    <row r="2" spans="1:3">
      <c r="A2" s="3" t="s">
        <v>571</v>
      </c>
    </row>
    <row r="3" spans="1:3">
      <c r="A3" s="4" t="s">
        <v>576</v>
      </c>
      <c r="B3" s="7" t="n">
        <v>82500</v>
      </c>
    </row>
    <row r="4" spans="1:3">
      <c r="A4" s="4" t="s">
        <v>284</v>
      </c>
    </row>
    <row r="5" spans="1:3">
      <c r="A5" s="3" t="s">
        <v>571</v>
      </c>
    </row>
    <row r="6" spans="1:3">
      <c r="A6" s="4" t="s">
        <v>577</v>
      </c>
      <c r="B6" s="7" t="n">
        <v>120000</v>
      </c>
      <c r="C6" s="7" t="n">
        <v>120000</v>
      </c>
    </row>
    <row r="7" spans="1:3">
      <c r="A7" s="4" t="s">
        <v>578</v>
      </c>
      <c r="C7" s="4" t="s">
        <v>5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s>
  <sheetData>
    <row r="1" spans="1:6">
      <c r="A1" s="1" t="s">
        <v>580</v>
      </c>
      <c r="B1" s="2" t="s">
        <v>581</v>
      </c>
      <c r="C1" s="2" t="s">
        <v>582</v>
      </c>
      <c r="D1" s="2" t="s">
        <v>391</v>
      </c>
      <c r="E1" s="2" t="s">
        <v>583</v>
      </c>
      <c r="F1" s="2" t="s">
        <v>395</v>
      </c>
    </row>
    <row r="2" spans="1:6">
      <c r="A2" s="3" t="s">
        <v>584</v>
      </c>
    </row>
    <row r="3" spans="1:6">
      <c r="A3" s="4" t="s">
        <v>585</v>
      </c>
      <c r="B3" s="11" t="n">
        <v>0.2</v>
      </c>
    </row>
    <row r="4" spans="1:6">
      <c r="A4" s="4" t="s">
        <v>586</v>
      </c>
      <c r="B4" s="7" t="n">
        <v>5</v>
      </c>
    </row>
    <row r="5" spans="1:6">
      <c r="A5" s="4" t="s">
        <v>587</v>
      </c>
      <c r="B5" s="4" t="s">
        <v>444</v>
      </c>
    </row>
    <row r="6" spans="1:6">
      <c r="A6" s="4" t="s">
        <v>588</v>
      </c>
      <c r="B6" s="4" t="s">
        <v>411</v>
      </c>
    </row>
    <row r="7" spans="1:6">
      <c r="A7" s="4" t="s">
        <v>589</v>
      </c>
      <c r="D7" s="7" t="n">
        <v>124055000</v>
      </c>
    </row>
    <row r="8" spans="1:6">
      <c r="A8" s="4" t="s">
        <v>590</v>
      </c>
    </row>
    <row r="9" spans="1:6">
      <c r="A9" s="3" t="s">
        <v>584</v>
      </c>
    </row>
    <row r="10" spans="1:6">
      <c r="A10" s="4" t="s">
        <v>591</v>
      </c>
      <c r="B10" s="6" t="n">
        <v>20</v>
      </c>
    </row>
    <row r="11" spans="1:6">
      <c r="A11" s="4" t="s">
        <v>592</v>
      </c>
      <c r="B11" s="4" t="s">
        <v>593</v>
      </c>
    </row>
    <row r="12" spans="1:6">
      <c r="A12" s="4" t="s">
        <v>594</v>
      </c>
      <c r="B12" s="4" t="s">
        <v>595</v>
      </c>
    </row>
    <row r="13" spans="1:6">
      <c r="A13" s="4" t="s">
        <v>596</v>
      </c>
    </row>
    <row r="14" spans="1:6">
      <c r="A14" s="3" t="s">
        <v>584</v>
      </c>
    </row>
    <row r="15" spans="1:6">
      <c r="A15" s="4" t="s">
        <v>592</v>
      </c>
      <c r="B15" s="4" t="s">
        <v>597</v>
      </c>
    </row>
    <row r="16" spans="1:6">
      <c r="A16" s="4" t="s">
        <v>594</v>
      </c>
      <c r="B16" s="4" t="s">
        <v>598</v>
      </c>
    </row>
    <row r="17" spans="1:6">
      <c r="A17" s="4" t="s">
        <v>599</v>
      </c>
    </row>
    <row r="18" spans="1:6">
      <c r="A18" s="3" t="s">
        <v>584</v>
      </c>
    </row>
    <row r="19" spans="1:6">
      <c r="A19" s="4" t="s">
        <v>591</v>
      </c>
      <c r="B19" s="6" t="n">
        <v>20</v>
      </c>
    </row>
    <row r="20" spans="1:6">
      <c r="A20" s="4" t="s">
        <v>592</v>
      </c>
      <c r="B20" s="4" t="s">
        <v>593</v>
      </c>
    </row>
    <row r="21" spans="1:6">
      <c r="A21" s="4" t="s">
        <v>594</v>
      </c>
      <c r="B21" s="4" t="s">
        <v>600</v>
      </c>
    </row>
    <row r="22" spans="1:6">
      <c r="A22" s="4" t="s">
        <v>587</v>
      </c>
      <c r="B22" s="4" t="s">
        <v>444</v>
      </c>
    </row>
    <row r="23" spans="1:6">
      <c r="A23" s="4" t="s">
        <v>284</v>
      </c>
    </row>
    <row r="24" spans="1:6">
      <c r="A24" s="3" t="s">
        <v>584</v>
      </c>
    </row>
    <row r="25" spans="1:6">
      <c r="A25" s="4" t="s">
        <v>601</v>
      </c>
      <c r="B25" s="4" t="s">
        <v>411</v>
      </c>
    </row>
    <row r="26" spans="1:6">
      <c r="A26" s="4" t="s">
        <v>577</v>
      </c>
      <c r="B26" s="7" t="n">
        <v>120000000</v>
      </c>
      <c r="D26" s="6" t="n">
        <v>120000000</v>
      </c>
    </row>
    <row r="27" spans="1:6">
      <c r="A27" s="4" t="s">
        <v>602</v>
      </c>
      <c r="B27" s="7" t="n">
        <v>3900000</v>
      </c>
    </row>
    <row r="28" spans="1:6">
      <c r="A28" s="4" t="s">
        <v>578</v>
      </c>
      <c r="B28" s="4" t="s">
        <v>579</v>
      </c>
    </row>
    <row r="29" spans="1:6">
      <c r="A29" s="4" t="s">
        <v>603</v>
      </c>
      <c r="B29" s="4" t="s">
        <v>604</v>
      </c>
    </row>
    <row r="30" spans="1:6">
      <c r="A30" s="4" t="s">
        <v>605</v>
      </c>
      <c r="B30" s="4" t="s">
        <v>444</v>
      </c>
    </row>
    <row r="31" spans="1:6">
      <c r="A31" s="4" t="s">
        <v>606</v>
      </c>
      <c r="B31" s="4" t="s">
        <v>607</v>
      </c>
    </row>
    <row r="32" spans="1:6">
      <c r="A32" s="4" t="s">
        <v>608</v>
      </c>
      <c r="B32" s="4" t="s">
        <v>609</v>
      </c>
    </row>
    <row r="33" spans="1:6">
      <c r="A33" s="4" t="s">
        <v>610</v>
      </c>
      <c r="B33" s="7" t="n">
        <v>1300000</v>
      </c>
    </row>
    <row r="34" spans="1:6">
      <c r="A34" s="4" t="s">
        <v>611</v>
      </c>
      <c r="B34" s="7" t="n">
        <v>2600000</v>
      </c>
    </row>
    <row r="35" spans="1:6">
      <c r="A35" s="4" t="s">
        <v>589</v>
      </c>
      <c r="D35" s="7" t="n">
        <v>82461000</v>
      </c>
    </row>
    <row r="36" spans="1:6">
      <c r="A36" s="4" t="s">
        <v>612</v>
      </c>
      <c r="D36" s="4" t="s">
        <v>613</v>
      </c>
    </row>
    <row r="37" spans="1:6">
      <c r="A37" s="4" t="s">
        <v>614</v>
      </c>
    </row>
    <row r="38" spans="1:6">
      <c r="A38" s="3" t="s">
        <v>584</v>
      </c>
    </row>
    <row r="39" spans="1:6">
      <c r="A39" s="4" t="s">
        <v>615</v>
      </c>
      <c r="B39" s="4" t="s">
        <v>597</v>
      </c>
    </row>
    <row r="40" spans="1:6">
      <c r="A40" s="4" t="s">
        <v>616</v>
      </c>
    </row>
    <row r="41" spans="1:6">
      <c r="A41" s="3" t="s">
        <v>584</v>
      </c>
    </row>
    <row r="42" spans="1:6">
      <c r="A42" s="4" t="s">
        <v>601</v>
      </c>
      <c r="C42" s="4" t="s">
        <v>411</v>
      </c>
    </row>
    <row r="43" spans="1:6">
      <c r="A43" s="4" t="s">
        <v>617</v>
      </c>
      <c r="C43" s="7" t="n">
        <v>25000000</v>
      </c>
      <c r="E43" s="7" t="n">
        <v>48000000</v>
      </c>
    </row>
    <row r="44" spans="1:6">
      <c r="A44" s="4" t="s">
        <v>618</v>
      </c>
      <c r="D44" s="7" t="n">
        <v>0</v>
      </c>
      <c r="F44" s="7" t="n">
        <v>-5200000</v>
      </c>
    </row>
    <row r="45" spans="1:6">
      <c r="A45" s="4" t="s">
        <v>619</v>
      </c>
      <c r="D45" s="7" t="n">
        <v>17400000</v>
      </c>
    </row>
    <row r="46" spans="1:6">
      <c r="A46" s="4" t="s">
        <v>620</v>
      </c>
    </row>
    <row r="47" spans="1:6">
      <c r="A47" s="3" t="s">
        <v>584</v>
      </c>
    </row>
    <row r="48" spans="1:6">
      <c r="A48" s="4" t="s">
        <v>621</v>
      </c>
      <c r="D48" s="4" t="s">
        <v>622</v>
      </c>
    </row>
    <row r="49" spans="1:6">
      <c r="A49" s="4" t="s">
        <v>623</v>
      </c>
    </row>
    <row r="50" spans="1:6">
      <c r="A50" s="3" t="s">
        <v>584</v>
      </c>
    </row>
    <row r="51" spans="1:6">
      <c r="A51" s="4" t="s">
        <v>621</v>
      </c>
      <c r="D51" s="4" t="s">
        <v>624</v>
      </c>
    </row>
    <row r="52" spans="1:6">
      <c r="A52" s="4" t="s">
        <v>625</v>
      </c>
    </row>
    <row r="53" spans="1:6">
      <c r="A53" s="3" t="s">
        <v>584</v>
      </c>
    </row>
    <row r="54" spans="1:6">
      <c r="A54" s="4" t="s">
        <v>617</v>
      </c>
      <c r="C54" s="7" t="n">
        <v>3000000</v>
      </c>
    </row>
    <row r="55" spans="1:6">
      <c r="A55" s="4" t="s">
        <v>626</v>
      </c>
    </row>
    <row r="56" spans="1:6">
      <c r="A56" s="3" t="s">
        <v>584</v>
      </c>
    </row>
    <row r="57" spans="1:6">
      <c r="A57" s="4" t="s">
        <v>617</v>
      </c>
      <c r="D57" s="7" t="n">
        <v>1500000</v>
      </c>
    </row>
    <row r="58" spans="1:6">
      <c r="A58" s="4" t="s">
        <v>618</v>
      </c>
      <c r="D58" s="7" t="n">
        <v>-1500000</v>
      </c>
    </row>
    <row r="59" spans="1:6">
      <c r="A59" s="4" t="s">
        <v>627</v>
      </c>
    </row>
    <row r="60" spans="1:6">
      <c r="A60" s="3" t="s">
        <v>584</v>
      </c>
    </row>
    <row r="61" spans="1:6">
      <c r="A61" s="4" t="s">
        <v>601</v>
      </c>
      <c r="D61" s="4" t="s">
        <v>413</v>
      </c>
    </row>
    <row r="62" spans="1:6">
      <c r="A62" s="4" t="s">
        <v>621</v>
      </c>
      <c r="D62" s="4" t="s">
        <v>628</v>
      </c>
    </row>
    <row r="63" spans="1:6">
      <c r="A63" s="4" t="s">
        <v>589</v>
      </c>
      <c r="D63" s="7" t="n">
        <v>700000</v>
      </c>
    </row>
    <row r="64" spans="1:6">
      <c r="A64" s="4" t="s">
        <v>612</v>
      </c>
      <c r="D64" s="4" t="s">
        <v>629</v>
      </c>
    </row>
    <row r="65" spans="1:6">
      <c r="A65" s="4" t="s">
        <v>630</v>
      </c>
    </row>
    <row r="66" spans="1:6">
      <c r="A66" s="3" t="s">
        <v>584</v>
      </c>
    </row>
    <row r="67" spans="1:6">
      <c r="A67" s="4" t="s">
        <v>617</v>
      </c>
      <c r="D67" s="7" t="n">
        <v>2600000</v>
      </c>
    </row>
    <row r="68" spans="1:6">
      <c r="A68" s="4" t="s">
        <v>618</v>
      </c>
      <c r="D68" s="7" t="n">
        <v>-1800000</v>
      </c>
    </row>
    <row r="69" spans="1:6">
      <c r="A69" s="4" t="s">
        <v>631</v>
      </c>
    </row>
    <row r="70" spans="1:6">
      <c r="A70" s="3" t="s">
        <v>584</v>
      </c>
    </row>
    <row r="71" spans="1:6">
      <c r="A71" s="4" t="s">
        <v>621</v>
      </c>
      <c r="D71" s="4" t="s">
        <v>632</v>
      </c>
    </row>
    <row r="72" spans="1:6">
      <c r="A72" s="4" t="s">
        <v>633</v>
      </c>
      <c r="D72" s="4" t="s">
        <v>634</v>
      </c>
    </row>
    <row r="73" spans="1:6">
      <c r="A73" s="4" t="s">
        <v>635</v>
      </c>
    </row>
    <row r="74" spans="1:6">
      <c r="A74" s="3" t="s">
        <v>584</v>
      </c>
    </row>
    <row r="75" spans="1:6">
      <c r="A75" s="4" t="s">
        <v>621</v>
      </c>
      <c r="D75" s="4" t="s">
        <v>636</v>
      </c>
    </row>
    <row r="76" spans="1:6">
      <c r="A76" s="4" t="s">
        <v>633</v>
      </c>
      <c r="D76" s="4" t="s">
        <v>6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38</v>
      </c>
      <c r="B1" s="2" t="s">
        <v>2</v>
      </c>
      <c r="C1" s="2" t="s">
        <v>575</v>
      </c>
    </row>
    <row r="2" spans="1:3">
      <c r="A2" s="3" t="s">
        <v>584</v>
      </c>
    </row>
    <row r="3" spans="1:3">
      <c r="A3" s="4" t="s">
        <v>639</v>
      </c>
      <c r="B3" s="7" t="n">
        <v>124055</v>
      </c>
    </row>
    <row r="4" spans="1:3">
      <c r="A4" s="4" t="s">
        <v>640</v>
      </c>
      <c r="B4" s="6" t="n">
        <v>38305</v>
      </c>
    </row>
    <row r="5" spans="1:3">
      <c r="A5" s="4" t="s">
        <v>284</v>
      </c>
    </row>
    <row r="6" spans="1:3">
      <c r="A6" s="3" t="s">
        <v>584</v>
      </c>
    </row>
    <row r="7" spans="1:3">
      <c r="A7" s="4" t="s">
        <v>641</v>
      </c>
      <c r="B7" s="6" t="n">
        <v>120000</v>
      </c>
      <c r="C7" s="7" t="n">
        <v>120000</v>
      </c>
    </row>
    <row r="8" spans="1:3">
      <c r="A8" s="4" t="s">
        <v>642</v>
      </c>
      <c r="B8" s="6" t="n">
        <v>-37539</v>
      </c>
    </row>
    <row r="9" spans="1:3">
      <c r="A9" s="4" t="s">
        <v>639</v>
      </c>
      <c r="B9" s="7" t="n">
        <v>824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643</v>
      </c>
      <c r="B1" s="2" t="s">
        <v>1</v>
      </c>
    </row>
    <row r="2" spans="1:2">
      <c r="B2" s="2" t="s">
        <v>391</v>
      </c>
    </row>
    <row r="3" spans="1:2">
      <c r="A3" s="3" t="s">
        <v>584</v>
      </c>
    </row>
    <row r="4" spans="1:2">
      <c r="A4" s="4" t="s">
        <v>644</v>
      </c>
      <c r="B4" s="7" t="n">
        <v>3667</v>
      </c>
    </row>
    <row r="5" spans="1:2">
      <c r="A5" s="4" t="s">
        <v>645</v>
      </c>
      <c r="B5" s="6" t="n">
        <v>4400</v>
      </c>
    </row>
    <row r="6" spans="1:2">
      <c r="A6" s="4" t="s">
        <v>646</v>
      </c>
      <c r="B6" s="6" t="n">
        <v>292</v>
      </c>
    </row>
    <row r="7" spans="1:2">
      <c r="A7" s="4" t="s">
        <v>647</v>
      </c>
      <c r="B7" s="7" t="n">
        <v>8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1"/>
  </cols>
  <sheetData>
    <row r="1" spans="1:2">
      <c r="A1" s="1" t="s">
        <v>648</v>
      </c>
      <c r="B1" s="2" t="s">
        <v>391</v>
      </c>
    </row>
    <row r="2" spans="1:2">
      <c r="A2" s="3" t="s">
        <v>222</v>
      </c>
    </row>
    <row r="3" spans="1:2">
      <c r="A3" s="6" t="n">
        <v>2016</v>
      </c>
      <c r="B3" s="7" t="n">
        <v>3561</v>
      </c>
    </row>
    <row r="4" spans="1:2">
      <c r="A4" s="6" t="n">
        <v>2017</v>
      </c>
      <c r="B4" s="6" t="n">
        <v>247</v>
      </c>
    </row>
    <row r="5" spans="1:2">
      <c r="A5" s="6" t="n">
        <v>2018</v>
      </c>
      <c r="B5" s="6" t="n">
        <v>247</v>
      </c>
    </row>
    <row r="6" spans="1:2">
      <c r="A6" s="6" t="n">
        <v>2019</v>
      </c>
      <c r="B6" s="6" t="n">
        <v>0</v>
      </c>
    </row>
    <row r="7" spans="1:2">
      <c r="A7" s="6" t="n">
        <v>2020</v>
      </c>
      <c r="B7" s="6" t="n">
        <v>120000</v>
      </c>
    </row>
    <row r="8" spans="1:2">
      <c r="A8" s="4" t="s">
        <v>553</v>
      </c>
      <c r="B8" s="6" t="n">
        <v>0</v>
      </c>
    </row>
    <row r="9" spans="1:2">
      <c r="A9" s="4" t="s">
        <v>649</v>
      </c>
      <c r="B9" s="7" t="n">
        <v>1240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3</v>
      </c>
    </row>
    <row r="3" spans="1:4">
      <c r="A3" s="3" t="s">
        <v>225</v>
      </c>
    </row>
    <row r="4" spans="1:4">
      <c r="A4" s="4" t="s">
        <v>651</v>
      </c>
      <c r="B4" s="7" t="n">
        <v>-48965</v>
      </c>
      <c r="C4" s="7" t="n">
        <v>-39513</v>
      </c>
      <c r="D4" s="7" t="n">
        <v>-44142</v>
      </c>
    </row>
    <row r="5" spans="1:4">
      <c r="A5" s="4" t="s">
        <v>652</v>
      </c>
      <c r="B5" s="6" t="n">
        <v>-3148</v>
      </c>
      <c r="C5" s="6" t="n">
        <v>408</v>
      </c>
      <c r="D5" s="6" t="n">
        <v>812</v>
      </c>
    </row>
    <row r="6" spans="1:4">
      <c r="A6" s="4" t="s">
        <v>102</v>
      </c>
      <c r="B6" s="7" t="n">
        <v>-52113</v>
      </c>
      <c r="C6" s="7" t="n">
        <v>-39105</v>
      </c>
      <c r="D6" s="7" t="n">
        <v>-433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3</v>
      </c>
    </row>
    <row r="3" spans="1:4">
      <c r="A3" s="3" t="s">
        <v>654</v>
      </c>
    </row>
    <row r="4" spans="1:4">
      <c r="A4" s="4" t="s">
        <v>655</v>
      </c>
      <c r="B4" s="7" t="n">
        <v>0</v>
      </c>
      <c r="C4" s="7" t="n">
        <v>0</v>
      </c>
      <c r="D4" s="7" t="n">
        <v>-248</v>
      </c>
    </row>
    <row r="5" spans="1:4">
      <c r="A5" s="4" t="s">
        <v>656</v>
      </c>
      <c r="B5" s="6" t="n">
        <v>-6</v>
      </c>
      <c r="C5" s="6" t="n">
        <v>21</v>
      </c>
      <c r="D5" s="6" t="n">
        <v>33</v>
      </c>
    </row>
    <row r="6" spans="1:4">
      <c r="A6" s="4" t="s">
        <v>652</v>
      </c>
      <c r="B6" s="6" t="n">
        <v>81</v>
      </c>
      <c r="C6" s="6" t="n">
        <v>16</v>
      </c>
      <c r="D6" s="6" t="n">
        <v>-229</v>
      </c>
    </row>
    <row r="7" spans="1:4">
      <c r="A7" s="4" t="s">
        <v>657</v>
      </c>
      <c r="B7" s="6" t="n">
        <v>75</v>
      </c>
      <c r="C7" s="6" t="n">
        <v>37</v>
      </c>
      <c r="D7" s="6" t="n">
        <v>-444</v>
      </c>
    </row>
    <row r="8" spans="1:4">
      <c r="A8" s="3" t="s">
        <v>658</v>
      </c>
    </row>
    <row r="9" spans="1:4">
      <c r="A9" s="4" t="s">
        <v>655</v>
      </c>
      <c r="B9" s="6" t="n">
        <v>0</v>
      </c>
      <c r="C9" s="6" t="n">
        <v>0</v>
      </c>
      <c r="D9" s="6" t="n">
        <v>53</v>
      </c>
    </row>
    <row r="10" spans="1:4">
      <c r="A10" s="4" t="s">
        <v>656</v>
      </c>
      <c r="B10" s="6" t="n">
        <v>0</v>
      </c>
      <c r="C10" s="6" t="n">
        <v>0</v>
      </c>
      <c r="D10" s="6" t="n">
        <v>0</v>
      </c>
    </row>
    <row r="11" spans="1:4">
      <c r="A11" s="4" t="s">
        <v>652</v>
      </c>
      <c r="B11" s="6" t="n">
        <v>106</v>
      </c>
      <c r="C11" s="6" t="n">
        <v>87</v>
      </c>
      <c r="D11" s="6" t="n">
        <v>474</v>
      </c>
    </row>
    <row r="12" spans="1:4">
      <c r="A12" s="4" t="s">
        <v>659</v>
      </c>
      <c r="B12" s="6" t="n">
        <v>106</v>
      </c>
      <c r="C12" s="6" t="n">
        <v>87</v>
      </c>
      <c r="D12" s="6" t="n">
        <v>527</v>
      </c>
    </row>
    <row r="13" spans="1:4">
      <c r="A13" s="4" t="s">
        <v>660</v>
      </c>
      <c r="B13" s="7" t="n">
        <v>181</v>
      </c>
      <c r="C13" s="7" t="n">
        <v>124</v>
      </c>
      <c r="D13" s="7" t="n">
        <v>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7" t="n">
        <v>3134</v>
      </c>
      <c r="C3" s="7" t="n">
        <v>4566</v>
      </c>
    </row>
    <row r="4" spans="1:3">
      <c r="A4" s="4" t="s">
        <v>664</v>
      </c>
      <c r="B4" s="6" t="n">
        <v>1576</v>
      </c>
      <c r="C4" s="6" t="n">
        <v>2352</v>
      </c>
    </row>
    <row r="5" spans="1:3">
      <c r="A5" s="4" t="s">
        <v>156</v>
      </c>
      <c r="B5" s="6" t="n">
        <v>5613</v>
      </c>
      <c r="C5" s="6" t="n">
        <v>4137</v>
      </c>
    </row>
    <row r="6" spans="1:3">
      <c r="A6" s="4" t="s">
        <v>665</v>
      </c>
      <c r="B6" s="6" t="n">
        <v>321</v>
      </c>
      <c r="C6" s="6" t="n">
        <v>555</v>
      </c>
    </row>
    <row r="7" spans="1:3">
      <c r="A7" s="4" t="s">
        <v>666</v>
      </c>
      <c r="B7" s="6" t="n">
        <v>96848</v>
      </c>
      <c r="C7" s="6" t="n">
        <v>76346</v>
      </c>
    </row>
    <row r="8" spans="1:3">
      <c r="A8" s="4" t="s">
        <v>667</v>
      </c>
      <c r="B8" s="6" t="n">
        <v>1685</v>
      </c>
      <c r="C8" s="6" t="n">
        <v>1910</v>
      </c>
    </row>
    <row r="9" spans="1:3">
      <c r="A9" s="4" t="s">
        <v>668</v>
      </c>
      <c r="B9" s="6" t="n">
        <v>1407</v>
      </c>
      <c r="C9" s="6" t="n">
        <v>1296</v>
      </c>
    </row>
    <row r="10" spans="1:3">
      <c r="A10" s="4" t="s">
        <v>669</v>
      </c>
      <c r="B10" s="6" t="n">
        <v>110584</v>
      </c>
      <c r="C10" s="6" t="n">
        <v>91162</v>
      </c>
    </row>
    <row r="11" spans="1:3">
      <c r="A11" s="3" t="s">
        <v>670</v>
      </c>
    </row>
    <row r="12" spans="1:3">
      <c r="A12" s="4" t="s">
        <v>671</v>
      </c>
      <c r="B12" s="6" t="n">
        <v>-12207</v>
      </c>
      <c r="C12" s="6" t="n">
        <v>0</v>
      </c>
    </row>
    <row r="13" spans="1:3">
      <c r="A13" s="4" t="s">
        <v>672</v>
      </c>
      <c r="B13" s="6" t="n">
        <v>-6868</v>
      </c>
      <c r="C13" s="6" t="n">
        <v>-388</v>
      </c>
    </row>
    <row r="14" spans="1:3">
      <c r="A14" s="4" t="s">
        <v>673</v>
      </c>
      <c r="B14" s="6" t="n">
        <v>-19075</v>
      </c>
      <c r="C14" s="6" t="n">
        <v>-388</v>
      </c>
    </row>
    <row r="15" spans="1:3">
      <c r="A15" s="4" t="s">
        <v>674</v>
      </c>
      <c r="B15" s="6" t="n">
        <v>-94984</v>
      </c>
      <c r="C15" s="6" t="n">
        <v>-90774</v>
      </c>
    </row>
    <row r="16" spans="1:3">
      <c r="A16" s="4" t="s">
        <v>675</v>
      </c>
      <c r="B16" s="7" t="n">
        <v>-3475</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76</v>
      </c>
      <c r="B1" s="2" t="s">
        <v>1</v>
      </c>
    </row>
    <row r="2" spans="1:4">
      <c r="B2" s="2" t="s">
        <v>2</v>
      </c>
      <c r="C2" s="2" t="s">
        <v>32</v>
      </c>
      <c r="D2" s="2" t="s">
        <v>83</v>
      </c>
    </row>
    <row r="3" spans="1:4">
      <c r="A3" s="3" t="s">
        <v>677</v>
      </c>
    </row>
    <row r="4" spans="1:4">
      <c r="A4" s="4" t="s">
        <v>678</v>
      </c>
      <c r="B4" s="7" t="n">
        <v>15400000</v>
      </c>
      <c r="C4" s="7" t="n">
        <v>11300000</v>
      </c>
    </row>
    <row r="5" spans="1:4">
      <c r="A5" s="4" t="s">
        <v>674</v>
      </c>
      <c r="B5" s="7" t="n">
        <v>94984000</v>
      </c>
      <c r="C5" s="7" t="n">
        <v>90774000</v>
      </c>
    </row>
    <row r="6" spans="1:4">
      <c r="A6" s="4" t="s">
        <v>679</v>
      </c>
      <c r="B6" s="4" t="s">
        <v>680</v>
      </c>
      <c r="C6" s="4" t="s">
        <v>680</v>
      </c>
      <c r="D6" s="4" t="s">
        <v>680</v>
      </c>
    </row>
    <row r="7" spans="1:4">
      <c r="A7" s="4" t="s">
        <v>681</v>
      </c>
      <c r="B7" s="4" t="s">
        <v>682</v>
      </c>
    </row>
    <row r="8" spans="1:4">
      <c r="A8" s="4" t="s">
        <v>683</v>
      </c>
      <c r="B8" s="7" t="n">
        <v>31100000</v>
      </c>
    </row>
    <row r="9" spans="1:4">
      <c r="A9" s="4" t="s">
        <v>684</v>
      </c>
      <c r="B9" s="4" t="s">
        <v>685</v>
      </c>
    </row>
    <row r="10" spans="1:4">
      <c r="A10" s="4" t="s">
        <v>686</v>
      </c>
      <c r="B10" s="7" t="n">
        <v>0</v>
      </c>
      <c r="C10" s="7" t="n">
        <v>61000</v>
      </c>
    </row>
    <row r="11" spans="1:4">
      <c r="A11" s="4" t="s">
        <v>687</v>
      </c>
      <c r="B11" s="6" t="n">
        <v>0</v>
      </c>
      <c r="C11" s="6" t="n">
        <v>0</v>
      </c>
    </row>
    <row r="12" spans="1:4">
      <c r="A12" s="4" t="s">
        <v>688</v>
      </c>
      <c r="B12" s="6" t="n">
        <v>0</v>
      </c>
      <c r="C12" s="7" t="n">
        <v>0</v>
      </c>
    </row>
    <row r="13" spans="1:4">
      <c r="A13" s="4" t="s">
        <v>689</v>
      </c>
    </row>
    <row r="14" spans="1:4">
      <c r="A14" s="3" t="s">
        <v>677</v>
      </c>
    </row>
    <row r="15" spans="1:4">
      <c r="A15" s="4" t="s">
        <v>690</v>
      </c>
      <c r="B15" s="7" t="n">
        <v>217200000</v>
      </c>
    </row>
    <row r="16" spans="1:4">
      <c r="A16" s="4" t="s">
        <v>691</v>
      </c>
      <c r="B16" s="4" t="s">
        <v>692</v>
      </c>
    </row>
    <row r="17" spans="1:4">
      <c r="A17" s="4" t="s">
        <v>693</v>
      </c>
      <c r="B17" s="7" t="n">
        <v>4400000</v>
      </c>
    </row>
    <row r="18" spans="1:4">
      <c r="A18" s="4" t="s">
        <v>694</v>
      </c>
      <c r="B18" s="4" t="s">
        <v>695</v>
      </c>
    </row>
    <row r="19" spans="1:4">
      <c r="A19" s="4" t="s">
        <v>696</v>
      </c>
    </row>
    <row r="20" spans="1:4">
      <c r="A20" s="3" t="s">
        <v>677</v>
      </c>
    </row>
    <row r="21" spans="1:4">
      <c r="A21" s="4" t="s">
        <v>690</v>
      </c>
      <c r="B21" s="7" t="n">
        <v>38500000</v>
      </c>
    </row>
    <row r="22" spans="1:4">
      <c r="A22" s="4" t="s">
        <v>691</v>
      </c>
      <c r="B22" s="4" t="s">
        <v>697</v>
      </c>
    </row>
    <row r="23" spans="1:4">
      <c r="A23" s="4" t="s">
        <v>693</v>
      </c>
      <c r="B23" s="7" t="n">
        <v>5800000</v>
      </c>
    </row>
    <row r="24" spans="1:4">
      <c r="A24" s="4" t="s">
        <v>698</v>
      </c>
    </row>
    <row r="25" spans="1:4">
      <c r="A25" s="3" t="s">
        <v>677</v>
      </c>
    </row>
    <row r="26" spans="1:4">
      <c r="A26" s="4" t="s">
        <v>690</v>
      </c>
      <c r="B26" s="7" t="n">
        <v>2300000</v>
      </c>
    </row>
    <row r="27" spans="1:4">
      <c r="A27" s="4" t="s">
        <v>691</v>
      </c>
      <c r="B27" s="4" t="s">
        <v>699</v>
      </c>
    </row>
    <row r="28" spans="1:4">
      <c r="A28" s="4" t="s">
        <v>700</v>
      </c>
    </row>
    <row r="29" spans="1:4">
      <c r="A29" s="3" t="s">
        <v>677</v>
      </c>
    </row>
    <row r="30" spans="1:4">
      <c r="A30" s="4" t="s">
        <v>690</v>
      </c>
      <c r="B30" s="7" t="n">
        <v>29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83</v>
      </c>
    </row>
    <row r="3" spans="1:4">
      <c r="A3" s="3" t="s">
        <v>225</v>
      </c>
    </row>
    <row r="4" spans="1:4">
      <c r="A4" s="4" t="s">
        <v>702</v>
      </c>
      <c r="B4" s="7" t="n">
        <v>-17718</v>
      </c>
      <c r="C4" s="7" t="n">
        <v>-13447</v>
      </c>
      <c r="D4" s="7" t="n">
        <v>-14732</v>
      </c>
    </row>
    <row r="5" spans="1:4">
      <c r="A5" s="4" t="s">
        <v>703</v>
      </c>
      <c r="B5" s="6" t="n">
        <v>-280</v>
      </c>
      <c r="C5" s="6" t="n">
        <v>-1054</v>
      </c>
      <c r="D5" s="6" t="n">
        <v>-922</v>
      </c>
    </row>
    <row r="6" spans="1:4">
      <c r="A6" s="4" t="s">
        <v>704</v>
      </c>
      <c r="B6" s="6" t="n">
        <v>222</v>
      </c>
      <c r="C6" s="6" t="n">
        <v>0</v>
      </c>
      <c r="D6" s="6" t="n">
        <v>0</v>
      </c>
    </row>
    <row r="7" spans="1:4">
      <c r="A7" s="4" t="s">
        <v>705</v>
      </c>
      <c r="B7" s="6" t="n">
        <v>15389</v>
      </c>
      <c r="C7" s="6" t="n">
        <v>11316</v>
      </c>
      <c r="D7" s="6" t="n">
        <v>15577</v>
      </c>
    </row>
    <row r="8" spans="1:4">
      <c r="A8" s="4" t="s">
        <v>706</v>
      </c>
      <c r="B8" s="6" t="n">
        <v>0</v>
      </c>
      <c r="C8" s="6" t="n">
        <v>1203</v>
      </c>
      <c r="D8" s="6" t="n">
        <v>0</v>
      </c>
    </row>
    <row r="9" spans="1:4">
      <c r="A9" s="4" t="s">
        <v>707</v>
      </c>
      <c r="B9" s="6" t="n">
        <v>0</v>
      </c>
      <c r="C9" s="6" t="n">
        <v>163</v>
      </c>
      <c r="D9" s="6" t="n">
        <v>0</v>
      </c>
    </row>
    <row r="10" spans="1:4">
      <c r="A10" s="4" t="s">
        <v>708</v>
      </c>
      <c r="B10" s="6" t="n">
        <v>-796</v>
      </c>
      <c r="C10" s="6" t="n">
        <v>3</v>
      </c>
      <c r="D10" s="6" t="n">
        <v>-1084</v>
      </c>
    </row>
    <row r="11" spans="1:4">
      <c r="A11" s="4" t="s">
        <v>133</v>
      </c>
      <c r="B11" s="6" t="n">
        <v>752</v>
      </c>
      <c r="C11" s="6" t="n">
        <v>2402</v>
      </c>
      <c r="D11" s="6" t="n">
        <v>2433</v>
      </c>
    </row>
    <row r="12" spans="1:4">
      <c r="A12" s="4" t="s">
        <v>709</v>
      </c>
      <c r="B12" s="6" t="n">
        <v>0</v>
      </c>
      <c r="C12" s="6" t="n">
        <v>-62</v>
      </c>
      <c r="D12" s="6" t="n">
        <v>-307</v>
      </c>
    </row>
    <row r="13" spans="1:4">
      <c r="A13" s="4" t="s">
        <v>710</v>
      </c>
      <c r="B13" s="6" t="n">
        <v>2561</v>
      </c>
      <c r="C13" s="6" t="n">
        <v>-347</v>
      </c>
      <c r="D13" s="6" t="n">
        <v>-767</v>
      </c>
    </row>
    <row r="14" spans="1:4">
      <c r="A14" s="4" t="s">
        <v>164</v>
      </c>
      <c r="B14" s="6" t="n">
        <v>51</v>
      </c>
      <c r="C14" s="6" t="n">
        <v>-53</v>
      </c>
      <c r="D14" s="6" t="n">
        <v>-115</v>
      </c>
    </row>
    <row r="15" spans="1:4">
      <c r="A15" s="4" t="s">
        <v>660</v>
      </c>
      <c r="B15" s="7" t="n">
        <v>181</v>
      </c>
      <c r="C15" s="7" t="n">
        <v>124</v>
      </c>
      <c r="D15" s="7" t="n">
        <v>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83</v>
      </c>
    </row>
    <row r="3" spans="1:4">
      <c r="A3" s="3" t="s">
        <v>154</v>
      </c>
    </row>
    <row r="4" spans="1:4">
      <c r="A4" s="4" t="s">
        <v>104</v>
      </c>
      <c r="B4" s="7" t="n">
        <v>-52294</v>
      </c>
      <c r="C4" s="7" t="n">
        <v>-39229</v>
      </c>
      <c r="D4" s="7" t="n">
        <v>-43413</v>
      </c>
    </row>
    <row r="5" spans="1:4">
      <c r="A5" s="3" t="s">
        <v>155</v>
      </c>
    </row>
    <row r="6" spans="1:4">
      <c r="A6" s="4" t="s">
        <v>156</v>
      </c>
      <c r="B6" s="6" t="n">
        <v>8323</v>
      </c>
      <c r="C6" s="6" t="n">
        <v>7408</v>
      </c>
      <c r="D6" s="6" t="n">
        <v>8949</v>
      </c>
    </row>
    <row r="7" spans="1:4">
      <c r="A7" s="4" t="s">
        <v>157</v>
      </c>
      <c r="B7" s="6" t="n">
        <v>4097</v>
      </c>
      <c r="C7" s="6" t="n">
        <v>0</v>
      </c>
      <c r="D7" s="6" t="n">
        <v>0</v>
      </c>
    </row>
    <row r="8" spans="1:4">
      <c r="A8" s="4" t="s">
        <v>158</v>
      </c>
      <c r="B8" s="6" t="n">
        <v>422</v>
      </c>
      <c r="C8" s="6" t="n">
        <v>86</v>
      </c>
      <c r="D8" s="6" t="n">
        <v>1936</v>
      </c>
    </row>
    <row r="9" spans="1:4">
      <c r="A9" s="4" t="s">
        <v>159</v>
      </c>
      <c r="B9" s="6" t="n">
        <v>1043</v>
      </c>
      <c r="C9" s="6" t="n">
        <v>3382</v>
      </c>
      <c r="D9" s="6" t="n">
        <v>4344</v>
      </c>
    </row>
    <row r="10" spans="1:4">
      <c r="A10" s="4" t="s">
        <v>160</v>
      </c>
      <c r="B10" s="6" t="n">
        <v>6350</v>
      </c>
      <c r="C10" s="6" t="n">
        <v>3588</v>
      </c>
      <c r="D10" s="6" t="n">
        <v>3443</v>
      </c>
    </row>
    <row r="11" spans="1:4">
      <c r="A11" s="4" t="s">
        <v>161</v>
      </c>
      <c r="B11" s="6" t="n">
        <v>4692</v>
      </c>
      <c r="C11" s="6" t="n">
        <v>0</v>
      </c>
      <c r="D11" s="6" t="n">
        <v>0</v>
      </c>
    </row>
    <row r="12" spans="1:4">
      <c r="A12" s="4" t="s">
        <v>98</v>
      </c>
      <c r="B12" s="6" t="n">
        <v>0</v>
      </c>
      <c r="C12" s="6" t="n">
        <v>3280</v>
      </c>
      <c r="D12" s="6" t="n">
        <v>0</v>
      </c>
    </row>
    <row r="13" spans="1:4">
      <c r="A13" s="4" t="s">
        <v>99</v>
      </c>
      <c r="B13" s="6" t="n">
        <v>8286</v>
      </c>
      <c r="C13" s="6" t="n">
        <v>0</v>
      </c>
      <c r="D13" s="6" t="n">
        <v>0</v>
      </c>
    </row>
    <row r="14" spans="1:4">
      <c r="A14" s="4" t="s">
        <v>93</v>
      </c>
      <c r="B14" s="6" t="n">
        <v>0</v>
      </c>
      <c r="C14" s="6" t="n">
        <v>0</v>
      </c>
      <c r="D14" s="6" t="n">
        <v>14326</v>
      </c>
    </row>
    <row r="15" spans="1:4">
      <c r="A15" s="4" t="s">
        <v>162</v>
      </c>
      <c r="B15" s="6" t="n">
        <v>106</v>
      </c>
      <c r="C15" s="6" t="n">
        <v>87</v>
      </c>
      <c r="D15" s="6" t="n">
        <v>220</v>
      </c>
    </row>
    <row r="16" spans="1:4">
      <c r="A16" s="4" t="s">
        <v>163</v>
      </c>
      <c r="B16" s="6" t="n">
        <v>-1298</v>
      </c>
      <c r="C16" s="6" t="n">
        <v>0</v>
      </c>
      <c r="D16" s="6" t="n">
        <v>0</v>
      </c>
    </row>
    <row r="17" spans="1:4">
      <c r="A17" s="4" t="s">
        <v>164</v>
      </c>
      <c r="B17" s="6" t="n">
        <v>175</v>
      </c>
      <c r="C17" s="6" t="n">
        <v>0</v>
      </c>
      <c r="D17" s="6" t="n">
        <v>418</v>
      </c>
    </row>
    <row r="18" spans="1:4">
      <c r="A18" s="3" t="s">
        <v>165</v>
      </c>
    </row>
    <row r="19" spans="1:4">
      <c r="A19" s="4" t="s">
        <v>166</v>
      </c>
      <c r="B19" s="6" t="n">
        <v>4760</v>
      </c>
      <c r="C19" s="6" t="n">
        <v>15688</v>
      </c>
      <c r="D19" s="6" t="n">
        <v>730</v>
      </c>
    </row>
    <row r="20" spans="1:4">
      <c r="A20" s="4" t="s">
        <v>37</v>
      </c>
      <c r="B20" s="6" t="n">
        <v>-3960</v>
      </c>
      <c r="C20" s="6" t="n">
        <v>-13392</v>
      </c>
      <c r="D20" s="6" t="n">
        <v>6879</v>
      </c>
    </row>
    <row r="21" spans="1:4">
      <c r="A21" s="4" t="s">
        <v>167</v>
      </c>
      <c r="B21" s="6" t="n">
        <v>2683</v>
      </c>
      <c r="C21" s="6" t="n">
        <v>-2403</v>
      </c>
      <c r="D21" s="6" t="n">
        <v>-489</v>
      </c>
    </row>
    <row r="22" spans="1:4">
      <c r="A22" s="4" t="s">
        <v>47</v>
      </c>
      <c r="B22" s="6" t="n">
        <v>-11187</v>
      </c>
      <c r="C22" s="6" t="n">
        <v>10036</v>
      </c>
      <c r="D22" s="6" t="n">
        <v>-19237</v>
      </c>
    </row>
    <row r="23" spans="1:4">
      <c r="A23" s="4" t="s">
        <v>168</v>
      </c>
      <c r="B23" s="6" t="n">
        <v>866</v>
      </c>
      <c r="C23" s="6" t="n">
        <v>-4798</v>
      </c>
      <c r="D23" s="6" t="n">
        <v>-4733</v>
      </c>
    </row>
    <row r="24" spans="1:4">
      <c r="A24" s="4" t="s">
        <v>169</v>
      </c>
      <c r="B24" s="6" t="n">
        <v>-26936</v>
      </c>
      <c r="C24" s="6" t="n">
        <v>-16267</v>
      </c>
      <c r="D24" s="6" t="n">
        <v>-26627</v>
      </c>
    </row>
    <row r="25" spans="1:4">
      <c r="A25" s="3" t="s">
        <v>170</v>
      </c>
    </row>
    <row r="26" spans="1:4">
      <c r="A26" s="4" t="s">
        <v>171</v>
      </c>
      <c r="B26" s="6" t="n">
        <v>-8275</v>
      </c>
      <c r="C26" s="6" t="n">
        <v>0</v>
      </c>
      <c r="D26" s="6" t="n">
        <v>0</v>
      </c>
    </row>
    <row r="27" spans="1:4">
      <c r="A27" s="4" t="s">
        <v>172</v>
      </c>
      <c r="B27" s="6" t="n">
        <v>-85991</v>
      </c>
      <c r="C27" s="6" t="n">
        <v>0</v>
      </c>
      <c r="D27" s="6" t="n">
        <v>0</v>
      </c>
    </row>
    <row r="28" spans="1:4">
      <c r="A28" s="4" t="s">
        <v>173</v>
      </c>
      <c r="B28" s="6" t="n">
        <v>-1975</v>
      </c>
      <c r="C28" s="6" t="n">
        <v>-1753</v>
      </c>
      <c r="D28" s="6" t="n">
        <v>-5011</v>
      </c>
    </row>
    <row r="29" spans="1:4">
      <c r="A29" s="4" t="s">
        <v>174</v>
      </c>
      <c r="B29" s="6" t="n">
        <v>46</v>
      </c>
      <c r="C29" s="6" t="n">
        <v>0</v>
      </c>
      <c r="D29" s="6" t="n">
        <v>0</v>
      </c>
    </row>
    <row r="30" spans="1:4">
      <c r="A30" s="4" t="s">
        <v>175</v>
      </c>
      <c r="B30" s="6" t="n">
        <v>-1157</v>
      </c>
      <c r="C30" s="6" t="n">
        <v>-431</v>
      </c>
      <c r="D30" s="6" t="n">
        <v>0</v>
      </c>
    </row>
    <row r="31" spans="1:4">
      <c r="A31" s="4" t="s">
        <v>176</v>
      </c>
      <c r="B31" s="6" t="n">
        <v>265</v>
      </c>
      <c r="C31" s="6" t="n">
        <v>0</v>
      </c>
      <c r="D31" s="6" t="n">
        <v>0</v>
      </c>
    </row>
    <row r="32" spans="1:4">
      <c r="A32" s="4" t="s">
        <v>177</v>
      </c>
      <c r="B32" s="6" t="n">
        <v>0</v>
      </c>
      <c r="C32" s="6" t="n">
        <v>-1359</v>
      </c>
      <c r="D32" s="6" t="n">
        <v>-24262</v>
      </c>
    </row>
    <row r="33" spans="1:4">
      <c r="A33" s="4" t="s">
        <v>178</v>
      </c>
      <c r="B33" s="6" t="n">
        <v>0</v>
      </c>
      <c r="C33" s="6" t="n">
        <v>23975</v>
      </c>
      <c r="D33" s="6" t="n">
        <v>40897</v>
      </c>
    </row>
    <row r="34" spans="1:4">
      <c r="A34" s="4" t="s">
        <v>179</v>
      </c>
      <c r="B34" s="6" t="n">
        <v>-97087</v>
      </c>
      <c r="C34" s="6" t="n">
        <v>20432</v>
      </c>
      <c r="D34" s="6" t="n">
        <v>11624</v>
      </c>
    </row>
    <row r="35" spans="1:4">
      <c r="A35" s="3" t="s">
        <v>180</v>
      </c>
    </row>
    <row r="36" spans="1:4">
      <c r="A36" s="4" t="s">
        <v>181</v>
      </c>
      <c r="B36" s="6" t="n">
        <v>120000</v>
      </c>
      <c r="C36" s="6" t="n">
        <v>0</v>
      </c>
      <c r="D36" s="6" t="n">
        <v>0</v>
      </c>
    </row>
    <row r="37" spans="1:4">
      <c r="A37" s="4" t="s">
        <v>182</v>
      </c>
      <c r="B37" s="6" t="n">
        <v>-3927</v>
      </c>
      <c r="C37" s="6" t="n">
        <v>0</v>
      </c>
      <c r="D37" s="6" t="n">
        <v>0</v>
      </c>
    </row>
    <row r="38" spans="1:4">
      <c r="A38" s="4" t="s">
        <v>183</v>
      </c>
      <c r="B38" s="6" t="n">
        <v>8644</v>
      </c>
      <c r="C38" s="6" t="n">
        <v>0</v>
      </c>
      <c r="D38" s="6" t="n">
        <v>0</v>
      </c>
    </row>
    <row r="39" spans="1:4">
      <c r="A39" s="4" t="s">
        <v>184</v>
      </c>
      <c r="B39" s="6" t="n">
        <v>1581</v>
      </c>
      <c r="C39" s="6" t="n">
        <v>0</v>
      </c>
      <c r="D39" s="6" t="n">
        <v>0</v>
      </c>
    </row>
    <row r="40" spans="1:4">
      <c r="A40" s="4" t="s">
        <v>185</v>
      </c>
      <c r="B40" s="6" t="n">
        <v>-5158</v>
      </c>
      <c r="C40" s="6" t="n">
        <v>5158</v>
      </c>
      <c r="D40" s="6" t="n">
        <v>0</v>
      </c>
    </row>
    <row r="41" spans="1:4">
      <c r="A41" s="4" t="s">
        <v>186</v>
      </c>
      <c r="B41" s="6" t="n">
        <v>-2633</v>
      </c>
      <c r="C41" s="6" t="n">
        <v>0</v>
      </c>
      <c r="D41" s="6" t="n">
        <v>0</v>
      </c>
    </row>
    <row r="42" spans="1:4">
      <c r="A42" s="4" t="s">
        <v>187</v>
      </c>
      <c r="B42" s="6" t="n">
        <v>-288</v>
      </c>
      <c r="C42" s="6" t="n">
        <v>0</v>
      </c>
      <c r="D42" s="6" t="n">
        <v>0</v>
      </c>
    </row>
    <row r="43" spans="1:4">
      <c r="A43" s="4" t="s">
        <v>188</v>
      </c>
      <c r="B43" s="6" t="n">
        <v>-59</v>
      </c>
      <c r="C43" s="6" t="n">
        <v>0</v>
      </c>
      <c r="D43" s="6" t="n">
        <v>0</v>
      </c>
    </row>
    <row r="44" spans="1:4">
      <c r="A44" s="4" t="s">
        <v>189</v>
      </c>
      <c r="B44" s="6" t="n">
        <v>0</v>
      </c>
      <c r="C44" s="6" t="n">
        <v>14163</v>
      </c>
      <c r="D44" s="6" t="n">
        <v>0</v>
      </c>
    </row>
    <row r="45" spans="1:4">
      <c r="A45" s="4" t="s">
        <v>190</v>
      </c>
      <c r="B45" s="6" t="n">
        <v>0</v>
      </c>
      <c r="C45" s="6" t="n">
        <v>0</v>
      </c>
      <c r="D45" s="6" t="n">
        <v>20300</v>
      </c>
    </row>
    <row r="46" spans="1:4">
      <c r="A46" s="4" t="s">
        <v>191</v>
      </c>
      <c r="B46" s="6" t="n">
        <v>0</v>
      </c>
      <c r="C46" s="6" t="n">
        <v>-2566</v>
      </c>
      <c r="D46" s="6" t="n">
        <v>-17734</v>
      </c>
    </row>
    <row r="47" spans="1:4">
      <c r="A47" s="4" t="s">
        <v>192</v>
      </c>
      <c r="B47" s="6" t="n">
        <v>0</v>
      </c>
      <c r="C47" s="6" t="n">
        <v>-5026</v>
      </c>
      <c r="D47" s="6" t="n">
        <v>0</v>
      </c>
    </row>
    <row r="48" spans="1:4">
      <c r="A48" s="4" t="s">
        <v>193</v>
      </c>
      <c r="B48" s="6" t="n">
        <v>1007</v>
      </c>
      <c r="C48" s="6" t="n">
        <v>-821</v>
      </c>
      <c r="D48" s="6" t="n">
        <v>-552</v>
      </c>
    </row>
    <row r="49" spans="1:4">
      <c r="A49" s="4" t="s">
        <v>194</v>
      </c>
      <c r="B49" s="6" t="n">
        <v>119167</v>
      </c>
      <c r="C49" s="6" t="n">
        <v>10908</v>
      </c>
      <c r="D49" s="6" t="n">
        <v>2014</v>
      </c>
    </row>
    <row r="50" spans="1:4">
      <c r="A50" s="4" t="s">
        <v>195</v>
      </c>
      <c r="B50" s="6" t="n">
        <v>-427</v>
      </c>
      <c r="C50" s="6" t="n">
        <v>-131</v>
      </c>
      <c r="D50" s="6" t="n">
        <v>-144</v>
      </c>
    </row>
    <row r="51" spans="1:4">
      <c r="A51" s="4" t="s">
        <v>196</v>
      </c>
      <c r="B51" s="6" t="n">
        <v>-5283</v>
      </c>
      <c r="C51" s="6" t="n">
        <v>14942</v>
      </c>
      <c r="D51" s="6" t="n">
        <v>-13133</v>
      </c>
    </row>
    <row r="52" spans="1:4">
      <c r="A52" s="4" t="s">
        <v>197</v>
      </c>
      <c r="B52" s="6" t="n">
        <v>17853</v>
      </c>
      <c r="C52" s="6" t="n">
        <v>2911</v>
      </c>
      <c r="D52" s="6" t="n">
        <v>16044</v>
      </c>
    </row>
    <row r="53" spans="1:4">
      <c r="A53" s="4" t="s">
        <v>198</v>
      </c>
      <c r="B53" s="6" t="n">
        <v>12570</v>
      </c>
      <c r="C53" s="6" t="n">
        <v>17853</v>
      </c>
      <c r="D53" s="6" t="n">
        <v>2911</v>
      </c>
    </row>
    <row r="54" spans="1:4">
      <c r="A54" s="3" t="s">
        <v>199</v>
      </c>
    </row>
    <row r="55" spans="1:4">
      <c r="A55" s="4" t="s">
        <v>200</v>
      </c>
      <c r="B55" s="6" t="n">
        <v>3640</v>
      </c>
      <c r="C55" s="6" t="n">
        <v>119</v>
      </c>
      <c r="D55" s="6" t="n">
        <v>65</v>
      </c>
    </row>
    <row r="56" spans="1:4">
      <c r="A56" s="4" t="s">
        <v>201</v>
      </c>
      <c r="B56" s="6" t="n">
        <v>139</v>
      </c>
      <c r="C56" s="6" t="n">
        <v>108</v>
      </c>
      <c r="D56" s="6" t="n">
        <v>121</v>
      </c>
    </row>
    <row r="57" spans="1:4">
      <c r="A57" s="3" t="s">
        <v>202</v>
      </c>
    </row>
    <row r="58" spans="1:4">
      <c r="A58" s="4" t="s">
        <v>203</v>
      </c>
      <c r="B58" s="6" t="n">
        <v>0</v>
      </c>
      <c r="C58" s="6" t="n">
        <v>5000</v>
      </c>
      <c r="D58" s="6" t="n">
        <v>0</v>
      </c>
    </row>
    <row r="59" spans="1:4">
      <c r="A59" s="4" t="s">
        <v>204</v>
      </c>
      <c r="B59" s="6" t="n">
        <v>0</v>
      </c>
      <c r="C59" s="6" t="n">
        <v>4939</v>
      </c>
      <c r="D59" s="6" t="n">
        <v>0</v>
      </c>
    </row>
    <row r="60" spans="1:4">
      <c r="A60" s="4" t="s">
        <v>205</v>
      </c>
      <c r="B60" s="7" t="n">
        <v>0</v>
      </c>
      <c r="C60" s="7" t="n">
        <v>940</v>
      </c>
      <c r="D6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3</v>
      </c>
    </row>
    <row r="3" spans="1:4">
      <c r="A3" s="3" t="s">
        <v>712</v>
      </c>
    </row>
    <row r="4" spans="1:4">
      <c r="A4" s="4" t="s">
        <v>713</v>
      </c>
      <c r="B4" s="7" t="n">
        <v>35643</v>
      </c>
      <c r="C4" s="7" t="n">
        <v>35500</v>
      </c>
      <c r="D4" s="7" t="n">
        <v>33220</v>
      </c>
    </row>
    <row r="5" spans="1:4">
      <c r="A5" s="4" t="s">
        <v>714</v>
      </c>
      <c r="B5" s="6" t="n">
        <v>160</v>
      </c>
      <c r="C5" s="6" t="n">
        <v>204</v>
      </c>
      <c r="D5" s="6" t="n">
        <v>2653</v>
      </c>
    </row>
    <row r="6" spans="1:4">
      <c r="A6" s="4" t="s">
        <v>686</v>
      </c>
      <c r="C6" s="6" t="n">
        <v>-61</v>
      </c>
      <c r="D6" s="6" t="n">
        <v>-373</v>
      </c>
    </row>
    <row r="7" spans="1:4">
      <c r="A7" s="4" t="s">
        <v>715</v>
      </c>
      <c r="B7" s="7" t="n">
        <v>35803</v>
      </c>
      <c r="C7" s="7" t="n">
        <v>35643</v>
      </c>
      <c r="D7" s="7" t="n">
        <v>35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s="1" t="s">
        <v>716</v>
      </c>
      <c r="B1" s="2" t="s">
        <v>390</v>
      </c>
      <c r="C1" s="2" t="s">
        <v>1</v>
      </c>
    </row>
    <row r="2" spans="1:4">
      <c r="B2" s="2" t="s">
        <v>717</v>
      </c>
      <c r="C2" s="2" t="s">
        <v>2</v>
      </c>
      <c r="D2" s="2" t="s">
        <v>32</v>
      </c>
    </row>
    <row r="3" spans="1:4">
      <c r="A3" s="3" t="s">
        <v>228</v>
      </c>
    </row>
    <row r="4" spans="1:4">
      <c r="A4" s="4" t="s">
        <v>718</v>
      </c>
      <c r="B4" s="6" t="n">
        <v>2400000</v>
      </c>
      <c r="C4" s="6" t="n">
        <v>0</v>
      </c>
    </row>
    <row r="5" spans="1:4">
      <c r="A5" s="4" t="s">
        <v>75</v>
      </c>
      <c r="C5" s="6" t="n">
        <v>2000000</v>
      </c>
      <c r="D5" s="6" t="n">
        <v>2000000</v>
      </c>
    </row>
    <row r="6" spans="1:4">
      <c r="A6" s="4" t="s">
        <v>74</v>
      </c>
      <c r="C6" s="8" t="n">
        <v>0.001</v>
      </c>
      <c r="D6" s="8" t="n">
        <v>0.001</v>
      </c>
    </row>
    <row r="7" spans="1:4">
      <c r="A7" s="4" t="s">
        <v>76</v>
      </c>
      <c r="C7" s="6" t="n">
        <v>0</v>
      </c>
      <c r="D7" s="6" t="n">
        <v>0</v>
      </c>
    </row>
    <row r="8" spans="1:4">
      <c r="A8" s="4" t="s">
        <v>719</v>
      </c>
      <c r="C8" s="6" t="n">
        <v>0</v>
      </c>
      <c r="D8"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44842</v>
      </c>
      <c r="C3" s="6" t="n">
        <v>14660</v>
      </c>
    </row>
    <row r="4" spans="1:3">
      <c r="A4" s="4" t="s">
        <v>723</v>
      </c>
    </row>
    <row r="5" spans="1:3">
      <c r="A5" s="3" t="s">
        <v>721</v>
      </c>
    </row>
    <row r="6" spans="1:3">
      <c r="A6" s="4" t="s">
        <v>722</v>
      </c>
      <c r="B6" s="6" t="n">
        <v>6085</v>
      </c>
      <c r="C6" s="6" t="n">
        <v>3065</v>
      </c>
    </row>
    <row r="7" spans="1:3">
      <c r="A7" s="4" t="s">
        <v>724</v>
      </c>
    </row>
    <row r="8" spans="1:3">
      <c r="A8" s="3" t="s">
        <v>721</v>
      </c>
    </row>
    <row r="9" spans="1:3">
      <c r="A9" s="4" t="s">
        <v>722</v>
      </c>
      <c r="B9" s="6" t="n">
        <v>960</v>
      </c>
      <c r="C9" s="6" t="n">
        <v>1629</v>
      </c>
    </row>
    <row r="10" spans="1:3">
      <c r="A10" s="4" t="s">
        <v>671</v>
      </c>
    </row>
    <row r="11" spans="1:3">
      <c r="A11" s="3" t="s">
        <v>721</v>
      </c>
    </row>
    <row r="12" spans="1:3">
      <c r="A12" s="4" t="s">
        <v>722</v>
      </c>
      <c r="B12" s="6" t="n">
        <v>30000</v>
      </c>
      <c r="C12" s="6" t="n">
        <v>0</v>
      </c>
    </row>
    <row r="13" spans="1:3">
      <c r="A13" s="4" t="s">
        <v>725</v>
      </c>
    </row>
    <row r="14" spans="1:3">
      <c r="A14" s="3" t="s">
        <v>721</v>
      </c>
    </row>
    <row r="15" spans="1:3">
      <c r="A15" s="4" t="s">
        <v>726</v>
      </c>
      <c r="B15" s="6" t="n">
        <v>879</v>
      </c>
      <c r="C15" s="6" t="n">
        <v>1385</v>
      </c>
    </row>
    <row r="16" spans="1:3">
      <c r="A16" s="4" t="s">
        <v>727</v>
      </c>
    </row>
    <row r="17" spans="1:3">
      <c r="A17" s="3" t="s">
        <v>721</v>
      </c>
    </row>
    <row r="18" spans="1:3">
      <c r="A18" s="4" t="s">
        <v>722</v>
      </c>
      <c r="B18" s="6" t="n">
        <v>1887</v>
      </c>
      <c r="C18" s="6" t="n">
        <v>4118</v>
      </c>
    </row>
    <row r="19" spans="1:3">
      <c r="A19" s="4" t="s">
        <v>728</v>
      </c>
    </row>
    <row r="20" spans="1:3">
      <c r="A20" s="3" t="s">
        <v>721</v>
      </c>
    </row>
    <row r="21" spans="1:3">
      <c r="A21" s="4" t="s">
        <v>726</v>
      </c>
      <c r="B21" s="6" t="n">
        <v>1075</v>
      </c>
      <c r="C21" s="6" t="n">
        <v>0</v>
      </c>
    </row>
    <row r="22" spans="1:3">
      <c r="A22" s="4" t="s">
        <v>729</v>
      </c>
    </row>
    <row r="23" spans="1:3">
      <c r="A23" s="3" t="s">
        <v>721</v>
      </c>
    </row>
    <row r="24" spans="1:3">
      <c r="A24" s="4" t="s">
        <v>726</v>
      </c>
      <c r="B24" s="6" t="n">
        <v>3956</v>
      </c>
      <c r="C24" s="6" t="n">
        <v>446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r="A1" s="1" t="s">
        <v>730</v>
      </c>
      <c r="B1" s="2" t="s">
        <v>467</v>
      </c>
      <c r="C1" s="2" t="s">
        <v>2</v>
      </c>
      <c r="D1" s="2" t="s">
        <v>32</v>
      </c>
      <c r="E1" s="2" t="s">
        <v>83</v>
      </c>
    </row>
    <row r="2" spans="1:5">
      <c r="A2" s="3" t="s">
        <v>721</v>
      </c>
    </row>
    <row r="3" spans="1:5">
      <c r="A3" s="4" t="s">
        <v>731</v>
      </c>
      <c r="C3" s="6" t="n">
        <v>6657000</v>
      </c>
      <c r="D3" s="6" t="n">
        <v>1658000</v>
      </c>
    </row>
    <row r="4" spans="1:5">
      <c r="A4" s="4" t="s">
        <v>731</v>
      </c>
      <c r="C4" s="9" t="n">
        <v>3.02</v>
      </c>
      <c r="D4" s="9" t="n">
        <v>2.92</v>
      </c>
    </row>
    <row r="5" spans="1:5">
      <c r="A5" s="4" t="s">
        <v>160</v>
      </c>
      <c r="C5" s="7" t="n">
        <v>6350</v>
      </c>
      <c r="D5" s="7" t="n">
        <v>3588</v>
      </c>
      <c r="E5" s="7" t="n">
        <v>3443</v>
      </c>
    </row>
    <row r="6" spans="1:5">
      <c r="A6" s="4" t="s">
        <v>732</v>
      </c>
      <c r="C6" s="6" t="n">
        <v>506100</v>
      </c>
      <c r="D6" s="6" t="n">
        <v>114791</v>
      </c>
    </row>
    <row r="7" spans="1:5">
      <c r="A7" s="4" t="s">
        <v>723</v>
      </c>
    </row>
    <row r="8" spans="1:5">
      <c r="A8" s="3" t="s">
        <v>721</v>
      </c>
    </row>
    <row r="9" spans="1:5">
      <c r="A9" s="4" t="s">
        <v>733</v>
      </c>
      <c r="C9" s="4" t="s">
        <v>413</v>
      </c>
    </row>
    <row r="10" spans="1:5">
      <c r="A10" s="4" t="s">
        <v>734</v>
      </c>
      <c r="C10" s="9" t="n">
        <v>1.63</v>
      </c>
      <c r="D10" s="9" t="n">
        <v>1.48</v>
      </c>
      <c r="E10" s="9" t="n">
        <v>1.2</v>
      </c>
    </row>
    <row r="11" spans="1:5">
      <c r="A11" s="4" t="s">
        <v>735</v>
      </c>
      <c r="C11" s="7" t="n">
        <v>900</v>
      </c>
      <c r="D11" s="7" t="n">
        <v>100</v>
      </c>
      <c r="E11" s="7" t="n">
        <v>44</v>
      </c>
    </row>
    <row r="12" spans="1:5">
      <c r="A12" s="4" t="s">
        <v>736</v>
      </c>
      <c r="C12" s="7" t="n">
        <v>6600</v>
      </c>
    </row>
    <row r="13" spans="1:5">
      <c r="A13" s="4" t="s">
        <v>737</v>
      </c>
      <c r="C13" s="4" t="s">
        <v>738</v>
      </c>
    </row>
    <row r="14" spans="1:5">
      <c r="A14" s="4" t="s">
        <v>160</v>
      </c>
      <c r="C14" s="7" t="n">
        <v>3200</v>
      </c>
      <c r="D14" s="6" t="n">
        <v>800</v>
      </c>
      <c r="E14" s="6" t="n">
        <v>800</v>
      </c>
    </row>
    <row r="15" spans="1:5">
      <c r="A15" s="4" t="s">
        <v>739</v>
      </c>
    </row>
    <row r="16" spans="1:5">
      <c r="A16" s="3" t="s">
        <v>721</v>
      </c>
    </row>
    <row r="17" spans="1:5">
      <c r="A17" s="4" t="s">
        <v>740</v>
      </c>
      <c r="C17" s="4" t="s">
        <v>425</v>
      </c>
    </row>
    <row r="18" spans="1:5">
      <c r="A18" s="4" t="s">
        <v>741</v>
      </c>
    </row>
    <row r="19" spans="1:5">
      <c r="A19" s="3" t="s">
        <v>721</v>
      </c>
    </row>
    <row r="20" spans="1:5">
      <c r="A20" s="4" t="s">
        <v>740</v>
      </c>
      <c r="C20" s="4" t="s">
        <v>435</v>
      </c>
    </row>
    <row r="21" spans="1:5">
      <c r="A21" s="4" t="s">
        <v>724</v>
      </c>
    </row>
    <row r="22" spans="1:5">
      <c r="A22" s="3" t="s">
        <v>721</v>
      </c>
    </row>
    <row r="23" spans="1:5">
      <c r="A23" s="4" t="s">
        <v>737</v>
      </c>
      <c r="C23" s="4" t="s">
        <v>742</v>
      </c>
    </row>
    <row r="24" spans="1:5">
      <c r="A24" s="4" t="s">
        <v>160</v>
      </c>
      <c r="C24" s="7" t="n">
        <v>2800</v>
      </c>
      <c r="D24" s="7" t="n">
        <v>2900</v>
      </c>
      <c r="E24" s="7" t="n">
        <v>2600</v>
      </c>
    </row>
    <row r="25" spans="1:5">
      <c r="A25" s="4" t="s">
        <v>743</v>
      </c>
      <c r="C25" s="6" t="n">
        <v>1042659</v>
      </c>
      <c r="D25" s="6" t="n">
        <v>2658956</v>
      </c>
      <c r="E25" s="6" t="n">
        <v>447703</v>
      </c>
    </row>
    <row r="26" spans="1:5">
      <c r="A26" s="4" t="s">
        <v>744</v>
      </c>
      <c r="C26" s="7" t="n">
        <v>4700</v>
      </c>
      <c r="D26" s="7" t="n">
        <v>5700</v>
      </c>
      <c r="E26" s="7" t="n">
        <v>900</v>
      </c>
    </row>
    <row r="27" spans="1:5">
      <c r="A27" s="4" t="s">
        <v>745</v>
      </c>
      <c r="C27" s="7" t="n">
        <v>2100</v>
      </c>
    </row>
    <row r="28" spans="1:5">
      <c r="A28" s="4" t="s">
        <v>746</v>
      </c>
    </row>
    <row r="29" spans="1:5">
      <c r="A29" s="3" t="s">
        <v>721</v>
      </c>
    </row>
    <row r="30" spans="1:5">
      <c r="A30" s="4" t="s">
        <v>740</v>
      </c>
      <c r="C30" s="4" t="s">
        <v>425</v>
      </c>
    </row>
    <row r="31" spans="1:5">
      <c r="A31" s="4" t="s">
        <v>747</v>
      </c>
      <c r="C31" s="9" t="n">
        <v>1.7</v>
      </c>
      <c r="D31" s="9" t="n">
        <v>1.6</v>
      </c>
      <c r="E31" s="9" t="n">
        <v>1.74</v>
      </c>
    </row>
    <row r="32" spans="1:5">
      <c r="A32" s="4" t="s">
        <v>748</v>
      </c>
    </row>
    <row r="33" spans="1:5">
      <c r="A33" s="3" t="s">
        <v>721</v>
      </c>
    </row>
    <row r="34" spans="1:5">
      <c r="A34" s="4" t="s">
        <v>740</v>
      </c>
      <c r="C34" s="4" t="s">
        <v>435</v>
      </c>
    </row>
    <row r="35" spans="1:5">
      <c r="A35" s="4" t="s">
        <v>747</v>
      </c>
      <c r="C35" s="9" t="n">
        <v>6.24</v>
      </c>
      <c r="D35" s="9" t="n">
        <v>3.55</v>
      </c>
      <c r="E35" s="9" t="n">
        <v>4.17</v>
      </c>
    </row>
    <row r="36" spans="1:5">
      <c r="A36" s="4" t="s">
        <v>725</v>
      </c>
    </row>
    <row r="37" spans="1:5">
      <c r="A37" s="3" t="s">
        <v>721</v>
      </c>
    </row>
    <row r="38" spans="1:5">
      <c r="A38" s="4" t="s">
        <v>749</v>
      </c>
      <c r="C38" s="6" t="n">
        <v>4074000</v>
      </c>
    </row>
    <row r="39" spans="1:5">
      <c r="A39" s="4" t="s">
        <v>160</v>
      </c>
      <c r="C39" s="7" t="n">
        <v>400</v>
      </c>
      <c r="D39" s="7" t="n">
        <v>100</v>
      </c>
    </row>
    <row r="40" spans="1:5">
      <c r="A40" s="4" t="s">
        <v>750</v>
      </c>
      <c r="C40" s="4" t="s">
        <v>751</v>
      </c>
    </row>
    <row r="41" spans="1:5">
      <c r="A41" s="4" t="s">
        <v>752</v>
      </c>
      <c r="C41" s="4" t="s">
        <v>753</v>
      </c>
    </row>
    <row r="42" spans="1:5">
      <c r="A42" s="4" t="s">
        <v>754</v>
      </c>
      <c r="C42" s="4" t="s">
        <v>755</v>
      </c>
    </row>
    <row r="43" spans="1:5">
      <c r="A43" s="4" t="s">
        <v>312</v>
      </c>
    </row>
    <row r="44" spans="1:5">
      <c r="A44" s="3" t="s">
        <v>721</v>
      </c>
    </row>
    <row r="45" spans="1:5">
      <c r="A45" s="4" t="s">
        <v>731</v>
      </c>
      <c r="B45" s="6" t="n">
        <v>323000</v>
      </c>
    </row>
    <row r="46" spans="1:5">
      <c r="A46" s="4" t="s">
        <v>731</v>
      </c>
      <c r="B46" s="9" t="n">
        <v>4.65</v>
      </c>
    </row>
    <row r="47" spans="1:5">
      <c r="A47" s="4" t="s">
        <v>756</v>
      </c>
    </row>
    <row r="48" spans="1:5">
      <c r="A48" s="3" t="s">
        <v>721</v>
      </c>
    </row>
    <row r="49" spans="1:5">
      <c r="A49" s="4" t="s">
        <v>733</v>
      </c>
      <c r="C49" s="4" t="s">
        <v>413</v>
      </c>
    </row>
    <row r="50" spans="1:5">
      <c r="A50" s="4" t="s">
        <v>740</v>
      </c>
      <c r="C50" s="4" t="s">
        <v>435</v>
      </c>
    </row>
    <row r="51" spans="1:5">
      <c r="A51" s="4" t="s">
        <v>728</v>
      </c>
    </row>
    <row r="52" spans="1:5">
      <c r="A52" s="3" t="s">
        <v>721</v>
      </c>
    </row>
    <row r="53" spans="1:5">
      <c r="A53" s="4" t="s">
        <v>749</v>
      </c>
      <c r="C53" s="6" t="n">
        <v>4000000</v>
      </c>
    </row>
    <row r="54" spans="1:5">
      <c r="A54" s="4" t="s">
        <v>729</v>
      </c>
    </row>
    <row r="55" spans="1:5">
      <c r="A55" s="3" t="s">
        <v>721</v>
      </c>
    </row>
    <row r="56" spans="1:5">
      <c r="A56" s="4" t="s">
        <v>749</v>
      </c>
      <c r="C56" s="6" t="n">
        <v>12323000</v>
      </c>
    </row>
    <row r="57" spans="1:5">
      <c r="A57" s="4" t="s">
        <v>757</v>
      </c>
    </row>
    <row r="58" spans="1:5">
      <c r="A58" s="3" t="s">
        <v>721</v>
      </c>
    </row>
    <row r="59" spans="1:5">
      <c r="A59" s="4" t="s">
        <v>733</v>
      </c>
      <c r="C59" s="4" t="s">
        <v>413</v>
      </c>
    </row>
    <row r="60" spans="1:5">
      <c r="A60" s="4" t="s">
        <v>740</v>
      </c>
      <c r="C60" s="4" t="s">
        <v>435</v>
      </c>
    </row>
    <row r="61" spans="1:5">
      <c r="A61" s="4" t="s">
        <v>758</v>
      </c>
    </row>
    <row r="62" spans="1:5">
      <c r="A62" s="3" t="s">
        <v>721</v>
      </c>
    </row>
    <row r="63" spans="1:5">
      <c r="A63" s="4" t="s">
        <v>733</v>
      </c>
      <c r="C63" s="4" t="s">
        <v>4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83</v>
      </c>
    </row>
    <row r="3" spans="1:4">
      <c r="A3" s="3" t="s">
        <v>760</v>
      </c>
    </row>
    <row r="4" spans="1:4">
      <c r="A4" s="4" t="s">
        <v>160</v>
      </c>
      <c r="B4" s="7" t="n">
        <v>6350</v>
      </c>
      <c r="C4" s="7" t="n">
        <v>3588</v>
      </c>
      <c r="D4" s="7" t="n">
        <v>3443</v>
      </c>
    </row>
    <row r="5" spans="1:4">
      <c r="A5" s="4" t="s">
        <v>761</v>
      </c>
    </row>
    <row r="6" spans="1:4">
      <c r="A6" s="3" t="s">
        <v>760</v>
      </c>
    </row>
    <row r="7" spans="1:4">
      <c r="A7" s="4" t="s">
        <v>160</v>
      </c>
      <c r="B7" s="6" t="n">
        <v>233</v>
      </c>
      <c r="C7" s="6" t="n">
        <v>5</v>
      </c>
      <c r="D7" s="6" t="n">
        <v>84</v>
      </c>
    </row>
    <row r="8" spans="1:4">
      <c r="A8" s="4" t="s">
        <v>89</v>
      </c>
    </row>
    <row r="9" spans="1:4">
      <c r="A9" s="3" t="s">
        <v>760</v>
      </c>
    </row>
    <row r="10" spans="1:4">
      <c r="A10" s="4" t="s">
        <v>160</v>
      </c>
      <c r="B10" s="6" t="n">
        <v>1003</v>
      </c>
      <c r="C10" s="6" t="n">
        <v>654</v>
      </c>
      <c r="D10" s="6" t="n">
        <v>1114</v>
      </c>
    </row>
    <row r="11" spans="1:4">
      <c r="A11" s="4" t="s">
        <v>90</v>
      </c>
    </row>
    <row r="12" spans="1:4">
      <c r="A12" s="3" t="s">
        <v>760</v>
      </c>
    </row>
    <row r="13" spans="1:4">
      <c r="A13" s="4" t="s">
        <v>160</v>
      </c>
      <c r="B13" s="6" t="n">
        <v>579</v>
      </c>
      <c r="C13" s="6" t="n">
        <v>247</v>
      </c>
      <c r="D13" s="6" t="n">
        <v>669</v>
      </c>
    </row>
    <row r="14" spans="1:4">
      <c r="A14" s="4" t="s">
        <v>91</v>
      </c>
    </row>
    <row r="15" spans="1:4">
      <c r="A15" s="3" t="s">
        <v>760</v>
      </c>
    </row>
    <row r="16" spans="1:4">
      <c r="A16" s="4" t="s">
        <v>160</v>
      </c>
      <c r="B16" s="6" t="n">
        <v>2963</v>
      </c>
      <c r="C16" s="6" t="n">
        <v>1384</v>
      </c>
      <c r="D16" s="6" t="n">
        <v>1576</v>
      </c>
    </row>
    <row r="17" spans="1:4">
      <c r="A17" s="4" t="s">
        <v>94</v>
      </c>
    </row>
    <row r="18" spans="1:4">
      <c r="A18" s="3" t="s">
        <v>760</v>
      </c>
    </row>
    <row r="19" spans="1:4">
      <c r="A19" s="4" t="s">
        <v>160</v>
      </c>
      <c r="B19" s="7" t="n">
        <v>1572</v>
      </c>
      <c r="C19" s="7" t="n">
        <v>1298</v>
      </c>
      <c r="D19"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4"/>
  </cols>
  <sheetData>
    <row r="1" spans="1:4">
      <c r="A1" s="1" t="s">
        <v>762</v>
      </c>
      <c r="B1" s="2" t="s">
        <v>1</v>
      </c>
    </row>
    <row r="2" spans="1:4">
      <c r="B2" s="2" t="s">
        <v>2</v>
      </c>
      <c r="C2" s="2" t="s">
        <v>32</v>
      </c>
      <c r="D2" s="2" t="s">
        <v>83</v>
      </c>
    </row>
    <row r="3" spans="1:4">
      <c r="A3" s="4" t="s">
        <v>763</v>
      </c>
    </row>
    <row r="4" spans="1:4">
      <c r="A4" s="3" t="s">
        <v>721</v>
      </c>
    </row>
    <row r="5" spans="1:4">
      <c r="A5" s="4" t="s">
        <v>764</v>
      </c>
      <c r="B5" s="4" t="s">
        <v>765</v>
      </c>
      <c r="C5" s="4" t="s">
        <v>765</v>
      </c>
      <c r="D5" s="4" t="s">
        <v>765</v>
      </c>
    </row>
    <row r="6" spans="1:4">
      <c r="A6" s="4" t="s">
        <v>766</v>
      </c>
      <c r="B6" s="4" t="s">
        <v>767</v>
      </c>
      <c r="C6" s="4" t="s">
        <v>767</v>
      </c>
      <c r="D6" s="4" t="s">
        <v>768</v>
      </c>
    </row>
    <row r="7" spans="1:4">
      <c r="A7" s="4" t="s">
        <v>769</v>
      </c>
      <c r="B7" s="4" t="s">
        <v>770</v>
      </c>
      <c r="C7" s="4" t="s">
        <v>771</v>
      </c>
      <c r="D7" s="4" t="s">
        <v>772</v>
      </c>
    </row>
    <row r="8" spans="1:4">
      <c r="A8" s="4" t="s">
        <v>773</v>
      </c>
      <c r="B8" s="4" t="s">
        <v>774</v>
      </c>
      <c r="C8" s="4" t="s">
        <v>775</v>
      </c>
      <c r="D8" s="4" t="s">
        <v>427</v>
      </c>
    </row>
    <row r="9" spans="1:4">
      <c r="A9" s="4" t="s">
        <v>776</v>
      </c>
    </row>
    <row r="10" spans="1:4">
      <c r="A10" s="3" t="s">
        <v>721</v>
      </c>
    </row>
    <row r="11" spans="1:4">
      <c r="A11" s="4" t="s">
        <v>764</v>
      </c>
      <c r="B11" s="4" t="s">
        <v>765</v>
      </c>
    </row>
    <row r="12" spans="1:4">
      <c r="A12" s="4" t="s">
        <v>766</v>
      </c>
      <c r="B12" s="4" t="s">
        <v>777</v>
      </c>
    </row>
    <row r="13" spans="1:4">
      <c r="A13" s="4" t="s">
        <v>769</v>
      </c>
      <c r="B13" s="4" t="s">
        <v>778</v>
      </c>
    </row>
    <row r="14" spans="1:4">
      <c r="A14" s="4" t="s">
        <v>779</v>
      </c>
      <c r="B14" s="13" t="n">
        <v>2.57</v>
      </c>
    </row>
    <row r="15" spans="1:4">
      <c r="A15" s="4" t="s">
        <v>780</v>
      </c>
      <c r="B15" s="4" t="s">
        <v>622</v>
      </c>
    </row>
    <row r="16" spans="1:4">
      <c r="A16" s="4" t="s">
        <v>781</v>
      </c>
    </row>
    <row r="17" spans="1:4">
      <c r="A17" s="3" t="s">
        <v>721</v>
      </c>
    </row>
    <row r="18" spans="1:4">
      <c r="A18" s="4" t="s">
        <v>764</v>
      </c>
      <c r="B18" s="4" t="s">
        <v>765</v>
      </c>
    </row>
    <row r="19" spans="1:4">
      <c r="A19" s="4" t="s">
        <v>766</v>
      </c>
      <c r="B19" s="4" t="s">
        <v>777</v>
      </c>
    </row>
    <row r="20" spans="1:4">
      <c r="A20" s="4" t="s">
        <v>769</v>
      </c>
      <c r="B20" s="4" t="s">
        <v>778</v>
      </c>
    </row>
    <row r="21" spans="1:4">
      <c r="A21" s="4" t="s">
        <v>779</v>
      </c>
      <c r="B21" s="13" t="n">
        <v>1.626</v>
      </c>
    </row>
    <row r="22" spans="1:4">
      <c r="A22" s="4" t="s">
        <v>780</v>
      </c>
      <c r="B22" s="4" t="s">
        <v>622</v>
      </c>
    </row>
    <row r="23" spans="1:4">
      <c r="A23" s="4" t="s">
        <v>782</v>
      </c>
    </row>
    <row r="24" spans="1:4">
      <c r="A24" s="3" t="s">
        <v>721</v>
      </c>
    </row>
    <row r="25" spans="1:4">
      <c r="A25" s="4" t="s">
        <v>764</v>
      </c>
      <c r="B25" s="4" t="s">
        <v>765</v>
      </c>
    </row>
    <row r="26" spans="1:4">
      <c r="A26" s="4" t="s">
        <v>766</v>
      </c>
      <c r="B26" s="4" t="s">
        <v>767</v>
      </c>
    </row>
    <row r="27" spans="1:4">
      <c r="A27" s="4" t="s">
        <v>769</v>
      </c>
      <c r="B27" s="4" t="s">
        <v>783</v>
      </c>
    </row>
    <row r="28" spans="1:4">
      <c r="A28" s="4" t="s">
        <v>773</v>
      </c>
      <c r="B28" s="4" t="s">
        <v>4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784</v>
      </c>
      <c r="B1" s="2" t="s">
        <v>1</v>
      </c>
    </row>
    <row r="2" spans="1:3">
      <c r="B2" s="2" t="s">
        <v>2</v>
      </c>
      <c r="C2" s="2" t="s">
        <v>32</v>
      </c>
    </row>
    <row r="3" spans="1:3">
      <c r="A3" s="3" t="s">
        <v>785</v>
      </c>
    </row>
    <row r="4" spans="1:3">
      <c r="A4" s="4" t="s">
        <v>786</v>
      </c>
      <c r="B4" s="6" t="n">
        <v>3065</v>
      </c>
      <c r="C4" s="6" t="n">
        <v>3933</v>
      </c>
    </row>
    <row r="5" spans="1:3">
      <c r="A5" s="4" t="s">
        <v>731</v>
      </c>
      <c r="B5" s="6" t="n">
        <v>6657</v>
      </c>
      <c r="C5" s="6" t="n">
        <v>1658</v>
      </c>
    </row>
    <row r="6" spans="1:3">
      <c r="A6" s="4" t="s">
        <v>787</v>
      </c>
      <c r="B6" s="6" t="n">
        <v>-273</v>
      </c>
      <c r="C6" s="6" t="n">
        <v>-89</v>
      </c>
    </row>
    <row r="7" spans="1:3">
      <c r="A7" s="4" t="s">
        <v>788</v>
      </c>
      <c r="B7" s="6" t="n">
        <v>-3364</v>
      </c>
      <c r="C7" s="6" t="n">
        <v>-2437</v>
      </c>
    </row>
    <row r="8" spans="1:3">
      <c r="A8" s="4" t="s">
        <v>789</v>
      </c>
      <c r="B8" s="6" t="n">
        <v>6085</v>
      </c>
      <c r="C8" s="6" t="n">
        <v>3065</v>
      </c>
    </row>
    <row r="9" spans="1:3">
      <c r="A9" s="4" t="s">
        <v>790</v>
      </c>
      <c r="B9" s="6" t="n">
        <v>5836</v>
      </c>
    </row>
    <row r="10" spans="1:3">
      <c r="A10" s="4" t="s">
        <v>791</v>
      </c>
      <c r="B10" s="6" t="n">
        <v>1157</v>
      </c>
    </row>
    <row r="11" spans="1:3">
      <c r="A11" s="3" t="s">
        <v>792</v>
      </c>
    </row>
    <row r="12" spans="1:3">
      <c r="A12" s="4" t="s">
        <v>793</v>
      </c>
      <c r="B12" s="9" t="n">
        <v>5.27</v>
      </c>
      <c r="C12" s="9" t="n">
        <v>9.449999999999999</v>
      </c>
    </row>
    <row r="13" spans="1:3">
      <c r="A13" s="4" t="s">
        <v>731</v>
      </c>
      <c r="B13" s="14" t="n">
        <v>3.02</v>
      </c>
      <c r="C13" s="14" t="n">
        <v>2.92</v>
      </c>
    </row>
    <row r="14" spans="1:3">
      <c r="A14" s="4" t="s">
        <v>787</v>
      </c>
      <c r="B14" s="14" t="n">
        <v>2.26</v>
      </c>
      <c r="C14" s="14" t="n">
        <v>2.17</v>
      </c>
    </row>
    <row r="15" spans="1:3">
      <c r="A15" s="4" t="s">
        <v>788</v>
      </c>
      <c r="B15" s="14" t="n">
        <v>5.14</v>
      </c>
      <c r="C15" s="14" t="n">
        <v>10.52</v>
      </c>
    </row>
    <row r="16" spans="1:3">
      <c r="A16" s="4" t="s">
        <v>794</v>
      </c>
      <c r="B16" s="14" t="n">
        <v>3.01</v>
      </c>
      <c r="C16" s="9" t="n">
        <v>5.27</v>
      </c>
    </row>
    <row r="17" spans="1:3">
      <c r="A17" s="4" t="s">
        <v>790</v>
      </c>
      <c r="B17" s="14" t="n">
        <v>3.05</v>
      </c>
    </row>
    <row r="18" spans="1:3">
      <c r="A18" s="4" t="s">
        <v>791</v>
      </c>
      <c r="B18" s="9" t="n">
        <v>6.04</v>
      </c>
    </row>
    <row r="19" spans="1:3">
      <c r="A19" s="4" t="s">
        <v>795</v>
      </c>
      <c r="B19" s="4" t="s">
        <v>796</v>
      </c>
    </row>
    <row r="20" spans="1:3">
      <c r="A20" s="4" t="s">
        <v>797</v>
      </c>
      <c r="B20" s="4" t="s">
        <v>798</v>
      </c>
    </row>
    <row r="21" spans="1:3">
      <c r="A21" s="4" t="s">
        <v>799</v>
      </c>
      <c r="B21" s="4" t="s">
        <v>800</v>
      </c>
    </row>
    <row r="22" spans="1:3">
      <c r="A22" s="4" t="s">
        <v>801</v>
      </c>
      <c r="B22" s="7" t="n">
        <v>1012</v>
      </c>
    </row>
    <row r="23" spans="1:3">
      <c r="A23" s="4" t="s">
        <v>802</v>
      </c>
      <c r="B23" s="6" t="n">
        <v>965</v>
      </c>
    </row>
    <row r="24" spans="1:3">
      <c r="A24" s="4" t="s">
        <v>803</v>
      </c>
      <c r="B24" s="7" t="n">
        <v>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804</v>
      </c>
      <c r="B1" s="2" t="s">
        <v>1</v>
      </c>
    </row>
    <row r="2" spans="1:2">
      <c r="B2" s="2" t="s">
        <v>805</v>
      </c>
    </row>
    <row r="3" spans="1:2">
      <c r="A3" s="3" t="s">
        <v>806</v>
      </c>
    </row>
    <row r="4" spans="1:2">
      <c r="A4" s="4" t="s">
        <v>807</v>
      </c>
      <c r="B4" s="6" t="n">
        <v>1629</v>
      </c>
    </row>
    <row r="5" spans="1:2">
      <c r="A5" s="4" t="s">
        <v>731</v>
      </c>
      <c r="B5" s="6" t="n">
        <v>1043</v>
      </c>
    </row>
    <row r="6" spans="1:2">
      <c r="A6" s="4" t="s">
        <v>808</v>
      </c>
      <c r="B6" s="6" t="n">
        <v>-927</v>
      </c>
    </row>
    <row r="7" spans="1:2">
      <c r="A7" s="4" t="s">
        <v>809</v>
      </c>
      <c r="B7" s="6" t="n">
        <v>-785</v>
      </c>
    </row>
    <row r="8" spans="1:2">
      <c r="A8" s="4" t="s">
        <v>810</v>
      </c>
      <c r="B8" s="6" t="n">
        <v>9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811</v>
      </c>
      <c r="B1" s="2" t="s">
        <v>1</v>
      </c>
    </row>
    <row r="2" spans="1:4">
      <c r="B2" s="2" t="s">
        <v>2</v>
      </c>
      <c r="C2" s="2" t="s">
        <v>32</v>
      </c>
      <c r="D2" s="2" t="s">
        <v>83</v>
      </c>
    </row>
    <row r="3" spans="1:4">
      <c r="A3" s="3" t="s">
        <v>234</v>
      </c>
    </row>
    <row r="4" spans="1:4">
      <c r="A4" s="4" t="s">
        <v>812</v>
      </c>
      <c r="B4" s="6" t="n">
        <v>7214971</v>
      </c>
      <c r="C4" s="6" t="n">
        <v>8130395</v>
      </c>
      <c r="D4" s="6" t="n">
        <v>44242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390</v>
      </c>
      <c r="J1" s="2" t="s">
        <v>1</v>
      </c>
    </row>
    <row r="2" spans="1:12">
      <c r="B2" s="2" t="s">
        <v>2</v>
      </c>
      <c r="C2" s="2" t="s">
        <v>814</v>
      </c>
      <c r="D2" s="2" t="s">
        <v>4</v>
      </c>
      <c r="E2" s="2" t="s">
        <v>717</v>
      </c>
      <c r="F2" s="2" t="s">
        <v>32</v>
      </c>
      <c r="G2" s="2" t="s">
        <v>815</v>
      </c>
      <c r="H2" s="2" t="s">
        <v>816</v>
      </c>
      <c r="I2" s="2" t="s">
        <v>817</v>
      </c>
      <c r="J2" s="2" t="s">
        <v>2</v>
      </c>
      <c r="K2" s="2" t="s">
        <v>32</v>
      </c>
      <c r="L2" s="2" t="s">
        <v>83</v>
      </c>
    </row>
    <row r="3" spans="1:12">
      <c r="A3" s="3" t="s">
        <v>234</v>
      </c>
    </row>
    <row r="4" spans="1:12">
      <c r="A4" s="4" t="s">
        <v>108</v>
      </c>
      <c r="B4" s="7" t="n">
        <v>-14393</v>
      </c>
      <c r="C4" s="7" t="n">
        <v>-20847</v>
      </c>
      <c r="D4" s="7" t="n">
        <v>-9220</v>
      </c>
      <c r="E4" s="7" t="n">
        <v>-7826</v>
      </c>
      <c r="F4" s="7" t="n">
        <v>-4446</v>
      </c>
      <c r="G4" s="7" t="n">
        <v>-8832</v>
      </c>
      <c r="H4" s="7" t="n">
        <v>-17415</v>
      </c>
      <c r="I4" s="7" t="n">
        <v>-8981</v>
      </c>
      <c r="J4" s="7" t="n">
        <v>-52286</v>
      </c>
      <c r="K4" s="7" t="n">
        <v>-39674</v>
      </c>
      <c r="L4" s="7" t="n">
        <v>-43413</v>
      </c>
    </row>
    <row r="5" spans="1:12">
      <c r="A5" s="4" t="s">
        <v>818</v>
      </c>
      <c r="J5" s="6" t="n">
        <v>52767</v>
      </c>
      <c r="K5" s="6" t="n">
        <v>37959</v>
      </c>
      <c r="L5" s="6" t="n">
        <v>33948</v>
      </c>
    </row>
    <row r="6" spans="1:12">
      <c r="A6" s="4" t="s">
        <v>110</v>
      </c>
      <c r="B6" s="9" t="n">
        <v>-0.26</v>
      </c>
      <c r="C6" s="9" t="n">
        <v>-0.38</v>
      </c>
      <c r="D6" s="9" t="n">
        <v>-0.17</v>
      </c>
      <c r="E6" s="9" t="n">
        <v>-0.17</v>
      </c>
      <c r="J6" s="9" t="n">
        <v>-0.99</v>
      </c>
      <c r="K6" s="9" t="n">
        <v>-1.05</v>
      </c>
      <c r="L6" s="9" t="n">
        <v>-1.2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9</v>
      </c>
      <c r="B1" s="2" t="s">
        <v>820</v>
      </c>
      <c r="C1" s="2" t="s">
        <v>821</v>
      </c>
      <c r="D1" s="2" t="s">
        <v>2</v>
      </c>
      <c r="E1" s="2" t="s">
        <v>32</v>
      </c>
      <c r="F1" s="2" t="s">
        <v>83</v>
      </c>
      <c r="G1" s="2" t="s">
        <v>822</v>
      </c>
      <c r="H1" s="2" t="s">
        <v>823</v>
      </c>
    </row>
    <row r="2" spans="1:8">
      <c r="A2" s="3" t="s">
        <v>824</v>
      </c>
    </row>
    <row r="3" spans="1:8">
      <c r="A3" s="4" t="s">
        <v>825</v>
      </c>
      <c r="D3" s="8" t="n">
        <v>0.001</v>
      </c>
      <c r="E3" s="8" t="n">
        <v>0.001</v>
      </c>
    </row>
    <row r="4" spans="1:8">
      <c r="A4" s="4" t="s">
        <v>826</v>
      </c>
      <c r="D4" s="7" t="n">
        <v>0</v>
      </c>
      <c r="E4" s="7" t="n">
        <v>14163</v>
      </c>
      <c r="F4" s="7" t="n">
        <v>0</v>
      </c>
    </row>
    <row r="5" spans="1:8">
      <c r="A5" s="4" t="s">
        <v>827</v>
      </c>
      <c r="D5" s="6" t="n">
        <v>0</v>
      </c>
      <c r="E5" s="6" t="n">
        <v>3280</v>
      </c>
      <c r="F5" s="6" t="n">
        <v>0</v>
      </c>
    </row>
    <row r="6" spans="1:8">
      <c r="A6" s="4" t="s">
        <v>828</v>
      </c>
      <c r="D6" s="7" t="n">
        <v>8644</v>
      </c>
      <c r="E6" s="7" t="n">
        <v>0</v>
      </c>
      <c r="F6" s="7" t="n">
        <v>0</v>
      </c>
    </row>
    <row r="7" spans="1:8">
      <c r="A7" s="4" t="s">
        <v>829</v>
      </c>
      <c r="D7" s="6" t="n">
        <v>44842000</v>
      </c>
      <c r="E7" s="6" t="n">
        <v>14660000</v>
      </c>
    </row>
    <row r="8" spans="1:8">
      <c r="A8" s="4" t="s">
        <v>78</v>
      </c>
      <c r="D8" s="6" t="n">
        <v>150000000</v>
      </c>
      <c r="E8" s="6" t="n">
        <v>100000000</v>
      </c>
      <c r="G8" s="6" t="n">
        <v>100000000</v>
      </c>
      <c r="H8" s="6" t="n">
        <v>50000000</v>
      </c>
    </row>
    <row r="9" spans="1:8">
      <c r="A9" s="4" t="s">
        <v>830</v>
      </c>
    </row>
    <row r="10" spans="1:8">
      <c r="A10" s="3" t="s">
        <v>824</v>
      </c>
    </row>
    <row r="11" spans="1:8">
      <c r="A11" s="4" t="s">
        <v>831</v>
      </c>
      <c r="C11" s="6" t="n">
        <v>87196</v>
      </c>
    </row>
    <row r="12" spans="1:8">
      <c r="A12" s="4" t="s">
        <v>832</v>
      </c>
      <c r="C12" s="8" t="n">
        <v>0.001</v>
      </c>
    </row>
    <row r="13" spans="1:8">
      <c r="A13" s="4" t="s">
        <v>833</v>
      </c>
      <c r="C13" s="9" t="n">
        <v>17.5</v>
      </c>
    </row>
    <row r="14" spans="1:8">
      <c r="A14" s="4" t="s">
        <v>826</v>
      </c>
      <c r="C14" s="7" t="n">
        <v>14400</v>
      </c>
    </row>
    <row r="15" spans="1:8">
      <c r="A15" s="4" t="s">
        <v>834</v>
      </c>
      <c r="C15" s="6" t="n">
        <v>10</v>
      </c>
    </row>
    <row r="16" spans="1:8">
      <c r="A16" s="4" t="s">
        <v>707</v>
      </c>
      <c r="C16" s="7" t="n">
        <v>400</v>
      </c>
    </row>
    <row r="17" spans="1:8">
      <c r="A17" s="4" t="s">
        <v>835</v>
      </c>
    </row>
    <row r="18" spans="1:8">
      <c r="A18" s="3" t="s">
        <v>824</v>
      </c>
    </row>
    <row r="19" spans="1:8">
      <c r="A19" s="4" t="s">
        <v>829</v>
      </c>
      <c r="C19" s="6" t="n">
        <v>871960</v>
      </c>
    </row>
    <row r="20" spans="1:8">
      <c r="A20" s="4" t="s">
        <v>120</v>
      </c>
    </row>
    <row r="21" spans="1:8">
      <c r="A21" s="3" t="s">
        <v>824</v>
      </c>
    </row>
    <row r="22" spans="1:8">
      <c r="A22" s="4" t="s">
        <v>831</v>
      </c>
      <c r="C22" s="6" t="n">
        <v>7363334</v>
      </c>
      <c r="D22" s="6" t="n">
        <v>2158000</v>
      </c>
      <c r="E22" s="6" t="n">
        <v>7363000</v>
      </c>
    </row>
    <row r="23" spans="1:8">
      <c r="A23" s="4" t="s">
        <v>825</v>
      </c>
      <c r="C23" s="8" t="n">
        <v>0.001</v>
      </c>
    </row>
    <row r="24" spans="1:8">
      <c r="A24" s="4" t="s">
        <v>833</v>
      </c>
      <c r="C24" s="9" t="n">
        <v>1.75</v>
      </c>
    </row>
    <row r="25" spans="1:8">
      <c r="A25" s="4" t="s">
        <v>727</v>
      </c>
    </row>
    <row r="26" spans="1:8">
      <c r="A26" s="3" t="s">
        <v>824</v>
      </c>
    </row>
    <row r="27" spans="1:8">
      <c r="A27" s="4" t="s">
        <v>836</v>
      </c>
      <c r="C27" s="6" t="n">
        <v>4117647</v>
      </c>
    </row>
    <row r="28" spans="1:8">
      <c r="A28" s="4" t="s">
        <v>837</v>
      </c>
      <c r="C28" s="9" t="n">
        <v>2.26</v>
      </c>
    </row>
    <row r="29" spans="1:8">
      <c r="A29" s="4" t="s">
        <v>838</v>
      </c>
    </row>
    <row r="30" spans="1:8">
      <c r="A30" s="3" t="s">
        <v>824</v>
      </c>
    </row>
    <row r="31" spans="1:8">
      <c r="A31" s="4" t="s">
        <v>828</v>
      </c>
      <c r="B31" s="7" t="n">
        <v>8600</v>
      </c>
    </row>
    <row r="32" spans="1:8">
      <c r="A32" s="4" t="s">
        <v>839</v>
      </c>
    </row>
    <row r="33" spans="1:8">
      <c r="A33" s="3" t="s">
        <v>824</v>
      </c>
    </row>
    <row r="34" spans="1:8">
      <c r="A34" s="4" t="s">
        <v>831</v>
      </c>
      <c r="B34" s="6" t="n">
        <v>3824600</v>
      </c>
    </row>
    <row r="35" spans="1:8">
      <c r="A35" s="4" t="s">
        <v>837</v>
      </c>
      <c r="C35" s="9" t="n">
        <v>2.26</v>
      </c>
    </row>
    <row r="36" spans="1:8">
      <c r="A36" s="4" t="s">
        <v>840</v>
      </c>
    </row>
    <row r="37" spans="1:8">
      <c r="A37" s="3" t="s">
        <v>824</v>
      </c>
    </row>
    <row r="38" spans="1:8">
      <c r="A38" s="4" t="s">
        <v>828</v>
      </c>
      <c r="B38" s="7" t="n">
        <v>3500</v>
      </c>
    </row>
    <row r="39" spans="1:8">
      <c r="A39" s="4" t="s">
        <v>841</v>
      </c>
    </row>
    <row r="40" spans="1:8">
      <c r="A40" s="3" t="s">
        <v>824</v>
      </c>
    </row>
    <row r="41" spans="1:8">
      <c r="A41" s="4" t="s">
        <v>836</v>
      </c>
      <c r="B41" s="6" t="n">
        <v>1593583</v>
      </c>
    </row>
    <row r="42" spans="1:8">
      <c r="A42" s="4" t="s">
        <v>837</v>
      </c>
      <c r="B42" s="9" t="n">
        <v>5.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842</v>
      </c>
      <c r="B1" s="2" t="s">
        <v>843</v>
      </c>
      <c r="C1" s="2" t="s">
        <v>844</v>
      </c>
      <c r="D1" s="2" t="s">
        <v>1</v>
      </c>
    </row>
    <row r="2" spans="1:6">
      <c r="B2" s="2" t="s">
        <v>32</v>
      </c>
      <c r="C2" s="2" t="s">
        <v>822</v>
      </c>
      <c r="D2" s="2" t="s">
        <v>2</v>
      </c>
      <c r="E2" s="2" t="s">
        <v>32</v>
      </c>
      <c r="F2" s="2" t="s">
        <v>83</v>
      </c>
    </row>
    <row r="3" spans="1:6">
      <c r="A3" s="3" t="s">
        <v>845</v>
      </c>
    </row>
    <row r="4" spans="1:6">
      <c r="A4" s="4" t="s">
        <v>98</v>
      </c>
      <c r="D4" s="7" t="n">
        <v>0</v>
      </c>
      <c r="E4" s="7" t="n">
        <v>3280</v>
      </c>
      <c r="F4" s="7" t="n">
        <v>0</v>
      </c>
    </row>
    <row r="5" spans="1:6">
      <c r="A5" s="4" t="s">
        <v>846</v>
      </c>
      <c r="B5" s="7" t="n">
        <v>-8219</v>
      </c>
      <c r="E5" s="6" t="n">
        <v>-8219</v>
      </c>
    </row>
    <row r="6" spans="1:6">
      <c r="A6" s="12" t="n">
        <v>3</v>
      </c>
    </row>
    <row r="7" spans="1:6">
      <c r="A7" s="3" t="s">
        <v>845</v>
      </c>
    </row>
    <row r="8" spans="1:6">
      <c r="A8" s="4" t="s">
        <v>847</v>
      </c>
      <c r="B8" s="6" t="n">
        <v>8219</v>
      </c>
      <c r="C8" s="7" t="n">
        <v>4939</v>
      </c>
      <c r="D8" s="7" t="n">
        <v>0</v>
      </c>
    </row>
    <row r="9" spans="1:6">
      <c r="A9" s="4" t="s">
        <v>98</v>
      </c>
      <c r="C9" s="6" t="n">
        <v>3280</v>
      </c>
    </row>
    <row r="10" spans="1:6">
      <c r="A10" s="4" t="s">
        <v>535</v>
      </c>
      <c r="B10" s="7" t="n">
        <v>0</v>
      </c>
      <c r="C10" s="7" t="n">
        <v>8219</v>
      </c>
      <c r="E10" s="7" t="n">
        <v>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8</v>
      </c>
      <c r="B1" s="2" t="s">
        <v>822</v>
      </c>
      <c r="C1" s="2" t="s">
        <v>849</v>
      </c>
      <c r="D1" s="2" t="s">
        <v>850</v>
      </c>
      <c r="E1" s="2" t="s">
        <v>2</v>
      </c>
      <c r="F1" s="2" t="s">
        <v>717</v>
      </c>
      <c r="G1" s="2" t="s">
        <v>2</v>
      </c>
      <c r="H1" s="2" t="s">
        <v>32</v>
      </c>
      <c r="I1" s="2" t="s">
        <v>83</v>
      </c>
    </row>
    <row r="2" spans="1:9">
      <c r="A2" s="3" t="s">
        <v>851</v>
      </c>
    </row>
    <row r="3" spans="1:9">
      <c r="A3" s="4" t="s">
        <v>852</v>
      </c>
      <c r="E3" s="15" t="n">
        <v>0.1</v>
      </c>
      <c r="G3" s="15" t="n">
        <v>0.1</v>
      </c>
    </row>
    <row r="4" spans="1:9">
      <c r="A4" s="4" t="s">
        <v>853</v>
      </c>
      <c r="G4" s="15" t="n">
        <v>3.3</v>
      </c>
      <c r="H4" s="7" t="n">
        <v>3</v>
      </c>
      <c r="I4" s="15" t="n">
        <v>4.1</v>
      </c>
    </row>
    <row r="5" spans="1:9">
      <c r="A5" s="4" t="s">
        <v>854</v>
      </c>
      <c r="G5" s="4" t="s">
        <v>753</v>
      </c>
    </row>
    <row r="6" spans="1:9">
      <c r="A6" s="4" t="s">
        <v>855</v>
      </c>
      <c r="H6" s="15" t="n">
        <v>5.5</v>
      </c>
    </row>
    <row r="7" spans="1:9">
      <c r="A7" s="4" t="s">
        <v>856</v>
      </c>
      <c r="F7" s="15" t="n">
        <v>10.7</v>
      </c>
      <c r="G7" s="15" t="n">
        <v>5.2</v>
      </c>
    </row>
    <row r="8" spans="1:9">
      <c r="A8" s="4" t="s">
        <v>857</v>
      </c>
      <c r="D8" s="7" t="n">
        <v>6</v>
      </c>
    </row>
    <row r="9" spans="1:9">
      <c r="A9" s="4" t="s">
        <v>858</v>
      </c>
      <c r="C9" s="15" t="n">
        <v>1.7</v>
      </c>
      <c r="D9" s="11" t="n">
        <v>1.7</v>
      </c>
    </row>
    <row r="10" spans="1:9">
      <c r="A10" s="4" t="s">
        <v>859</v>
      </c>
      <c r="C10" s="6" t="n">
        <v>5</v>
      </c>
      <c r="D10" s="6" t="n">
        <v>5</v>
      </c>
    </row>
    <row r="11" spans="1:9">
      <c r="A11" s="4" t="s">
        <v>860</v>
      </c>
      <c r="C11" s="11" t="n">
        <v>4.3</v>
      </c>
    </row>
    <row r="12" spans="1:9">
      <c r="A12" s="4" t="s">
        <v>861</v>
      </c>
      <c r="B12" s="15" t="n">
        <v>0.8</v>
      </c>
    </row>
    <row r="13" spans="1:9">
      <c r="A13" s="4" t="s">
        <v>120</v>
      </c>
    </row>
    <row r="14" spans="1:9">
      <c r="A14" s="3" t="s">
        <v>851</v>
      </c>
    </row>
    <row r="15" spans="1:9">
      <c r="A15" s="4" t="s">
        <v>862</v>
      </c>
      <c r="E15" s="6" t="n">
        <v>2158436</v>
      </c>
    </row>
    <row r="16" spans="1:9">
      <c r="A16" s="4" t="s">
        <v>863</v>
      </c>
    </row>
    <row r="17" spans="1:9">
      <c r="A17" s="3" t="s">
        <v>851</v>
      </c>
    </row>
    <row r="18" spans="1:9">
      <c r="A18" s="4" t="s">
        <v>864</v>
      </c>
      <c r="C18" s="7" t="n">
        <v>5</v>
      </c>
      <c r="D18" s="7" t="n">
        <v>5</v>
      </c>
    </row>
    <row r="19" spans="1:9">
      <c r="A19" s="4" t="s">
        <v>865</v>
      </c>
      <c r="C19" s="6" t="n">
        <v>2407318</v>
      </c>
    </row>
    <row r="20" spans="1:9">
      <c r="A20" s="4" t="s">
        <v>866</v>
      </c>
    </row>
    <row r="21" spans="1:9">
      <c r="A21" s="3" t="s">
        <v>851</v>
      </c>
    </row>
    <row r="22" spans="1:9">
      <c r="A22" s="4" t="s">
        <v>867</v>
      </c>
      <c r="D22" s="4" t="s">
        <v>868</v>
      </c>
    </row>
    <row r="23" spans="1:9">
      <c r="A23" s="4" t="s">
        <v>869</v>
      </c>
      <c r="D23" s="4" t="s">
        <v>87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71</v>
      </c>
      <c r="B1" s="2" t="s">
        <v>391</v>
      </c>
    </row>
    <row r="2" spans="1:2">
      <c r="A2" s="3" t="s">
        <v>238</v>
      </c>
    </row>
    <row r="3" spans="1:2">
      <c r="A3" s="6" t="n">
        <v>2016</v>
      </c>
      <c r="B3" s="7" t="n">
        <v>447</v>
      </c>
    </row>
    <row r="4" spans="1:2">
      <c r="A4" s="6" t="n">
        <v>2017</v>
      </c>
      <c r="B4" s="6" t="n">
        <v>442</v>
      </c>
    </row>
    <row r="5" spans="1:2">
      <c r="A5" s="6" t="n">
        <v>2018</v>
      </c>
      <c r="B5" s="6" t="n">
        <v>398</v>
      </c>
    </row>
    <row r="6" spans="1:2">
      <c r="A6" s="6" t="n">
        <v>2019</v>
      </c>
      <c r="B6" s="6" t="n">
        <v>382</v>
      </c>
    </row>
    <row r="7" spans="1:2">
      <c r="A7" s="4" t="s">
        <v>872</v>
      </c>
      <c r="B7" s="6" t="n">
        <v>1669</v>
      </c>
    </row>
    <row r="8" spans="1:2">
      <c r="A8" s="4" t="s">
        <v>873</v>
      </c>
      <c r="B8" s="6" t="n">
        <v>-356</v>
      </c>
    </row>
    <row r="9" spans="1:2">
      <c r="A9" s="4" t="s">
        <v>874</v>
      </c>
      <c r="B9" s="6" t="n">
        <v>1313</v>
      </c>
    </row>
    <row r="10" spans="1:2">
      <c r="A10" s="4" t="s">
        <v>875</v>
      </c>
      <c r="B10" s="6" t="n">
        <v>-500</v>
      </c>
    </row>
    <row r="11" spans="1:2">
      <c r="A11" s="4" t="s">
        <v>876</v>
      </c>
      <c r="B11" s="7" t="n">
        <v>8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77</v>
      </c>
      <c r="B1" s="2" t="s">
        <v>391</v>
      </c>
    </row>
    <row r="2" spans="1:2">
      <c r="A2" s="3" t="s">
        <v>238</v>
      </c>
    </row>
    <row r="3" spans="1:2">
      <c r="A3" s="6" t="n">
        <v>2016</v>
      </c>
      <c r="B3" s="7" t="n">
        <v>3806</v>
      </c>
    </row>
    <row r="4" spans="1:2">
      <c r="A4" s="6" t="n">
        <v>2017</v>
      </c>
      <c r="B4" s="6" t="n">
        <v>1402</v>
      </c>
    </row>
    <row r="5" spans="1:2">
      <c r="A5" s="6" t="n">
        <v>2018</v>
      </c>
      <c r="B5" s="6" t="n">
        <v>720</v>
      </c>
    </row>
    <row r="6" spans="1:2">
      <c r="A6" s="6" t="n">
        <v>2019</v>
      </c>
      <c r="B6" s="6" t="n">
        <v>436</v>
      </c>
    </row>
    <row r="7" spans="1:2">
      <c r="A7" s="6" t="n">
        <v>2020</v>
      </c>
      <c r="B7" s="6" t="n">
        <v>221</v>
      </c>
    </row>
    <row r="8" spans="1:2">
      <c r="A8" s="4" t="s">
        <v>119</v>
      </c>
      <c r="B8" s="7" t="n">
        <v>658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32</v>
      </c>
    </row>
    <row r="2" spans="1:3">
      <c r="A2" s="3" t="s">
        <v>879</v>
      </c>
    </row>
    <row r="3" spans="1:3">
      <c r="A3" s="4" t="s">
        <v>880</v>
      </c>
      <c r="B3" s="7" t="n">
        <v>198753</v>
      </c>
      <c r="C3" s="7" t="n">
        <v>95020</v>
      </c>
    </row>
    <row r="4" spans="1:3">
      <c r="A4" s="4" t="s">
        <v>881</v>
      </c>
    </row>
    <row r="5" spans="1:3">
      <c r="A5" s="3" t="s">
        <v>879</v>
      </c>
    </row>
    <row r="6" spans="1:3">
      <c r="A6" s="4" t="s">
        <v>880</v>
      </c>
      <c r="B6" s="6" t="n">
        <v>112424</v>
      </c>
      <c r="C6" s="6" t="n">
        <v>92430</v>
      </c>
    </row>
    <row r="7" spans="1:3">
      <c r="A7" s="4" t="s">
        <v>882</v>
      </c>
    </row>
    <row r="8" spans="1:3">
      <c r="A8" s="3" t="s">
        <v>879</v>
      </c>
    </row>
    <row r="9" spans="1:3">
      <c r="A9" s="4" t="s">
        <v>880</v>
      </c>
      <c r="B9" s="6" t="n">
        <v>60580</v>
      </c>
      <c r="C9" s="6" t="n">
        <v>0</v>
      </c>
    </row>
    <row r="10" spans="1:3">
      <c r="A10" s="4" t="s">
        <v>883</v>
      </c>
    </row>
    <row r="11" spans="1:3">
      <c r="A11" s="3" t="s">
        <v>879</v>
      </c>
    </row>
    <row r="12" spans="1:3">
      <c r="A12" s="4" t="s">
        <v>880</v>
      </c>
      <c r="B12" s="6" t="n">
        <v>22749</v>
      </c>
      <c r="C12" s="6" t="n">
        <v>2590</v>
      </c>
    </row>
    <row r="13" spans="1:3">
      <c r="A13" s="4" t="s">
        <v>884</v>
      </c>
    </row>
    <row r="14" spans="1:3">
      <c r="A14" s="3" t="s">
        <v>879</v>
      </c>
    </row>
    <row r="15" spans="1:3">
      <c r="A15" s="4" t="s">
        <v>880</v>
      </c>
      <c r="B15" s="7" t="n">
        <v>3000</v>
      </c>
      <c r="C15"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3</v>
      </c>
    </row>
    <row r="3" spans="1:4">
      <c r="A3" s="3" t="s">
        <v>879</v>
      </c>
    </row>
    <row r="4" spans="1:4">
      <c r="A4" s="4" t="s">
        <v>886</v>
      </c>
      <c r="B4" s="4" t="s">
        <v>444</v>
      </c>
      <c r="C4" s="4" t="s">
        <v>444</v>
      </c>
      <c r="D4" s="4" t="s">
        <v>444</v>
      </c>
    </row>
    <row r="5" spans="1:4">
      <c r="A5" s="4" t="s">
        <v>881</v>
      </c>
    </row>
    <row r="6" spans="1:4">
      <c r="A6" s="3" t="s">
        <v>879</v>
      </c>
    </row>
    <row r="7" spans="1:4">
      <c r="A7" s="4" t="s">
        <v>886</v>
      </c>
      <c r="B7" s="4" t="s">
        <v>887</v>
      </c>
      <c r="C7" s="4" t="s">
        <v>888</v>
      </c>
      <c r="D7" s="4" t="s">
        <v>889</v>
      </c>
    </row>
    <row r="8" spans="1:4">
      <c r="A8" s="4" t="s">
        <v>890</v>
      </c>
    </row>
    <row r="9" spans="1:4">
      <c r="A9" s="3" t="s">
        <v>879</v>
      </c>
    </row>
    <row r="10" spans="1:4">
      <c r="A10" s="4" t="s">
        <v>886</v>
      </c>
      <c r="B10" s="4" t="s">
        <v>891</v>
      </c>
      <c r="C10" s="4" t="s">
        <v>636</v>
      </c>
      <c r="D10" s="4" t="s">
        <v>768</v>
      </c>
    </row>
    <row r="11" spans="1:4">
      <c r="A11" s="4" t="s">
        <v>892</v>
      </c>
    </row>
    <row r="12" spans="1:4">
      <c r="A12" s="3" t="s">
        <v>879</v>
      </c>
    </row>
    <row r="13" spans="1:4">
      <c r="A13" s="4" t="s">
        <v>886</v>
      </c>
      <c r="B13" s="4" t="s">
        <v>893</v>
      </c>
      <c r="C13" s="4" t="s">
        <v>894</v>
      </c>
      <c r="D13" s="4" t="s">
        <v>895</v>
      </c>
    </row>
    <row r="14" spans="1:4">
      <c r="A14" s="4" t="s">
        <v>896</v>
      </c>
    </row>
    <row r="15" spans="1:4">
      <c r="A15" s="3" t="s">
        <v>879</v>
      </c>
    </row>
    <row r="16" spans="1:4">
      <c r="A16" s="4" t="s">
        <v>886</v>
      </c>
      <c r="B16" s="4" t="s">
        <v>897</v>
      </c>
      <c r="C16" s="4" t="s">
        <v>898</v>
      </c>
      <c r="D16" s="4" t="s">
        <v>8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3</v>
      </c>
    </row>
    <row r="3" spans="1:4">
      <c r="A3" s="4" t="s">
        <v>901</v>
      </c>
    </row>
    <row r="4" spans="1:4">
      <c r="A4" s="3" t="s">
        <v>902</v>
      </c>
    </row>
    <row r="5" spans="1:4">
      <c r="A5" s="4" t="s">
        <v>886</v>
      </c>
      <c r="B5" s="4" t="s">
        <v>903</v>
      </c>
      <c r="C5" s="4" t="s">
        <v>904</v>
      </c>
      <c r="D5" s="4" t="s">
        <v>905</v>
      </c>
    </row>
    <row r="6" spans="1:4">
      <c r="A6" s="4" t="s">
        <v>906</v>
      </c>
    </row>
    <row r="7" spans="1:4">
      <c r="A7" s="3" t="s">
        <v>902</v>
      </c>
    </row>
    <row r="8" spans="1:4">
      <c r="A8" s="4" t="s">
        <v>886</v>
      </c>
      <c r="B8" s="4" t="s">
        <v>907</v>
      </c>
      <c r="C8" s="4" t="s">
        <v>9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r="A1" s="1" t="s">
        <v>909</v>
      </c>
      <c r="B1" s="2" t="s">
        <v>390</v>
      </c>
      <c r="C1" s="2" t="s">
        <v>1</v>
      </c>
    </row>
    <row r="2" spans="1:5">
      <c r="B2" s="2" t="s">
        <v>910</v>
      </c>
      <c r="C2" s="2" t="s">
        <v>2</v>
      </c>
      <c r="D2" s="2" t="s">
        <v>32</v>
      </c>
      <c r="E2" s="2" t="s">
        <v>83</v>
      </c>
    </row>
    <row r="3" spans="1:5">
      <c r="A3" s="3" t="s">
        <v>911</v>
      </c>
    </row>
    <row r="4" spans="1:5">
      <c r="A4" s="4" t="s">
        <v>912</v>
      </c>
      <c r="C4" s="4" t="s">
        <v>548</v>
      </c>
    </row>
    <row r="5" spans="1:5">
      <c r="A5" s="4" t="s">
        <v>913</v>
      </c>
    </row>
    <row r="6" spans="1:5">
      <c r="A6" s="3" t="s">
        <v>911</v>
      </c>
    </row>
    <row r="7" spans="1:5">
      <c r="A7" s="4" t="s">
        <v>914</v>
      </c>
      <c r="D7" s="7" t="n">
        <v>600000</v>
      </c>
      <c r="E7" s="7" t="n">
        <v>1000000</v>
      </c>
    </row>
    <row r="8" spans="1:5">
      <c r="A8" s="4" t="s">
        <v>915</v>
      </c>
    </row>
    <row r="9" spans="1:5">
      <c r="A9" s="3" t="s">
        <v>911</v>
      </c>
    </row>
    <row r="10" spans="1:5">
      <c r="A10" s="4" t="s">
        <v>914</v>
      </c>
      <c r="C10" s="7" t="n">
        <v>0</v>
      </c>
      <c r="D10" s="7" t="n">
        <v>26000</v>
      </c>
      <c r="E10" s="7" t="n">
        <v>157000</v>
      </c>
    </row>
    <row r="11" spans="1:5">
      <c r="A11" s="4" t="s">
        <v>916</v>
      </c>
    </row>
    <row r="12" spans="1:5">
      <c r="A12" s="3" t="s">
        <v>911</v>
      </c>
    </row>
    <row r="13" spans="1:5">
      <c r="A13" s="4" t="s">
        <v>917</v>
      </c>
      <c r="B13" s="4" t="s">
        <v>685</v>
      </c>
    </row>
    <row r="14" spans="1:5">
      <c r="A14" s="4" t="s">
        <v>918</v>
      </c>
      <c r="B14" s="4" t="s">
        <v>91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20</v>
      </c>
      <c r="B1" s="2" t="s">
        <v>2</v>
      </c>
      <c r="C1" s="2" t="s">
        <v>32</v>
      </c>
    </row>
    <row r="2" spans="1:3">
      <c r="A2" s="3" t="s">
        <v>247</v>
      </c>
    </row>
    <row r="3" spans="1:3">
      <c r="A3" s="4" t="s">
        <v>921</v>
      </c>
      <c r="B3" s="7" t="n">
        <v>1044</v>
      </c>
      <c r="C3" s="7" t="n">
        <v>1886</v>
      </c>
    </row>
    <row r="4" spans="1:3">
      <c r="A4" s="4" t="s">
        <v>922</v>
      </c>
      <c r="B4" s="7" t="n">
        <v>7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5"/>
    <col customWidth="1" max="2" min="2" width="21"/>
  </cols>
  <sheetData>
    <row r="1" spans="1:2">
      <c r="A1" s="1" t="s">
        <v>923</v>
      </c>
      <c r="B1" s="2" t="s">
        <v>1</v>
      </c>
    </row>
    <row r="2" spans="1:2">
      <c r="B2" s="2" t="s">
        <v>391</v>
      </c>
    </row>
    <row r="3" spans="1:2">
      <c r="A3" s="3" t="s">
        <v>924</v>
      </c>
    </row>
    <row r="4" spans="1:2">
      <c r="A4" s="4" t="s">
        <v>713</v>
      </c>
      <c r="B4" s="7" t="n">
        <v>1983</v>
      </c>
    </row>
    <row r="5" spans="1:2">
      <c r="A5" s="4" t="s">
        <v>925</v>
      </c>
      <c r="B5" s="6" t="n">
        <v>3821</v>
      </c>
    </row>
    <row r="6" spans="1:2">
      <c r="A6" s="4" t="s">
        <v>926</v>
      </c>
      <c r="B6" s="6" t="n">
        <v>-2498</v>
      </c>
    </row>
    <row r="7" spans="1:2">
      <c r="A7" s="4" t="s">
        <v>927</v>
      </c>
      <c r="B7" s="6" t="n">
        <v>-1572</v>
      </c>
    </row>
    <row r="8" spans="1:2">
      <c r="A8" s="4" t="s">
        <v>928</v>
      </c>
      <c r="B8" s="6" t="n">
        <v>-4</v>
      </c>
    </row>
    <row r="9" spans="1:2">
      <c r="A9" s="4" t="s">
        <v>715</v>
      </c>
      <c r="B9" s="6" t="n">
        <v>1730</v>
      </c>
    </row>
    <row r="10" spans="1:2">
      <c r="A10" s="4" t="s">
        <v>929</v>
      </c>
      <c r="B10" s="6" t="n">
        <v>15309</v>
      </c>
    </row>
    <row r="11" spans="1:2">
      <c r="A11" s="4" t="s">
        <v>930</v>
      </c>
      <c r="B11" s="6" t="n">
        <v>15433</v>
      </c>
    </row>
    <row r="12" spans="1:2">
      <c r="A12" s="4" t="s">
        <v>931</v>
      </c>
    </row>
    <row r="13" spans="1:2">
      <c r="A13" s="3" t="s">
        <v>924</v>
      </c>
    </row>
    <row r="14" spans="1:2">
      <c r="A14" s="4" t="s">
        <v>713</v>
      </c>
      <c r="B14" s="6" t="n">
        <v>0</v>
      </c>
    </row>
    <row r="15" spans="1:2">
      <c r="A15" s="4" t="s">
        <v>925</v>
      </c>
      <c r="B15" s="6" t="n">
        <v>0</v>
      </c>
    </row>
    <row r="16" spans="1:2">
      <c r="A16" s="4" t="s">
        <v>926</v>
      </c>
      <c r="B16" s="6" t="n">
        <v>0</v>
      </c>
    </row>
    <row r="17" spans="1:2">
      <c r="A17" s="4" t="s">
        <v>927</v>
      </c>
      <c r="B17" s="6" t="n">
        <v>0</v>
      </c>
    </row>
    <row r="18" spans="1:2">
      <c r="A18" s="4" t="s">
        <v>928</v>
      </c>
      <c r="B18" s="6" t="n">
        <v>0</v>
      </c>
    </row>
    <row r="19" spans="1:2">
      <c r="A19" s="4" t="s">
        <v>715</v>
      </c>
      <c r="B19" s="6" t="n">
        <v>0</v>
      </c>
    </row>
    <row r="20" spans="1:2">
      <c r="A20" s="4" t="s">
        <v>929</v>
      </c>
      <c r="B20" s="6" t="n">
        <v>3986</v>
      </c>
    </row>
    <row r="21" spans="1:2">
      <c r="A21" s="4" t="s">
        <v>930</v>
      </c>
      <c r="B21" s="6" t="n">
        <v>3986</v>
      </c>
    </row>
    <row r="22" spans="1:2">
      <c r="A22" s="4" t="s">
        <v>932</v>
      </c>
    </row>
    <row r="23" spans="1:2">
      <c r="A23" s="3" t="s">
        <v>924</v>
      </c>
    </row>
    <row r="24" spans="1:2">
      <c r="A24" s="4" t="s">
        <v>713</v>
      </c>
      <c r="B24" s="6" t="n">
        <v>232</v>
      </c>
    </row>
    <row r="25" spans="1:2">
      <c r="A25" s="4" t="s">
        <v>925</v>
      </c>
      <c r="B25" s="6" t="n">
        <v>0</v>
      </c>
    </row>
    <row r="26" spans="1:2">
      <c r="A26" s="4" t="s">
        <v>926</v>
      </c>
      <c r="B26" s="6" t="n">
        <v>-160</v>
      </c>
    </row>
    <row r="27" spans="1:2">
      <c r="A27" s="4" t="s">
        <v>927</v>
      </c>
      <c r="B27" s="6" t="n">
        <v>0</v>
      </c>
    </row>
    <row r="28" spans="1:2">
      <c r="A28" s="4" t="s">
        <v>928</v>
      </c>
      <c r="B28" s="6" t="n">
        <v>0</v>
      </c>
    </row>
    <row r="29" spans="1:2">
      <c r="A29" s="4" t="s">
        <v>715</v>
      </c>
      <c r="B29" s="6" t="n">
        <v>72</v>
      </c>
    </row>
    <row r="30" spans="1:2">
      <c r="A30" s="4" t="s">
        <v>929</v>
      </c>
      <c r="B30" s="6" t="n">
        <v>2625</v>
      </c>
    </row>
    <row r="31" spans="1:2">
      <c r="A31" s="4" t="s">
        <v>930</v>
      </c>
      <c r="B31" s="6" t="n">
        <v>2630</v>
      </c>
    </row>
    <row r="32" spans="1:2">
      <c r="A32" s="4" t="s">
        <v>933</v>
      </c>
    </row>
    <row r="33" spans="1:2">
      <c r="A33" s="3" t="s">
        <v>924</v>
      </c>
    </row>
    <row r="34" spans="1:2">
      <c r="A34" s="4" t="s">
        <v>713</v>
      </c>
      <c r="B34" s="6" t="n">
        <v>1751</v>
      </c>
    </row>
    <row r="35" spans="1:2">
      <c r="A35" s="4" t="s">
        <v>925</v>
      </c>
      <c r="B35" s="6" t="n">
        <v>-151</v>
      </c>
    </row>
    <row r="36" spans="1:2">
      <c r="A36" s="4" t="s">
        <v>926</v>
      </c>
      <c r="B36" s="6" t="n">
        <v>-1600</v>
      </c>
    </row>
    <row r="37" spans="1:2">
      <c r="A37" s="4" t="s">
        <v>927</v>
      </c>
      <c r="B37" s="6" t="n">
        <v>0</v>
      </c>
    </row>
    <row r="38" spans="1:2">
      <c r="A38" s="4" t="s">
        <v>928</v>
      </c>
      <c r="B38" s="6" t="n">
        <v>0</v>
      </c>
    </row>
    <row r="39" spans="1:2">
      <c r="A39" s="4" t="s">
        <v>715</v>
      </c>
      <c r="B39" s="6" t="n">
        <v>0</v>
      </c>
    </row>
    <row r="40" spans="1:2">
      <c r="A40" s="4" t="s">
        <v>929</v>
      </c>
      <c r="B40" s="6" t="n">
        <v>3428</v>
      </c>
    </row>
    <row r="41" spans="1:2">
      <c r="A41" s="4" t="s">
        <v>930</v>
      </c>
      <c r="B41" s="6" t="n">
        <v>3428</v>
      </c>
    </row>
    <row r="42" spans="1:2">
      <c r="A42" s="4" t="s">
        <v>934</v>
      </c>
    </row>
    <row r="43" spans="1:2">
      <c r="A43" s="3" t="s">
        <v>924</v>
      </c>
    </row>
    <row r="44" spans="1:2">
      <c r="A44" s="4" t="s">
        <v>713</v>
      </c>
      <c r="B44" s="6" t="n">
        <v>0</v>
      </c>
    </row>
    <row r="45" spans="1:2">
      <c r="A45" s="4" t="s">
        <v>925</v>
      </c>
      <c r="B45" s="6" t="n">
        <v>0</v>
      </c>
    </row>
    <row r="46" spans="1:2">
      <c r="A46" s="4" t="s">
        <v>926</v>
      </c>
      <c r="B46" s="6" t="n">
        <v>0</v>
      </c>
    </row>
    <row r="47" spans="1:2">
      <c r="A47" s="4" t="s">
        <v>927</v>
      </c>
      <c r="B47" s="6" t="n">
        <v>0</v>
      </c>
    </row>
    <row r="48" spans="1:2">
      <c r="A48" s="4" t="s">
        <v>928</v>
      </c>
      <c r="B48" s="6" t="n">
        <v>0</v>
      </c>
    </row>
    <row r="49" spans="1:2">
      <c r="A49" s="4" t="s">
        <v>715</v>
      </c>
      <c r="B49" s="6" t="n">
        <v>0</v>
      </c>
    </row>
    <row r="50" spans="1:2">
      <c r="A50" s="4" t="s">
        <v>929</v>
      </c>
      <c r="B50" s="6" t="n">
        <v>1298</v>
      </c>
    </row>
    <row r="51" spans="1:2">
      <c r="A51" s="4" t="s">
        <v>930</v>
      </c>
      <c r="B51" s="6" t="n">
        <v>1298</v>
      </c>
    </row>
    <row r="52" spans="1:2">
      <c r="A52" s="4" t="s">
        <v>935</v>
      </c>
    </row>
    <row r="53" spans="1:2">
      <c r="A53" s="3" t="s">
        <v>924</v>
      </c>
    </row>
    <row r="54" spans="1:2">
      <c r="A54" s="4" t="s">
        <v>713</v>
      </c>
      <c r="B54" s="6" t="n">
        <v>0</v>
      </c>
    </row>
    <row r="55" spans="1:2">
      <c r="A55" s="4" t="s">
        <v>925</v>
      </c>
      <c r="B55" s="6" t="n">
        <v>3591</v>
      </c>
    </row>
    <row r="56" spans="1:2">
      <c r="A56" s="4" t="s">
        <v>926</v>
      </c>
      <c r="B56" s="6" t="n">
        <v>-685</v>
      </c>
    </row>
    <row r="57" spans="1:2">
      <c r="A57" s="4" t="s">
        <v>927</v>
      </c>
      <c r="B57" s="6" t="n">
        <v>-1572</v>
      </c>
    </row>
    <row r="58" spans="1:2">
      <c r="A58" s="4" t="s">
        <v>928</v>
      </c>
      <c r="B58" s="6" t="n">
        <v>-4</v>
      </c>
    </row>
    <row r="59" spans="1:2">
      <c r="A59" s="4" t="s">
        <v>715</v>
      </c>
      <c r="B59" s="6" t="n">
        <v>1330</v>
      </c>
    </row>
    <row r="60" spans="1:2">
      <c r="A60" s="4" t="s">
        <v>929</v>
      </c>
      <c r="B60" s="6" t="n">
        <v>3591</v>
      </c>
    </row>
    <row r="61" spans="1:2">
      <c r="A61" s="4" t="s">
        <v>930</v>
      </c>
      <c r="B61" s="6" t="n">
        <v>3591</v>
      </c>
    </row>
    <row r="62" spans="1:2">
      <c r="A62" s="4" t="s">
        <v>936</v>
      </c>
    </row>
    <row r="63" spans="1:2">
      <c r="A63" s="3" t="s">
        <v>924</v>
      </c>
    </row>
    <row r="64" spans="1:2">
      <c r="A64" s="4" t="s">
        <v>713</v>
      </c>
      <c r="B64" s="6" t="n">
        <v>0</v>
      </c>
    </row>
    <row r="65" spans="1:2">
      <c r="A65" s="4" t="s">
        <v>925</v>
      </c>
      <c r="B65" s="6" t="n">
        <v>381</v>
      </c>
    </row>
    <row r="66" spans="1:2">
      <c r="A66" s="4" t="s">
        <v>926</v>
      </c>
      <c r="B66" s="6" t="n">
        <v>-53</v>
      </c>
    </row>
    <row r="67" spans="1:2">
      <c r="A67" s="4" t="s">
        <v>927</v>
      </c>
      <c r="B67" s="6" t="n">
        <v>0</v>
      </c>
    </row>
    <row r="68" spans="1:2">
      <c r="A68" s="4" t="s">
        <v>928</v>
      </c>
      <c r="B68" s="6" t="n">
        <v>0</v>
      </c>
    </row>
    <row r="69" spans="1:2">
      <c r="A69" s="4" t="s">
        <v>715</v>
      </c>
      <c r="B69" s="6" t="n">
        <v>328</v>
      </c>
    </row>
    <row r="70" spans="1:2">
      <c r="A70" s="4" t="s">
        <v>929</v>
      </c>
      <c r="B70" s="6" t="n">
        <v>381</v>
      </c>
    </row>
    <row r="71" spans="1:2">
      <c r="A71" s="4" t="s">
        <v>930</v>
      </c>
      <c r="B71" s="7" t="n">
        <v>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37</v>
      </c>
      <c r="B1" s="2" t="s">
        <v>390</v>
      </c>
      <c r="L1" s="2" t="s">
        <v>1</v>
      </c>
    </row>
    <row r="2" spans="1:14">
      <c r="B2" s="2" t="s">
        <v>2</v>
      </c>
      <c r="C2" s="2" t="s">
        <v>814</v>
      </c>
      <c r="E2" s="2" t="s">
        <v>4</v>
      </c>
      <c r="G2" s="2" t="s">
        <v>717</v>
      </c>
      <c r="H2" s="2" t="s">
        <v>32</v>
      </c>
      <c r="I2" s="2" t="s">
        <v>815</v>
      </c>
      <c r="J2" s="2" t="s">
        <v>816</v>
      </c>
      <c r="K2" s="2" t="s">
        <v>817</v>
      </c>
      <c r="L2" s="2" t="s">
        <v>2</v>
      </c>
      <c r="M2" s="2" t="s">
        <v>32</v>
      </c>
      <c r="N2" s="2" t="s">
        <v>83</v>
      </c>
    </row>
    <row r="3" spans="1:14">
      <c r="A3" s="3" t="s">
        <v>250</v>
      </c>
    </row>
    <row r="4" spans="1:14">
      <c r="A4" s="4" t="s">
        <v>85</v>
      </c>
      <c r="B4" s="7" t="n">
        <v>61514</v>
      </c>
      <c r="C4" s="7" t="n">
        <v>54267</v>
      </c>
      <c r="D4" s="4" t="s">
        <v>441</v>
      </c>
      <c r="E4" s="7" t="n">
        <v>51667</v>
      </c>
      <c r="F4" s="4" t="s">
        <v>441</v>
      </c>
      <c r="G4" s="7" t="n">
        <v>53494</v>
      </c>
      <c r="H4" s="7" t="n">
        <v>55361</v>
      </c>
      <c r="I4" s="7" t="n">
        <v>44330</v>
      </c>
      <c r="J4" s="7" t="n">
        <v>37270</v>
      </c>
      <c r="K4" s="7" t="n">
        <v>48284</v>
      </c>
      <c r="L4" s="7" t="n">
        <v>220942</v>
      </c>
      <c r="M4" s="7" t="n">
        <v>185245</v>
      </c>
      <c r="N4" s="7" t="n">
        <v>335053</v>
      </c>
    </row>
    <row r="5" spans="1:14">
      <c r="A5" s="4" t="s">
        <v>87</v>
      </c>
      <c r="B5" s="6" t="n">
        <v>16528</v>
      </c>
      <c r="C5" s="6" t="n">
        <v>14468</v>
      </c>
      <c r="E5" s="6" t="n">
        <v>15323</v>
      </c>
      <c r="G5" s="6" t="n">
        <v>12634</v>
      </c>
      <c r="H5" s="6" t="n">
        <v>12506</v>
      </c>
      <c r="I5" s="6" t="n">
        <v>10486</v>
      </c>
      <c r="J5" s="6" t="n">
        <v>3987</v>
      </c>
      <c r="K5" s="6" t="n">
        <v>10068</v>
      </c>
      <c r="L5" s="6" t="n">
        <v>58953</v>
      </c>
      <c r="M5" s="6" t="n">
        <v>37047</v>
      </c>
      <c r="N5" s="6" t="n">
        <v>68294</v>
      </c>
    </row>
    <row r="6" spans="1:14">
      <c r="A6" s="4" t="s">
        <v>108</v>
      </c>
      <c r="B6" s="7" t="n">
        <v>-14393</v>
      </c>
      <c r="C6" s="7" t="n">
        <v>-20847</v>
      </c>
      <c r="E6" s="7" t="n">
        <v>-9220</v>
      </c>
      <c r="G6" s="7" t="n">
        <v>-7826</v>
      </c>
      <c r="H6" s="7" t="n">
        <v>-4446</v>
      </c>
      <c r="I6" s="7" t="n">
        <v>-8832</v>
      </c>
      <c r="J6" s="7" t="n">
        <v>-17415</v>
      </c>
      <c r="K6" s="7" t="n">
        <v>-8981</v>
      </c>
      <c r="L6" s="7" t="n">
        <v>-52286</v>
      </c>
      <c r="M6" s="7" t="n">
        <v>-39674</v>
      </c>
      <c r="N6" s="7" t="n">
        <v>-43413</v>
      </c>
    </row>
    <row r="7" spans="1:14">
      <c r="A7" s="4" t="s">
        <v>938</v>
      </c>
      <c r="B7" s="9" t="n">
        <v>-0.26</v>
      </c>
      <c r="C7" s="9" t="n">
        <v>-0.38</v>
      </c>
      <c r="E7" s="9" t="n">
        <v>-0.17</v>
      </c>
      <c r="G7" s="9" t="n">
        <v>-0.17</v>
      </c>
      <c r="L7" s="9" t="n">
        <v>-0.99</v>
      </c>
      <c r="M7" s="9" t="n">
        <v>-1.05</v>
      </c>
      <c r="N7" s="9" t="n">
        <v>-1.28</v>
      </c>
    </row>
    <row r="8" spans="1:14">
      <c r="A8" s="4" t="s">
        <v>939</v>
      </c>
      <c r="H8" s="9" t="n">
        <v>-0.1</v>
      </c>
      <c r="I8" s="9" t="n">
        <v>-0.23</v>
      </c>
      <c r="J8" s="9" t="n">
        <v>-0.51</v>
      </c>
      <c r="K8" s="9" t="n">
        <v>-0.26</v>
      </c>
    </row>
    <row r="9" spans="1:14">
      <c r="A9" s="4" t="s">
        <v>940</v>
      </c>
      <c r="H9" s="9" t="n">
        <v>-0.13</v>
      </c>
      <c r="I9" s="9" t="n">
        <v>-0.23</v>
      </c>
      <c r="J9" s="9" t="n">
        <v>-0.51</v>
      </c>
      <c r="K9" s="9" t="n">
        <v>-0.26</v>
      </c>
    </row>
    <row r="10" spans="1:14">
      <c r="A10" s="4" t="s">
        <v>941</v>
      </c>
      <c r="C10" s="7" t="n">
        <v>300</v>
      </c>
      <c r="E10" s="7" t="n">
        <v>3100</v>
      </c>
    </row>
    <row r="11" spans="1:14">
      <c r="A11" t="n"/>
    </row>
    <row r="12" spans="1:14">
      <c r="A12" s="4" t="s">
        <v>441</v>
      </c>
      <c r="B12" s="4" t="s">
        <v>464</v>
      </c>
    </row>
  </sheetData>
  <mergeCells count="7">
    <mergeCell ref="A1:A2"/>
    <mergeCell ref="B1:K1"/>
    <mergeCell ref="L1:N1"/>
    <mergeCell ref="C2:D2"/>
    <mergeCell ref="E2:F2"/>
    <mergeCell ref="A11:N11"/>
    <mergeCell ref="B12:N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942</v>
      </c>
      <c r="B1" s="2" t="s">
        <v>943</v>
      </c>
    </row>
    <row r="2" spans="1:2">
      <c r="A2" s="3" t="s">
        <v>944</v>
      </c>
    </row>
    <row r="3" spans="1:2">
      <c r="A3" s="4" t="s">
        <v>945</v>
      </c>
      <c r="B3" s="7" t="n">
        <v>24</v>
      </c>
    </row>
    <row r="4" spans="1:2">
      <c r="A4" s="4" t="s">
        <v>946</v>
      </c>
    </row>
    <row r="5" spans="1:2">
      <c r="A5" s="3" t="s">
        <v>944</v>
      </c>
    </row>
    <row r="6" spans="1:2">
      <c r="A6" s="4" t="s">
        <v>945</v>
      </c>
      <c r="B6" s="6" t="n">
        <v>12</v>
      </c>
    </row>
    <row r="7" spans="1:2">
      <c r="A7" s="4" t="s">
        <v>947</v>
      </c>
    </row>
    <row r="8" spans="1:2">
      <c r="A8" s="3" t="s">
        <v>944</v>
      </c>
    </row>
    <row r="9" spans="1:2">
      <c r="A9" s="4" t="s">
        <v>945</v>
      </c>
      <c r="B9" s="7" t="n">
        <v>1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83</v>
      </c>
    </row>
    <row r="3" spans="1:4">
      <c r="A3" s="4" t="s">
        <v>949</v>
      </c>
    </row>
    <row r="4" spans="1:4">
      <c r="A4" s="3" t="s">
        <v>950</v>
      </c>
    </row>
    <row r="5" spans="1:4">
      <c r="A5" s="4" t="s">
        <v>951</v>
      </c>
      <c r="B5" s="7" t="n">
        <v>217</v>
      </c>
      <c r="C5" s="7" t="n">
        <v>2449</v>
      </c>
      <c r="D5" s="7" t="n">
        <v>627</v>
      </c>
    </row>
    <row r="6" spans="1:4">
      <c r="A6" s="4" t="s">
        <v>952</v>
      </c>
      <c r="B6" s="6" t="n">
        <v>422</v>
      </c>
      <c r="C6" s="6" t="n">
        <v>86</v>
      </c>
      <c r="D6" s="6" t="n">
        <v>1936</v>
      </c>
    </row>
    <row r="7" spans="1:4">
      <c r="A7" s="4" t="s">
        <v>953</v>
      </c>
      <c r="B7" s="6" t="n">
        <v>38</v>
      </c>
      <c r="C7" s="6" t="n">
        <v>2318</v>
      </c>
      <c r="D7" s="6" t="n">
        <v>114</v>
      </c>
    </row>
    <row r="8" spans="1:4">
      <c r="A8" s="4" t="s">
        <v>954</v>
      </c>
      <c r="B8" s="6" t="n">
        <v>601</v>
      </c>
      <c r="C8" s="6" t="n">
        <v>217</v>
      </c>
      <c r="D8" s="6" t="n">
        <v>2449</v>
      </c>
    </row>
    <row r="9" spans="1:4">
      <c r="A9" s="4" t="s">
        <v>955</v>
      </c>
    </row>
    <row r="10" spans="1:4">
      <c r="A10" s="3" t="s">
        <v>950</v>
      </c>
    </row>
    <row r="11" spans="1:4">
      <c r="A11" s="4" t="s">
        <v>951</v>
      </c>
      <c r="B11" s="6" t="n">
        <v>5468</v>
      </c>
      <c r="C11" s="6" t="n">
        <v>8132</v>
      </c>
      <c r="D11" s="6" t="n">
        <v>4806</v>
      </c>
    </row>
    <row r="12" spans="1:4">
      <c r="A12" s="4" t="s">
        <v>952</v>
      </c>
      <c r="B12" s="6" t="n">
        <v>1043</v>
      </c>
      <c r="C12" s="6" t="n">
        <v>3382</v>
      </c>
      <c r="D12" s="6" t="n">
        <v>4344</v>
      </c>
    </row>
    <row r="13" spans="1:4">
      <c r="A13" s="4" t="s">
        <v>953</v>
      </c>
      <c r="B13" s="6" t="n">
        <v>2342</v>
      </c>
      <c r="C13" s="6" t="n">
        <v>6046</v>
      </c>
      <c r="D13" s="6" t="n">
        <v>1018</v>
      </c>
    </row>
    <row r="14" spans="1:4">
      <c r="A14" s="4" t="s">
        <v>954</v>
      </c>
      <c r="B14" s="6" t="n">
        <v>4169</v>
      </c>
      <c r="C14" s="6" t="n">
        <v>5468</v>
      </c>
      <c r="D14" s="6" t="n">
        <v>8132</v>
      </c>
    </row>
    <row r="15" spans="1:4">
      <c r="A15" s="4" t="s">
        <v>956</v>
      </c>
    </row>
    <row r="16" spans="1:4">
      <c r="A16" s="3" t="s">
        <v>950</v>
      </c>
    </row>
    <row r="17" spans="1:4">
      <c r="A17" s="4" t="s">
        <v>951</v>
      </c>
      <c r="B17" s="6" t="n">
        <v>90774</v>
      </c>
      <c r="C17" s="6" t="n">
        <v>79458</v>
      </c>
      <c r="D17" s="6" t="n">
        <v>63881</v>
      </c>
    </row>
    <row r="18" spans="1:4">
      <c r="A18" s="4" t="s">
        <v>952</v>
      </c>
      <c r="B18" s="6" t="n">
        <v>17903</v>
      </c>
      <c r="C18" s="6" t="n">
        <v>11316</v>
      </c>
      <c r="D18" s="6" t="n">
        <v>15577</v>
      </c>
    </row>
    <row r="19" spans="1:4">
      <c r="A19" s="4" t="s">
        <v>953</v>
      </c>
      <c r="B19" s="6" t="n">
        <v>13693</v>
      </c>
      <c r="C19" s="6" t="n">
        <v>0</v>
      </c>
      <c r="D19" s="6" t="n">
        <v>0</v>
      </c>
    </row>
    <row r="20" spans="1:4">
      <c r="A20" s="4" t="s">
        <v>954</v>
      </c>
      <c r="B20" s="6" t="n">
        <v>94984</v>
      </c>
      <c r="C20" s="6" t="n">
        <v>90774</v>
      </c>
      <c r="D20" s="6" t="n">
        <v>79458</v>
      </c>
    </row>
    <row r="21" spans="1:4">
      <c r="A21" s="4" t="s">
        <v>957</v>
      </c>
    </row>
    <row r="22" spans="1:4">
      <c r="A22" s="3" t="s">
        <v>950</v>
      </c>
    </row>
    <row r="23" spans="1:4">
      <c r="A23" s="4" t="s">
        <v>951</v>
      </c>
      <c r="B23" s="6" t="n">
        <v>155</v>
      </c>
      <c r="C23" s="6" t="n">
        <v>727</v>
      </c>
      <c r="D23" s="6" t="n">
        <v>911</v>
      </c>
    </row>
    <row r="24" spans="1:4">
      <c r="A24" s="4" t="s">
        <v>952</v>
      </c>
      <c r="B24" s="6" t="n">
        <v>975</v>
      </c>
      <c r="C24" s="6" t="n">
        <v>0</v>
      </c>
      <c r="D24" s="6" t="n">
        <v>196</v>
      </c>
    </row>
    <row r="25" spans="1:4">
      <c r="A25" s="4" t="s">
        <v>953</v>
      </c>
      <c r="B25" s="6" t="n">
        <v>820</v>
      </c>
      <c r="C25" s="6" t="n">
        <v>572</v>
      </c>
      <c r="D25" s="6" t="n">
        <v>380</v>
      </c>
    </row>
    <row r="26" spans="1:4">
      <c r="A26" s="4" t="s">
        <v>954</v>
      </c>
      <c r="B26" s="7" t="n">
        <v>310</v>
      </c>
      <c r="C26" s="7" t="n">
        <v>155</v>
      </c>
      <c r="D26" s="7" t="n">
        <v>72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 and Signific</vt:lpstr>
      <vt:lpstr>Acquisitions</vt:lpstr>
      <vt:lpstr>Financial Statement Details</vt:lpstr>
      <vt:lpstr>Intangible Assets</vt:lpstr>
      <vt:lpstr>Fair Value Measurement of Asset</vt:lpstr>
      <vt:lpstr>Debt</vt:lpstr>
      <vt:lpstr>Income Taxes</vt:lpstr>
      <vt:lpstr>Stockholders' Equity</vt:lpstr>
      <vt:lpstr>Share-based Compensation</vt:lpstr>
      <vt:lpstr>Earnings Per Share</vt:lpstr>
      <vt:lpstr>Securities Purchase Agreement</vt:lpstr>
      <vt:lpstr>Commitments and Contingencies</vt:lpstr>
      <vt:lpstr>Geographic Information and Conc</vt:lpstr>
      <vt:lpstr>Retirement Savings Plan</vt:lpstr>
      <vt:lpstr>Restructuring</vt:lpstr>
      <vt:lpstr>Quarterly Financial Information</vt:lpstr>
      <vt:lpstr>Subsequent Event (Notes)</vt:lpstr>
      <vt:lpstr>Schedule II - Valuation and Qua</vt:lpstr>
      <vt:lpstr>Nature of Business and Signif26</vt:lpstr>
      <vt:lpstr>Acquisitions (Tables)</vt:lpstr>
      <vt:lpstr>Financial Statement Details (Ta</vt:lpstr>
      <vt:lpstr>Intangible Assets (Tables)</vt:lpstr>
      <vt:lpstr>Fair Value Measurement of Ass30</vt:lpstr>
      <vt:lpstr>Debt (Tables)</vt:lpstr>
      <vt:lpstr>Income Taxes (Tables)</vt:lpstr>
      <vt:lpstr>Stockholders' Equity (Tables)</vt:lpstr>
      <vt:lpstr>Share-based Compensation (Table</vt:lpstr>
      <vt:lpstr>Earnings Per Share (Tables)</vt:lpstr>
      <vt:lpstr>Securities Purchase Agreement (</vt:lpstr>
      <vt:lpstr>Commitments and Contingencies (</vt:lpstr>
      <vt:lpstr>Geographic Information and Co38</vt:lpstr>
      <vt:lpstr>Restructuring (Tables)</vt:lpstr>
      <vt:lpstr>Quarterly Financial Informati40</vt:lpstr>
      <vt:lpstr>Nature of Business and Signif41</vt:lpstr>
      <vt:lpstr>Acquisitions - Additional Infor</vt:lpstr>
      <vt:lpstr>Acquisitions - Consideration (D</vt:lpstr>
      <vt:lpstr>Acquisitions - Allocation of Pu</vt:lpstr>
      <vt:lpstr>Acquisitions - Intangible Asset</vt:lpstr>
      <vt:lpstr>Acquisitions - Pro Formas (Deta</vt:lpstr>
      <vt:lpstr>Financial Statement Details - A</vt:lpstr>
      <vt:lpstr>Financial Statement Details - S</vt:lpstr>
      <vt:lpstr>Financial Statement Details -49</vt:lpstr>
      <vt:lpstr>Financial Statement Details -50</vt:lpstr>
      <vt:lpstr>Financial Statement Details -51</vt:lpstr>
      <vt:lpstr>Financial Statement Details -52</vt:lpstr>
      <vt:lpstr>Intangible Assets - Goodwill re</vt:lpstr>
      <vt:lpstr>Intangible Assets - Schedule of</vt:lpstr>
      <vt:lpstr>Intangible Assets - Summary of </vt:lpstr>
      <vt:lpstr>Intangible Assets - Schedule 56</vt:lpstr>
      <vt:lpstr>Intangible Assets - Additional </vt:lpstr>
      <vt:lpstr>Fair Value Measurement of Ass58</vt:lpstr>
      <vt:lpstr>Fair Value Measurement of Ass59</vt:lpstr>
      <vt:lpstr>Fair Value Measurement of Ass60</vt:lpstr>
      <vt:lpstr>Debt - Narrative (Details)</vt:lpstr>
      <vt:lpstr>Debt - Components (Details)</vt:lpstr>
      <vt:lpstr>Debt - Interest Expense (Detail</vt:lpstr>
      <vt:lpstr>Debt - Minimum payments (Detail</vt:lpstr>
      <vt:lpstr>Income Taxes - Summary of Loss </vt:lpstr>
      <vt:lpstr>Income Taxes - Summary of Provi</vt:lpstr>
      <vt:lpstr>Income Taxes - Summary of Net D</vt:lpstr>
      <vt:lpstr>Income Taxes - Additional Infor</vt:lpstr>
      <vt:lpstr>Income Taxes - Summary of Pro69</vt:lpstr>
      <vt:lpstr>Income Taxes - Reconciliation o</vt:lpstr>
      <vt:lpstr>Stockholders' Equity - Addition</vt:lpstr>
      <vt:lpstr>Stockholders' Equity - Summary </vt:lpstr>
      <vt:lpstr>Share-based Compensation - Addi</vt:lpstr>
      <vt:lpstr>Share-based Compensation - Summ</vt:lpstr>
      <vt:lpstr>Share-based Compensation - Shar</vt:lpstr>
      <vt:lpstr>Share-based Compensation - Su76</vt:lpstr>
      <vt:lpstr>Share-based Compensation - Su77</vt:lpstr>
      <vt:lpstr>Earnings Per Share - Narrative </vt:lpstr>
      <vt:lpstr>Earnings Per Share - Earnings P</vt:lpstr>
      <vt:lpstr>Securities Purchase Agreement -</vt:lpstr>
      <vt:lpstr>Securities Purchase Agreement81</vt:lpstr>
      <vt:lpstr>Commitments and Contingencies -</vt:lpstr>
      <vt:lpstr>Commitments and Contingencies83</vt:lpstr>
      <vt:lpstr>Commitments and Contingencies84</vt:lpstr>
      <vt:lpstr>Geographic Information and Co85</vt:lpstr>
      <vt:lpstr>Segment Information and Concent</vt:lpstr>
      <vt:lpstr>Geographic Information and Co87</vt:lpstr>
      <vt:lpstr>Retirement Savings Plan - Addit</vt:lpstr>
      <vt:lpstr>Restructuring - Additional Info</vt:lpstr>
      <vt:lpstr>Restructuring - Summary of Rest</vt:lpstr>
      <vt:lpstr>Quarterly Financial Informati91</vt:lpstr>
      <vt:lpstr>Subsequent Event (Details)</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9:46:16Z</dcterms:created>
  <dcterms:modified xmlns:dcterms="http://purl.org/dc/terms/" xmlns:xsi="http://www.w3.org/2001/XMLSchema-instance" xsi:type="dcterms:W3CDTF">2016-03-14T19:46:16Z</dcterms:modified>
  <dc:title xmlns:dc="http://purl.org/dc/elements/1.1/">Untitled</dc:title>
  <dc:description xmlns:dc="http://purl.org/dc/elements/1.1/"/>
  <dc:subject xmlns:dc="http://purl.org/dc/elements/1.1/"/>
  <cp:keywords/>
  <cp:category/>
</cp:coreProperties>
</file>